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Organization and Operation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Cash" sheetId="11" state="visible" r:id="rId11"/>
    <sheet xmlns:r="http://schemas.openxmlformats.org/officeDocument/2006/relationships" name="Consolidated Statements of Op_2"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Revenue from Contract with Cust" sheetId="15" state="visible" r:id="rId15"/>
    <sheet xmlns:r="http://schemas.openxmlformats.org/officeDocument/2006/relationships" name="Intangibles" sheetId="16" state="visible" r:id="rId16"/>
    <sheet xmlns:r="http://schemas.openxmlformats.org/officeDocument/2006/relationships" name="Impairments and Other Charges" sheetId="17" state="visible" r:id="rId17"/>
    <sheet xmlns:r="http://schemas.openxmlformats.org/officeDocument/2006/relationships" name="Inventories Inventories (Notes)" sheetId="18" state="visible" r:id="rId18"/>
    <sheet xmlns:r="http://schemas.openxmlformats.org/officeDocument/2006/relationships" name="Investments" sheetId="19" state="visible" r:id="rId19"/>
    <sheet xmlns:r="http://schemas.openxmlformats.org/officeDocument/2006/relationships" name="Leases" sheetId="20" state="visible" r:id="rId20"/>
    <sheet xmlns:r="http://schemas.openxmlformats.org/officeDocument/2006/relationships" name="Long-Term Debt and Other Borrow"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Equity-Based Compensation"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Industry Segments and Geographi" sheetId="27" state="visible" r:id="rId27"/>
    <sheet xmlns:r="http://schemas.openxmlformats.org/officeDocument/2006/relationships" name="Subsequent Events" sheetId="28" state="visible" r:id="rId28"/>
    <sheet xmlns:r="http://schemas.openxmlformats.org/officeDocument/2006/relationships" name="Net Income (Loss) Per Shar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and Dis" sheetId="32" state="visible" r:id="rId32"/>
    <sheet xmlns:r="http://schemas.openxmlformats.org/officeDocument/2006/relationships" name="Revenue from Contracts with Cus" sheetId="33" state="visible" r:id="rId33"/>
    <sheet xmlns:r="http://schemas.openxmlformats.org/officeDocument/2006/relationships" name="Intangibles (Tables)" sheetId="34" state="visible" r:id="rId34"/>
    <sheet xmlns:r="http://schemas.openxmlformats.org/officeDocument/2006/relationships" name="Inventories Inventories (Tables" sheetId="35" state="visible" r:id="rId35"/>
    <sheet xmlns:r="http://schemas.openxmlformats.org/officeDocument/2006/relationships" name="Investments in and Advances to " sheetId="36" state="visible" r:id="rId36"/>
    <sheet xmlns:r="http://schemas.openxmlformats.org/officeDocument/2006/relationships" name="Leases (Tables)" sheetId="37" state="visible" r:id="rId37"/>
    <sheet xmlns:r="http://schemas.openxmlformats.org/officeDocument/2006/relationships" name="Long-Term Debt and Other Borr_2" sheetId="38" state="visible" r:id="rId38"/>
    <sheet xmlns:r="http://schemas.openxmlformats.org/officeDocument/2006/relationships" name="Capital Stock (Tables)" sheetId="39" state="visible" r:id="rId39"/>
    <sheet xmlns:r="http://schemas.openxmlformats.org/officeDocument/2006/relationships" name="Equity-Based Compensation (Tabl"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Industry Segments and Geograp_2" sheetId="43" state="visible" r:id="rId43"/>
    <sheet xmlns:r="http://schemas.openxmlformats.org/officeDocument/2006/relationships" name="Organization and Operations Org"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Discontinued Operations - Narra" sheetId="49" state="visible" r:id="rId49"/>
    <sheet xmlns:r="http://schemas.openxmlformats.org/officeDocument/2006/relationships" name="Discontinued Operations - Recon" sheetId="50" state="visible" r:id="rId50"/>
    <sheet xmlns:r="http://schemas.openxmlformats.org/officeDocument/2006/relationships" name="Discontinued Operations - Rec_2" sheetId="51" state="visible" r:id="rId51"/>
    <sheet xmlns:r="http://schemas.openxmlformats.org/officeDocument/2006/relationships" name="Revenue from Contract with Cu_2" sheetId="52" state="visible" r:id="rId52"/>
    <sheet xmlns:r="http://schemas.openxmlformats.org/officeDocument/2006/relationships" name="Intangibles (Details)" sheetId="53" state="visible" r:id="rId53"/>
    <sheet xmlns:r="http://schemas.openxmlformats.org/officeDocument/2006/relationships" name="Impairments and Other Charges (" sheetId="54" state="visible" r:id="rId54"/>
    <sheet xmlns:r="http://schemas.openxmlformats.org/officeDocument/2006/relationships" name="Inventories Inventories (Detail" sheetId="55" state="visible" r:id="rId55"/>
    <sheet xmlns:r="http://schemas.openxmlformats.org/officeDocument/2006/relationships" name="Investments - Summary of Invest" sheetId="56" state="visible" r:id="rId56"/>
    <sheet xmlns:r="http://schemas.openxmlformats.org/officeDocument/2006/relationships" name="Leases (Details)" sheetId="57" state="visible" r:id="rId57"/>
    <sheet xmlns:r="http://schemas.openxmlformats.org/officeDocument/2006/relationships" name="Leases Components of Lease Expe" sheetId="58" state="visible" r:id="rId58"/>
    <sheet xmlns:r="http://schemas.openxmlformats.org/officeDocument/2006/relationships" name="Leases Supplemental Cash Flow I" sheetId="59" state="visible" r:id="rId59"/>
    <sheet xmlns:r="http://schemas.openxmlformats.org/officeDocument/2006/relationships" name="Leases Supplemental Balance She" sheetId="60" state="visible" r:id="rId60"/>
    <sheet xmlns:r="http://schemas.openxmlformats.org/officeDocument/2006/relationships" name="Leases Additional Operating Lea" sheetId="61" state="visible" r:id="rId61"/>
    <sheet xmlns:r="http://schemas.openxmlformats.org/officeDocument/2006/relationships" name="Leases Future Minimum Lease Pay" sheetId="62" state="visible" r:id="rId62"/>
    <sheet xmlns:r="http://schemas.openxmlformats.org/officeDocument/2006/relationships" name="Long-Term Debt and Other Borr_3" sheetId="63" state="visible" r:id="rId63"/>
    <sheet xmlns:r="http://schemas.openxmlformats.org/officeDocument/2006/relationships" name="Long-Term Debt and Other Borr_4" sheetId="64" state="visible" r:id="rId64"/>
    <sheet xmlns:r="http://schemas.openxmlformats.org/officeDocument/2006/relationships" name="Long-Term Debt and Other Borr_5" sheetId="65" state="visible" r:id="rId65"/>
    <sheet xmlns:r="http://schemas.openxmlformats.org/officeDocument/2006/relationships" name="Commitments and Contingencies (" sheetId="66" state="visible" r:id="rId66"/>
    <sheet xmlns:r="http://schemas.openxmlformats.org/officeDocument/2006/relationships" name="Capital Stock - Narrative (Deta" sheetId="67" state="visible" r:id="rId67"/>
    <sheet xmlns:r="http://schemas.openxmlformats.org/officeDocument/2006/relationships" name="Capital Stock - Summary of Acti" sheetId="68" state="visible" r:id="rId68"/>
    <sheet xmlns:r="http://schemas.openxmlformats.org/officeDocument/2006/relationships" name="Capital Stock - Summary of Trea" sheetId="69" state="visible" r:id="rId69"/>
    <sheet xmlns:r="http://schemas.openxmlformats.org/officeDocument/2006/relationships" name="Equity-Based Compensation and O" sheetId="70" state="visible" r:id="rId70"/>
    <sheet xmlns:r="http://schemas.openxmlformats.org/officeDocument/2006/relationships" name="Equity-Based Compensation and_2" sheetId="71" state="visible" r:id="rId71"/>
    <sheet xmlns:r="http://schemas.openxmlformats.org/officeDocument/2006/relationships" name="Equity-Based Compensation and_3" sheetId="72" state="visible" r:id="rId72"/>
    <sheet xmlns:r="http://schemas.openxmlformats.org/officeDocument/2006/relationships" name="Equity-Based Compensation and_4" sheetId="73" state="visible" r:id="rId73"/>
    <sheet xmlns:r="http://schemas.openxmlformats.org/officeDocument/2006/relationships" name="Equity-Based Compensation and_5" sheetId="74" state="visible" r:id="rId74"/>
    <sheet xmlns:r="http://schemas.openxmlformats.org/officeDocument/2006/relationships" name="Equity-Based Compensation and_6" sheetId="75" state="visible" r:id="rId75"/>
    <sheet xmlns:r="http://schemas.openxmlformats.org/officeDocument/2006/relationships" name="Fair Value Measurements - Narra" sheetId="76" state="visible" r:id="rId76"/>
    <sheet xmlns:r="http://schemas.openxmlformats.org/officeDocument/2006/relationships" name="Fair Value Measurements - Summa" sheetId="77" state="visible" r:id="rId77"/>
    <sheet xmlns:r="http://schemas.openxmlformats.org/officeDocument/2006/relationships" name="Fair Value Measurements - Sum_2" sheetId="78" state="visible" r:id="rId78"/>
    <sheet xmlns:r="http://schemas.openxmlformats.org/officeDocument/2006/relationships" name="Income Taxes (Details)" sheetId="79" state="visible" r:id="rId79"/>
    <sheet xmlns:r="http://schemas.openxmlformats.org/officeDocument/2006/relationships" name="Industry Segments and Geograp_3" sheetId="80" state="visible" r:id="rId80"/>
    <sheet xmlns:r="http://schemas.openxmlformats.org/officeDocument/2006/relationships" name="Industry Segments and Geograp_4" sheetId="81" state="visible" r:id="rId81"/>
    <sheet xmlns:r="http://schemas.openxmlformats.org/officeDocument/2006/relationships" name="Industry Segments and Geograp_5" sheetId="82" state="visible" r:id="rId82"/>
    <sheet xmlns:r="http://schemas.openxmlformats.org/officeDocument/2006/relationships" name="Industry Segments and Geograp_6" sheetId="83" state="visible" r:id="rId83"/>
    <sheet xmlns:r="http://schemas.openxmlformats.org/officeDocument/2006/relationships" name="Industry Segments and Geograp_7" sheetId="84" state="visible" r:id="rId84"/>
    <sheet xmlns:r="http://schemas.openxmlformats.org/officeDocument/2006/relationships" name="Subsequent Events (Details)" sheetId="85" state="visible" r:id="rId85"/>
    <sheet xmlns:r="http://schemas.openxmlformats.org/officeDocument/2006/relationships" name="Net Income (Loss) Per Share (De"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455</t>
        </is>
      </c>
    </row>
    <row r="10">
      <c r="A10" s="4" t="inlineStr">
        <is>
          <t>Entity Registrant Name</t>
        </is>
      </c>
      <c r="B10" s="4" t="inlineStr">
        <is>
          <t>TETRA Technologies, Inc.</t>
        </is>
      </c>
    </row>
    <row r="11">
      <c r="A11" s="4" t="inlineStr">
        <is>
          <t>Entity Incorporation, State or Country Code</t>
        </is>
      </c>
      <c r="B11" s="4" t="inlineStr">
        <is>
          <t>DE</t>
        </is>
      </c>
    </row>
    <row r="12">
      <c r="A12" s="4" t="inlineStr">
        <is>
          <t>Entity Tax Identification Number</t>
        </is>
      </c>
      <c r="B12" s="4" t="inlineStr">
        <is>
          <t>74-2148293</t>
        </is>
      </c>
    </row>
    <row r="13">
      <c r="A13" s="4" t="inlineStr">
        <is>
          <t>Entity Address, Address Line One</t>
        </is>
      </c>
      <c r="B13" s="4" t="inlineStr">
        <is>
          <t>24955 Interstate 45 North</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367-1983</t>
        </is>
      </c>
    </row>
    <row r="19">
      <c r="A19" s="4" t="inlineStr">
        <is>
          <t>Title of 12(b) Security</t>
        </is>
      </c>
      <c r="B19" s="4" t="inlineStr">
        <is>
          <t>Common Stock</t>
        </is>
      </c>
    </row>
    <row r="20">
      <c r="A20" s="4" t="inlineStr">
        <is>
          <t>Trading Symbol</t>
        </is>
      </c>
      <c r="B20" s="4" t="inlineStr">
        <is>
          <t>TT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33182111</v>
      </c>
    </row>
    <row r="32">
      <c r="A32" s="4" t="inlineStr">
        <is>
          <t>Entity Common Stock, Shares Outstanding</t>
        </is>
      </c>
      <c r="C32" s="6" t="n">
        <v>127645166</v>
      </c>
    </row>
    <row r="33">
      <c r="A33" s="4" t="inlineStr">
        <is>
          <t>Documents Incorporated by Reference</t>
        </is>
      </c>
      <c r="B33" s="4" t="inlineStr">
        <is>
          <t>Part III information is incorporated by reference to the registrant’s proxy statement for its annual meeting of stockholders to be held May 24, 2022, to be filed with the Securities and Exchange Commission within 120 days of the end of the registrant’s fiscal year.</t>
        </is>
      </c>
    </row>
    <row r="34">
      <c r="A34" s="4" t="inlineStr">
        <is>
          <t>Entity Central Index Key</t>
        </is>
      </c>
      <c r="B34" s="4" t="inlineStr">
        <is>
          <t>0000844965</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Equity (Parenthetical) - USD ($)</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03602</v>
      </c>
      <c r="C4" s="5" t="n">
        <v>-98933</v>
      </c>
      <c r="D4" s="5" t="n">
        <v>-160500</v>
      </c>
    </row>
    <row r="5">
      <c r="A5" s="3" t="inlineStr">
        <is>
          <t>Adjustments to reconcile net income (loss) to net cash provided by operating activities:</t>
        </is>
      </c>
    </row>
    <row r="6">
      <c r="A6" s="4" t="inlineStr">
        <is>
          <t>Depreciation, amortization, and accretion</t>
        </is>
      </c>
      <c r="B6" s="6" t="n">
        <v>33532</v>
      </c>
      <c r="C6" s="6" t="n">
        <v>118747</v>
      </c>
      <c r="D6" s="6" t="n">
        <v>124278</v>
      </c>
    </row>
    <row r="7">
      <c r="A7" s="4" t="inlineStr">
        <is>
          <t>(Gain on sale) or loss on disposal of discontinued operations</t>
        </is>
      </c>
      <c r="B7" s="6" t="n">
        <v>-120137</v>
      </c>
      <c r="C7" s="6" t="n">
        <v>0</v>
      </c>
      <c r="D7" s="6" t="n">
        <v>7500</v>
      </c>
    </row>
    <row r="8">
      <c r="A8" s="4" t="inlineStr">
        <is>
          <t>Impairments and other charges</t>
        </is>
      </c>
      <c r="B8" s="6" t="n">
        <v>581</v>
      </c>
      <c r="C8" s="6" t="n">
        <v>20940</v>
      </c>
      <c r="D8" s="6" t="n">
        <v>95196</v>
      </c>
    </row>
    <row r="9">
      <c r="A9" s="4" t="inlineStr">
        <is>
          <t>Impairment of goodwill</t>
        </is>
      </c>
      <c r="B9" s="6" t="n">
        <v>0</v>
      </c>
      <c r="C9" s="6" t="n">
        <v>0</v>
      </c>
      <c r="D9" s="6" t="n">
        <v>25784</v>
      </c>
    </row>
    <row r="10">
      <c r="A10" s="4" t="inlineStr">
        <is>
          <t>Unrealized loss on CSI Compressco units</t>
        </is>
      </c>
      <c r="B10" s="6" t="n">
        <v>2227</v>
      </c>
      <c r="C10" s="6" t="n">
        <v>0</v>
      </c>
      <c r="D10" s="6" t="n">
        <v>0</v>
      </c>
    </row>
    <row r="11">
      <c r="A11" s="4" t="inlineStr">
        <is>
          <t>Realized gain on sale of Standard Lithium shares</t>
        </is>
      </c>
      <c r="B11" s="6" t="n">
        <v>-15479</v>
      </c>
      <c r="C11" s="6" t="n">
        <v>0</v>
      </c>
      <c r="D11" s="6" t="n">
        <v>0</v>
      </c>
    </row>
    <row r="12">
      <c r="A12" s="4" t="inlineStr">
        <is>
          <t>Equity-based compensation expense</t>
        </is>
      </c>
      <c r="B12" s="6" t="n">
        <v>4664</v>
      </c>
      <c r="C12" s="6" t="n">
        <v>6616</v>
      </c>
      <c r="D12" s="6" t="n">
        <v>8127</v>
      </c>
    </row>
    <row r="13">
      <c r="A13" s="4" t="inlineStr">
        <is>
          <t>(Recovery of) provision for doubtful accounts</t>
        </is>
      </c>
      <c r="B13" s="6" t="n">
        <v>-654</v>
      </c>
      <c r="C13" s="6" t="n">
        <v>6857</v>
      </c>
      <c r="D13" s="6" t="n">
        <v>5039</v>
      </c>
    </row>
    <row r="14">
      <c r="A14" s="4" t="inlineStr">
        <is>
          <t>Amortization and expense of financing costs</t>
        </is>
      </c>
      <c r="B14" s="6" t="n">
        <v>3091</v>
      </c>
      <c r="C14" s="6" t="n">
        <v>5252</v>
      </c>
      <c r="D14" s="6" t="n">
        <v>4782</v>
      </c>
    </row>
    <row r="15">
      <c r="A15" s="4" t="inlineStr">
        <is>
          <t>CSI Compressco debt exchange expenses</t>
        </is>
      </c>
      <c r="B15" s="6" t="n">
        <v>0</v>
      </c>
      <c r="C15" s="6" t="n">
        <v>4892</v>
      </c>
      <c r="D15" s="6" t="n">
        <v>0</v>
      </c>
    </row>
    <row r="16">
      <c r="A16" s="4" t="inlineStr">
        <is>
          <t>CSI Compressco Series A Preferred Unit distributions and adjustments</t>
        </is>
      </c>
      <c r="B16" s="6" t="n">
        <v>0</v>
      </c>
      <c r="C16" s="6" t="n">
        <v>0</v>
      </c>
      <c r="D16" s="6" t="n">
        <v>-3574</v>
      </c>
    </row>
    <row r="17">
      <c r="A17" s="4" t="inlineStr">
        <is>
          <t>Gain on sale of assets</t>
        </is>
      </c>
      <c r="B17" s="6" t="n">
        <v>-482</v>
      </c>
      <c r="C17" s="6" t="n">
        <v>-4668</v>
      </c>
      <c r="D17" s="6" t="n">
        <v>-2333</v>
      </c>
    </row>
    <row r="18">
      <c r="A18" s="4" t="inlineStr">
        <is>
          <t>Other non-cash charges and credits</t>
        </is>
      </c>
      <c r="B18" s="6" t="n">
        <v>-805</v>
      </c>
      <c r="C18" s="6" t="n">
        <v>-706</v>
      </c>
      <c r="D18" s="6" t="n">
        <v>-4692</v>
      </c>
    </row>
    <row r="19">
      <c r="A19" s="3" t="inlineStr">
        <is>
          <t xml:space="preserve">Changes in operating assets and liabilities, net of assets acquired: </t>
        </is>
      </c>
    </row>
    <row r="20">
      <c r="A20" s="4" t="inlineStr">
        <is>
          <t>Accounts receivable</t>
        </is>
      </c>
      <c r="B20" s="6" t="n">
        <v>-27795</v>
      </c>
      <c r="C20" s="6" t="n">
        <v>62569</v>
      </c>
      <c r="D20" s="6" t="n">
        <v>6471</v>
      </c>
    </row>
    <row r="21">
      <c r="A21" s="4" t="inlineStr">
        <is>
          <t>Inventories</t>
        </is>
      </c>
      <c r="B21" s="6" t="n">
        <v>5387</v>
      </c>
      <c r="C21" s="6" t="n">
        <v>16983</v>
      </c>
      <c r="D21" s="6" t="n">
        <v>-2770</v>
      </c>
    </row>
    <row r="22">
      <c r="A22" s="4" t="inlineStr">
        <is>
          <t>Prepaid expenses and other current assets</t>
        </is>
      </c>
      <c r="B22" s="6" t="n">
        <v>-6533</v>
      </c>
      <c r="C22" s="6" t="n">
        <v>1672</v>
      </c>
      <c r="D22" s="6" t="n">
        <v>579</v>
      </c>
    </row>
    <row r="23">
      <c r="A23" s="4" t="inlineStr">
        <is>
          <t>Trade accounts payable and accrued expenses</t>
        </is>
      </c>
      <c r="B23" s="6" t="n">
        <v>27006</v>
      </c>
      <c r="C23" s="6" t="n">
        <v>-62274</v>
      </c>
      <c r="D23" s="6" t="n">
        <v>-16545</v>
      </c>
    </row>
    <row r="24">
      <c r="A24" s="4" t="inlineStr">
        <is>
          <t>Other</t>
        </is>
      </c>
      <c r="B24" s="6" t="n">
        <v>-3548</v>
      </c>
      <c r="C24" s="6" t="n">
        <v>-1035</v>
      </c>
      <c r="D24" s="6" t="n">
        <v>-4258</v>
      </c>
    </row>
    <row r="25">
      <c r="A25" s="4" t="inlineStr">
        <is>
          <t>Net cash provided by operating activities</t>
        </is>
      </c>
      <c r="B25" s="6" t="n">
        <v>4657</v>
      </c>
      <c r="C25" s="6" t="n">
        <v>76912</v>
      </c>
      <c r="D25" s="6" t="n">
        <v>90232</v>
      </c>
    </row>
    <row r="26">
      <c r="A26" s="3" t="inlineStr">
        <is>
          <t>Investing activities:</t>
        </is>
      </c>
    </row>
    <row r="27">
      <c r="A27" s="4" t="inlineStr">
        <is>
          <t>Purchases of property, plant, and equipment, net</t>
        </is>
      </c>
      <c r="B27" s="6" t="n">
        <v>-20533</v>
      </c>
      <c r="C27" s="6" t="n">
        <v>-29386</v>
      </c>
      <c r="D27" s="6" t="n">
        <v>-108273</v>
      </c>
    </row>
    <row r="28">
      <c r="A28" s="4" t="inlineStr">
        <is>
          <t>Acquisition of businesses, net of cash acquired</t>
        </is>
      </c>
      <c r="B28" s="6" t="n">
        <v>0</v>
      </c>
      <c r="C28" s="6" t="n">
        <v>0</v>
      </c>
      <c r="D28" s="6" t="n">
        <v>-12024</v>
      </c>
    </row>
    <row r="29">
      <c r="A29" s="4" t="inlineStr">
        <is>
          <t>Purchase of CarbonFree convertible note</t>
        </is>
      </c>
      <c r="B29" s="6" t="n">
        <v>-5000</v>
      </c>
      <c r="C29" s="6" t="n">
        <v>0</v>
      </c>
      <c r="D29" s="6" t="n">
        <v>0</v>
      </c>
    </row>
    <row r="30">
      <c r="A30" s="4" t="inlineStr">
        <is>
          <t>Proceeds from sale of investment</t>
        </is>
      </c>
      <c r="B30" s="6" t="n">
        <v>17627</v>
      </c>
      <c r="C30" s="6" t="n">
        <v>0</v>
      </c>
      <c r="D30" s="6" t="n">
        <v>0</v>
      </c>
    </row>
    <row r="31">
      <c r="A31" s="4" t="inlineStr">
        <is>
          <t>Proceeds from sale of property, plant, and equipment</t>
        </is>
      </c>
      <c r="B31" s="6" t="n">
        <v>1687</v>
      </c>
      <c r="C31" s="6" t="n">
        <v>36168</v>
      </c>
      <c r="D31" s="6" t="n">
        <v>12885</v>
      </c>
    </row>
    <row r="32">
      <c r="A32" s="4" t="inlineStr">
        <is>
          <t>Proceeds from insurance recoveries associated with damaged equipment</t>
        </is>
      </c>
      <c r="B32" s="6" t="n">
        <v>110</v>
      </c>
      <c r="C32" s="6" t="n">
        <v>643</v>
      </c>
      <c r="D32" s="6" t="n">
        <v>1771</v>
      </c>
    </row>
    <row r="33">
      <c r="A33" s="4" t="inlineStr">
        <is>
          <t>Other investing activities</t>
        </is>
      </c>
      <c r="B33" s="6" t="n">
        <v>934</v>
      </c>
      <c r="C33" s="6" t="n">
        <v>-1387</v>
      </c>
      <c r="D33" s="6" t="n">
        <v>-801</v>
      </c>
    </row>
    <row r="34">
      <c r="A34" s="4" t="inlineStr">
        <is>
          <t>Net cash provided by (used in) investing activities</t>
        </is>
      </c>
      <c r="B34" s="6" t="n">
        <v>-5175</v>
      </c>
      <c r="C34" s="6" t="n">
        <v>6038</v>
      </c>
      <c r="D34" s="6" t="n">
        <v>-106442</v>
      </c>
    </row>
    <row r="35">
      <c r="A35" s="3" t="inlineStr">
        <is>
          <t>Financing activities:</t>
        </is>
      </c>
    </row>
    <row r="36">
      <c r="A36" s="4" t="inlineStr">
        <is>
          <t>Proceeds from long-term debt</t>
        </is>
      </c>
      <c r="B36" s="6" t="n">
        <v>1614</v>
      </c>
      <c r="C36" s="6" t="n">
        <v>477647</v>
      </c>
      <c r="D36" s="6" t="n">
        <v>282590</v>
      </c>
    </row>
    <row r="37">
      <c r="A37" s="4" t="inlineStr">
        <is>
          <t>Principal payments on long-term debt</t>
        </is>
      </c>
      <c r="B37" s="6" t="n">
        <v>-50477</v>
      </c>
      <c r="C37" s="6" t="n">
        <v>-487574</v>
      </c>
      <c r="D37" s="6" t="n">
        <v>-258217</v>
      </c>
    </row>
    <row r="38">
      <c r="A38" s="4" t="inlineStr">
        <is>
          <t>Distributions to CSI Compressco public unitholders</t>
        </is>
      </c>
      <c r="B38" s="6" t="n">
        <v>0</v>
      </c>
      <c r="C38" s="6" t="n">
        <v>-1244</v>
      </c>
      <c r="D38" s="6" t="n">
        <v>-1233</v>
      </c>
    </row>
    <row r="39">
      <c r="A39" s="4" t="inlineStr">
        <is>
          <t>Redemptions of CSI Compressco Series A Preferred</t>
        </is>
      </c>
      <c r="B39" s="6" t="n">
        <v>0</v>
      </c>
      <c r="C39" s="6" t="n">
        <v>0</v>
      </c>
      <c r="D39" s="6" t="n">
        <v>-28049</v>
      </c>
    </row>
    <row r="40">
      <c r="A40" s="4" t="inlineStr">
        <is>
          <t>Debt issuance costs and other financing activities</t>
        </is>
      </c>
      <c r="B40" s="6" t="n">
        <v>-1191</v>
      </c>
      <c r="C40" s="6" t="n">
        <v>-6458</v>
      </c>
      <c r="D40" s="6" t="n">
        <v>-1016</v>
      </c>
    </row>
    <row r="41">
      <c r="A41" s="4" t="inlineStr">
        <is>
          <t>Net cash used in financing activities</t>
        </is>
      </c>
      <c r="B41" s="6" t="n">
        <v>-50054</v>
      </c>
      <c r="C41" s="6" t="n">
        <v>-17629</v>
      </c>
      <c r="D41" s="6" t="n">
        <v>-5925</v>
      </c>
    </row>
    <row r="42">
      <c r="A42" s="4" t="inlineStr">
        <is>
          <t>Effect of exchange rate changes on cash</t>
        </is>
      </c>
      <c r="B42" s="6" t="n">
        <v>-1771</v>
      </c>
      <c r="C42" s="6" t="n">
        <v>805</v>
      </c>
      <c r="D42" s="6" t="n">
        <v>-199</v>
      </c>
    </row>
    <row r="43">
      <c r="A43" s="4" t="inlineStr">
        <is>
          <t>Cash, Cash Equivalents, Restricted Cash and Restricted Cash Equivalents, Period Increase (Decrease), Including Exchange Rate Effect</t>
        </is>
      </c>
      <c r="B43" s="6" t="n">
        <v>-52343</v>
      </c>
      <c r="C43" s="6" t="n">
        <v>66126</v>
      </c>
      <c r="D43" s="6" t="n">
        <v>-22334</v>
      </c>
    </row>
    <row r="44">
      <c r="A44" s="4" t="inlineStr">
        <is>
          <t>Cash and cash equivalents and restricted cash at beginning of period</t>
        </is>
      </c>
      <c r="B44" s="6" t="n">
        <v>83894</v>
      </c>
      <c r="C44" s="6" t="n">
        <v>17768</v>
      </c>
      <c r="D44" s="6" t="n">
        <v>40102</v>
      </c>
    </row>
    <row r="45">
      <c r="A45" s="4" t="inlineStr">
        <is>
          <t>Cash and cash equivalents at beginning of period associated with discontinued operations</t>
        </is>
      </c>
      <c r="B45" s="6" t="n">
        <v>16577</v>
      </c>
      <c r="C45" s="6" t="n">
        <v>2370</v>
      </c>
      <c r="D45" s="6" t="n">
        <v>15858</v>
      </c>
    </row>
    <row r="46">
      <c r="A46" s="4" t="inlineStr">
        <is>
          <t>Cash and cash equivalents and restricted cash at beginning of period associated with continuing operations</t>
        </is>
      </c>
      <c r="B46" s="6" t="n">
        <v>67317</v>
      </c>
      <c r="C46" s="6" t="n">
        <v>15398</v>
      </c>
      <c r="D46" s="6" t="n">
        <v>24244</v>
      </c>
    </row>
    <row r="47">
      <c r="A47" s="4" t="inlineStr">
        <is>
          <t>Cash and cash equivalents and restricted cash at end of period</t>
        </is>
      </c>
      <c r="B47" s="6" t="n">
        <v>31551</v>
      </c>
      <c r="C47" s="6" t="n">
        <v>83894</v>
      </c>
      <c r="D47" s="6" t="n">
        <v>17768</v>
      </c>
    </row>
    <row r="48">
      <c r="A48" s="4" t="inlineStr">
        <is>
          <t>Cash and cash equivalents and restricted cash at end of period associated with discontinued operations</t>
        </is>
      </c>
      <c r="B48" s="6" t="n">
        <v>0</v>
      </c>
      <c r="C48" s="6" t="n">
        <v>16577</v>
      </c>
      <c r="D48" s="6" t="n">
        <v>2370</v>
      </c>
    </row>
    <row r="49">
      <c r="A49" s="4" t="inlineStr">
        <is>
          <t>Cash and cash equivalents and restricted cash at end of period associated with continuing operations</t>
        </is>
      </c>
      <c r="B49" s="5" t="n">
        <v>31551</v>
      </c>
      <c r="C49" s="5" t="n">
        <v>67317</v>
      </c>
      <c r="D49" s="5" t="n">
        <v>1539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oncontrolling interest associated with discontinued operations</t>
        </is>
      </c>
      <c r="B4" s="5" t="n">
        <v>-333</v>
      </c>
      <c r="C4" s="5" t="n">
        <v>47898</v>
      </c>
      <c r="D4" s="5" t="n">
        <v>1353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BASIS OF PRESENTATION AND SIGNIFICANT ACCOUNTING POLICIES Principles of Consolidation Our consolidated financial statements include the accounts of our wholly owned subsidiaries. All intercompany accounts and transactions have been eliminated in consolidation. Our former subsidiary, CSI Compressco LP (“CSI Compressco”) is a publicly traded limited partnership with its common units traded on the NASDAQ Exchange (“NASDAQ”) under the symbol “CCLP.” TETRA’s capital structure and CSI Compressco’s capital structure were separate, and did not include cross default provisions, cross collateralization provisions or cross guarantees. Through January 29, 2021, our cash flows from our investment in CSI Compressco were limited to the quarterly distributions we received on our CSI Compressco common units and general partner interest (including incentive distribution rights (“IDRs”)) and the amounts collected for services we performed on behalf of CSI Compressco. Through January 29, 2021, CSI Compressco was determined to be a variable interest entity and we, through our ownership of the general partner in CSI Compressco, controlled the financial interests of CSI Compressco and had the ability to direct the activities of CSI Compressco that most significantly impacted its economic performance. As such, we were considered the primary beneficiary and consolidated the financial statements of CSI Compressco through January 29, 2021. On January 29, 2021, we entered into the Purchase and Sale Agreement with Spartan Energy Partners LP and Spartan Energy Holdco, LLC (together, “Spartan”) pursuant to which we sold the general partner of CSI Compressco, including the IDRs in CSI Compressco and approximately 23.1% of the outstanding limited partner interests in CSI Compressco, in exchange for a combination of $13.9 million in cash and $3.1 million in contingent consideration in the form of cash and/or CSI Compressco common units if CSI Compressco achieves certain financial targets on or before December 31, 2022. Following the closing of the transaction, we retained an interest in CSI Compressco representing approximately 3.8% of the outstanding common units as of December 31, 2021. We refer to this transaction with Spartan as the “GP Sale.” Substantially all of our former Compression Division’s operations were conducted through our partially-owned CSI Compressco subsidiary. We have reflected the operations of our former Compression Division as discontinued operations for all periods presented. See Note 3 - “Discontinued Operations” for further information. Use of Estimates The preparation of financial statements in conformity with U.S. generally accepted accounting principles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For a discussion of the reclassification of the financial presentation of our former Compression Division as discontinued operations, see Note 3 - “Discontinued Operations”. Unless otherwise noted, amounts and disclosures throughout these Notes to Consolidated Financial Statements relate solely to continuing operations and exclude all discontinued operations. Cash Equivalents We consider all highly liquid cash investments with a maturity of three months or less when purchased to be cash equivalents. 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as well as industrial, agricultural, road, and food and beverage purchasers for the chemicals we manufacture.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1.6 million outstanding balance under our variable rate revolving credit facilities as of December 31, 2021. Outstanding balances on variable-rate bank credit facilities create market risk exposure related to changes in applicable interest rates. Allowance for Doubtful Accounts The allowance for doubtful accounts is determined on a specific identification basis when we believe that the collection of specific amounts owed to us is not probable. Changes in the allowance are as follows: Year Ended December 31, 2021 2020 2019 (In Thousands) At beginning of period $ 6,824 $ 1,912 $ 1,354 Activity in the period: Provision for doubtful accounts (4) 5,672 2,580 Account (charge offs) recoveries, net (6,531) (760) (2,022) At end of period $ 289 $ 6,824 $ 1,912 Inventories Inventories are stated at the lower of cost or net realizable value. Except for work in progress inventory, cost is determined using the weighted average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25 years Machinery and equipment 3 – 10 years Automobiles and trucks 4 – 5 years Chemical plants 15 – 30 years Leasehold improvements are depreciated over the shorter of the remaining term of the associated lease or its useful life. Depreciation expense, excluding impairments and other charges, for the years ended December 31, 2021, 2020, and 2019 was $27.8 million, $32.4 million and $42.9 million, respectively. Construction in progress as of December 31, 2021 and 2020 consisted primarily of equipment fabrication projects. Intangible Assets other than Goodwill Customer relationships, trademarks, tradenames, marketing rights and other intangible assets are amortized on a straight-line basis over their estimated useful lives, with remaining useful lives up to 12 years. Amortization of intangible assets was $5.1 million, $5.3 million, and $5.1 million for the years ended December 31, 2021, 2020, and 2019, respectively, and is included in depreciation, amortization and accretion. The estimated future annual amortization expense of intangible assets is $4.1 million for 2022, $3.8 million for 2023, $3.7 million for 2024, $3.7 million for 2025, $3.6 million for 2026 and $18.1 million thereafter. See Note 5 - “Intangibles” for additional discussion.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See “Impairments of Long-Lived Assets” section in Note 6 - “Impairments and Other Charges”.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operating lease liabilities - current portion, and operating lease liabilities in our consolidated balance sheet as of December 31, 2021. Long-term finance leases are not material.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6 - “Impairments and Other Charges” for additional discussion of recorded impairments. 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recognized at a point in time when we transfer control of our product offerings to our customers, generally when we ship products from our facility to our customer. The product sales for our Completion Fluids &amp; Products Division consist primarily of clear brine fluids (“CBFs”), additives, and associated manufactured products. Product sales for our Water &amp; Flowback Services Division are typically attributed to specific performance obligations within certain production testing service arrangements. Services . Service revenues represent revenue recognized over time, as our customer arrangements typically provide agreed upon day-rates and we recognize service revenue based upon the number of days services have been performed. Service revenue recognized over time is associated with a majority of our Water &amp; Flowback Services Division arrangements, and a small portion of Completion Fluids &amp; Products Division revenue that is associated with completion fluid service arrangements. O 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Unearned income includes amounts in which the Company was contractually allowed to invoice prior to satisfying the associated performance obligations. 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 Equity-Based Compensation We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three years ended December 31, 2021, 2020, and 2019, was $4.6 million, $4.3 million and $4.6 million, respectively. For further discussion of equity-based compensation, see Note 13 – “Equity-Based Compensation and Other”. Mineral Resources Arrangements We are party to agreements in which Standard Lithium has the right to explore, produce and extract lithium in our Arkansas leases as well as additional potential resources in the Mojave region of California. The Company receives cash and stock of Standard Lithium under the terms of the arrangements. The cash and stock component of consideration received is initially recorded as unearned income based on the quoted market price at the time the stock is received, then recognized in income over the contract term. During the years ended December 31, 2021, 2020 and 2019, income from this arrangement was $1.1 million, $3.1 million and $1.1 million, respectively, including the value of cash and stock received, and changes in the value of stock held. This income is included in other income (expense), net in our consolidated statements of operations. We also recognized $15.5 million of income during 2021 from the sale of our shares in Standard Lithium. See Note 14 - “Fair Value Measurements” for further discussion. 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15 – “Income Taxes” for further discussion. In January 2018, the FASB released guidance on the accounting for tax on the global intangible low-taxed income (“GILTI”) provisions of the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We elected to account for GILTI as a period cost in the year the tax is incurred. Noncontrolling Interests Noncontrolling interests represent third-party ownership in the net assets of the Company’s consolidated subsidiaries and are presented as a component of equity. Substantially all of the Company’s noncontrolling interests represented third-party ownership in CSI Compressco prior to the GP sale in January 2021.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equity in the accompanying consolidated balance sheets and consists of the cumulative currency translation adjustments associated with such international operations. Activity within our accumulated other comprehensive income (loss) is not subject to reclassifications to net income. Income (Loss) per Common Share The calculation of basic and diluted earnings per share excludes losses attributable to noncontrolling interests. The calculation of basic earnings per share excludes any dilutive effects of equity awards or warrants. The calculation of diluted earnings per share includes the effect of equity awards and warrants, if dilutive, which is computed using the treasury stock method during the periods such equity awards and warrants were outstanding. For the years ended December 31, 2021, 2020, and 2019, the average diluted shares outstanding excludes the impact of all outstanding equity awards and warrants, as the inclusion of these shares would have been anti-dilutive due to the net losses recorded during the year. 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1.4) million, $2.7 million, and $(0.5) million for the years ended December 31, 2021, 2020 and 2019, respectively. During 2021, we determined our business operations in Norway were primarily operating using the United States dollar. Effective July 1, 2021, the functional currency of our operations in Norway was changed from the Norwegian krone to the United States dollar. The remeasurement did not have a material impact on our consolidated financial position or results of operations. 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14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Supplemental Cash Flow Information Supplemental cash flow information from continuing and discontinued operations is as follows: Year Ended December 31, 2021 2020 2019 (in thousands) Supplemental cash flow information (1) : Interest paid $ 14,347 $ 63,935 $ 68,332 Income taxes paid 2,100 5,633 7,274 Accrued capital expenditures at year end 7,491 1,573 3,625 (1) Prior-year information includes the activity for CSI Compressco for the full period. Current-year information includes activity for CSI Compressco for January only. New Accounting Pronouncements Standards adopted in 2021 In December 2019, the FASB issued Accounting Standards Update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Entities may elect to apply the amendments for contract modifications made on or before December 31, 2022. During the three months ended September 30, 2021, our asset-based credit agreement and term credit agreement were amended to allow replacement of LIBOR with another benchmark rate, such as the secured overnight financing rate (“SOFR”) in the event that LIBOR cannot be determined or does not fairly reflect the cost to our lenders of funding our loans. If LIBOR is not available, we cannot predict what alternative index would be negotiated with our lenders. We will assess the impact of adopting ASU 2020-04 on our consolidated financial statements if or when our contracts are modified to eliminate references to LIB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On January 29, 2021, we entered into the Purchase and Sale Agreement with Spartan pursuant to which we sold the general partner of CSI Compressco, including the IDRs in CSI Compressco and approximately 23.1% of the outstanding limited partner interests in CSI Compressco. As a result of these transactions, we no longer consolidate CSI Compressco as of January 29, 2021. We recognized a primarily non-cash accounting gain of $120.1 million during the year ended December 31, 2021 related to the GP Sale. The gain is included in income (loss) from discontinued operations, net of taxes in our consolidated statement of operations. We also provided back-office support to CSI Compressco under a Transition Services Agreement for one year until CSI Compressco completed a full separation from our back-office support functions. During the year ended December 31, 2021, we received $7.0 million from CSI Compressco for services provided under the Transition Services Agreement and other reimbursements and paid $0.5 million to CSI Compressco for reimbursement of expenses. Our interest in CSI Compressco and the general partner represented substantially all of our Compression Division. In addition, on March 1, 2018, we closed a series of related transactions that resulted in the disposition of our Offshore Division, consisting of our Offshore Services and Maritech segments. Our former Compression and Offshore Divisions are reported as discontinued operations for all periods presented. Our consolidated balance sheets and consolidated statements of operations report discontinued operations separate from continuing operations. Our consolidated statements of comprehensive income, statements of equity and statements of cash flows combine continuing and discontinued operations. Our current-year consolidated statement of operations, statement of comprehensive income, statement of equity and statement of cash flows include CSI Compressco activity for January 1 through January 29. Our consolidated statements of cash flows for the years ended December 31, 2021, 2020 and 2019 included $3.0 million, $14.7 million and $75.8 million, respectively, of capital expenditures related to our former Compression division. Our consolidated statements of cash flows also included $411.1 million of proceeds from long-term debt, $413.1 million of payments of long-term debt, $19.4 million from proceeds from sale of property, plant and equipment, $4.9 million of debt exchange expenses and $2.6 million from amortization of deferred financing discounts, costs and gains for the year ended December 31, 2020, and included $45.0 million of proceeds from long-term debt, $41.6 million of payments of long-term debt, $11.0 million from proceeds from sale of property, plant and equipment, and $2.6 million from amortization of deferred financing discounts, costs and gains for the year ended December 31, 2019. Our current-year results do not include CSI Compressco depreciation or amortization as the assets were considered held for sale. A summary of financial information related to our discontinued operations is as follows: Reconciliation of the Line Items Constituting Pretax Loss from Discontinued Operations to the After-Tax Loss from Discontinued Operations (in thousands) Year Ended Compression Offshore Services Total Revenue $ 18,968 $ — $ 18,968 Cost of revenues 11,471 (142) 11,329 General and administrative expense 2,766 (179) 2,587 Interest expense, net 4,336 — 4,336 Other expense, net 164 252 416 Pretax income from discontinued operations 231 69 300 Pretax income on disposal of discontinued operations 120,137 Total pretax income from discontinued operations 120,437 Income tax provision 30 Income from discontinued operations 120,407 Income from discontinued operations attributable to noncontrolling interest (333) Income from discontinued operations attributable to TETRA stockholders $ 120,074 Year Ended Compression Offshore Services Total Revenue 338,246 — 338,246 Cost of revenues 212,253 (330) 211,923 Depreciation, amortization, and accretion 80,533 — 80,533 Impairments and other charges 20,841 — 20,841 General and administrative expense 37,895 473 38,368 Interest expense, net 52,771 — 52,771 Other expense, net 2,688 — 2,688 Pretax loss from discontinued operations (68,735) (143) (68,878) Income tax provision 3,211 Loss from discontinued operations (72,089) Loss from discontinued operations attributable to noncontrolling interest 47,898 Loss from discontinued operations attributable to TETRA stockholders (24,191) Year Ended Compression Offshore Services Maritech Total Revenue 476,692 — — 476,692 Cost of revenues 320,037 (192) — 319,845 Depreciation, amortization, and accretion 76,663 52 — 76,715 General and administrative expense 43,281 2,618 — 45,899 Interest expense, net 51,974 — — 51,974 CSI Compressco Series A Preferred Units fair value adjustment expense 1,309 — — 1,309 Other (income) expense, net (558) 117 118 (323) Pretax loss from discontinued operations (16,014) (2,595) (118) (18,727) Pretax loss on disposal of discontinued operations (7,500) Total pretax loss from discontinued operations (26,227) Income tax provision 3,353 Loss from discontinued operations (29,580) Loss from discontinued operations attributable to noncontrolling interest 13,538 Loss from discontinued operations attributable to TETRA stockholders $ (16,042) Reconciliation of Major Classes of Assets and Liabilities of the Discontinued Operations to Amounts Presented Separately in the Statement of Financial Position (in thousands) December 31, 2021 Offshore Services Maritech Total Carrying amounts of major classes of liabilities included as part of discontinued operations Trade payables $ 1,157 $ — $ 1,157 Accrued liabilities and other — 228 228 Total liabilities associated with discontinued operations $ 1,157 $ 228 $ 1,385 December 31, 2020 Compression Offshore Services Maritech Total Carrying amounts of major classes of assets included as part of discontinued operations Cash and cash equivalents $ 16,577 $ — $ — $ 16,577 Trade receivables 43,837 — — 43,837 Inventories 31,220 — — 31,220 Other current assets 5,231 — — 5,231 Property, plant, and equipment 551,401 — — 551,401 Other assets 61,740 — — 61,740 Total assets associated with discontinued operations (1) $ 710,006 $ — $ — $ 710,006 Carrying amounts of major classes of liabilities included as part of discontinued operations Trade payables $ 19,766 $ 1,222 $ — $ 20,988 Unearned income 269 — — 269 Accrued liabilities and other 36,318 352 228 36,898 Long-term debt, net 638,631 — — 638,631 Other liabilities 37,253 — — 37,253 Total liabilities associated with discontinued operations (1) $ 732,237 $ 1,574 $ 228 $ 734,039 (1) All assets and liabilities associated with discontinued operations of our former Compression Division are classified as current as of December 31, 2020 due to completion of the GP Sale withi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Note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 xml:space="preserve">REVENUE FROM CONTRACTS WITH CUSTOMERS Our contract asset balances, primarily associated with customer documentation requirements, were $20.5 million, $12.8 million and $25.3 million as of December 31, 2021, 2020 and 2019, respectively. Contract assets, along with billed trade accounts receivable, are included in trade accounts receivable in our consolidated balance sheets. Unearned income includes amounts in which the Company was contractually allowed to invoice prior to satisfying the associated performance obligations. Unearned income balances were $3.2 million and $1.9 million as of December 31, 2021 and 2020, respectively, and vary based on the timing of invoicing and performance obligations being met. Unearned income is included in accrued liabilities and other in our consolidated balance sheets. Revenue recognized during the years ended December 31, 2021 , 2020 and 2019 deferred as of the end of the preceding year was not significant. During the years ended December 31, 2021 , 2020 and 2019 , contract costs were not significant. We disaggregate revenue from contracts with customers into Product Sales and Services within each segment, as noted in our two reportable segments in Note 17 - Industry Segments and Geographic Information . In addition, we disaggregate revenue from contracts with customers by geography based on the following table below. Year Ended December 31, 2021 2020 2019 (In Thousands) Completion Fluids &amp; Products United States $ 96,291 $ 100,076 $ 149,191 International 123,357 142,585 130,064 219,648 242,661 279,255 Water &amp; Flowback Services United States 155,495 125,759 262,093 International 13,129 9,295 19,893 168,624 135,054 281,986 Total Revenue United States 251,786 225,835 411,284 International 136,486 151,880 149,957 $ 388,272 $ 377,715 $ 561,2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 xml:space="preserve">INTANGIBLES The components of intangible assets and their related accumulated amortization are as follows: December 31, 2021 Gross Intangibles Accumulated Amortization Net Intangibles (In Thousands) Customer Relationships $ 56,122 $ (24,470) $ 31,652 Trademarks and Tradenames 4,658 (2,091) 2,567 Marketing Rights 14,630 (13,310) 1,320 Other intangibles 5,871 (4,452) 1,419 Total intangibles $ 81,281 $ (44,323) $ 36,958 December 31, 2020 Gross Intangibles Accumulated Amortization Net Intangibles (In Thousands) Customer Relationships $ 56,117 $ (21,579) $ 34,538 Trademarks and Tradenames 4,672 (1,703) 2,969 Marketing Rights 14,728 (12,726) 2,002 Other intangibles 6,039 (4,061) 1,978 Total intangibles $ 81,556 $ (40,069) $ 41,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and Other Charges</t>
        </is>
      </c>
      <c r="B1" s="2" t="inlineStr">
        <is>
          <t>12 Months Ended</t>
        </is>
      </c>
    </row>
    <row r="2">
      <c r="B2" s="2" t="inlineStr">
        <is>
          <t>Dec. 31, 2021</t>
        </is>
      </c>
    </row>
    <row r="3">
      <c r="A3" s="3" t="inlineStr">
        <is>
          <t>Asset Impairment Charges [Abstract]</t>
        </is>
      </c>
    </row>
    <row r="4">
      <c r="A4" s="4" t="inlineStr">
        <is>
          <t>Impairments and Other Charges</t>
        </is>
      </c>
      <c r="B4" s="4" t="inlineStr">
        <is>
          <t>IMPAIRMENTS AND OTHER CHARGES Impairments of Long-Lived Assets During the fourth quarter of 2019, we recorded an impairment of $91.6 million in our Completion Fluids &amp; Products Division related to our El Dorado, Arkansas calcium chloride production plant facility assets. The impairment charge was primarily the result of a reduction in the cost of raw materials for certain of our other chemical production plants, following the execution of a long-term raw material supply agreement during the fourth quarter of 2019. As a result, we expected to reduce our dependence on calcium chloride produced at the El Dorado facility, which used a different production process, involving mechanical evaporation. In addition, demand for calcium chloride from the El Dorado plant was expected to be reduced due to general market conditions in the oil and gas industry. Using the reduced expected future net cash flows on an undiscounted basis, we determined that the carrying value of the El Dorado facility was not recoverable. Fair value of the El Dorado facility was determined using a fair value in-exchange assumption, and the difference between the carrying value of the El Dorado facility asset group and its indicated fair value was recorded as an impairment. Impairment of Goodwill Our Water &amp; Flowback Services Division consists of two reporting units, Production Testing and Water Management. During the fourth quarter of 2019, coinciding with the timing of our annual goodwill assessment, there was further decline in the energy industry outlook, resulting in decreased expected future cash flows for our Water Management reporting unit. As part of the first step of goodwill impairment testing for our Water Management reporting unit, the only reporting unit with goodwill, we updated our assessment of the future cash flows, applying expected long-term growth rates, discount rates, and terminal values that we considered reasonable for the reporting unit. We calculated a present value of the cash flows for the Water Management reporting unit to arrive at an estimate of fair value using a combination of the income approach and the market approach. Based on these assumptions, we determined that the fair value of the Water Management reporting unit was less than its carrying value indicating an impairment. The amount of impairment was calculated based on the difference between the fair value and carrying value in accordance with our early adoption of ASU 2017-04 “Intangibles-Goodwill and Other (Topic 350): Simplifying the Test for Goodwill Impairment.” This resulted in an impairment of the entire goodwill balance of $25.8 million at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Inventories (Notes)</t>
        </is>
      </c>
      <c r="B1" s="2" t="inlineStr">
        <is>
          <t>12 Months Ended</t>
        </is>
      </c>
    </row>
    <row r="2">
      <c r="B2" s="2" t="inlineStr">
        <is>
          <t>Dec. 31, 2021</t>
        </is>
      </c>
    </row>
    <row r="3">
      <c r="A3" s="3" t="inlineStr">
        <is>
          <t>Inventory Disclosure [Abstract]</t>
        </is>
      </c>
    </row>
    <row r="4">
      <c r="A4" s="4" t="inlineStr">
        <is>
          <t>Inventory Disclosure</t>
        </is>
      </c>
      <c r="B4" s="4" t="inlineStr">
        <is>
          <t>INVENTORIES Components of inventories, net of reserve, are as follows: December 31, 2021 2020 (In Thousands) Finished goods $ 59,925 $ 68,121 Raw materials 2,827 2,910 Parts and supplies 4,713 4,001 Work in progress 1,633 1,626 Total inventories $ 69,098 $ 76,658 Finished goods inventories include newly manufactured clear brine fluids as well as used brines that are repurchased from certain customers for recyc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Dec. 31, 2021</t>
        </is>
      </c>
    </row>
    <row r="3">
      <c r="A3" s="3" t="inlineStr">
        <is>
          <t>Investments in and Advances to Affiliates [Abstract]</t>
        </is>
      </c>
    </row>
    <row r="4">
      <c r="A4" s="4" t="inlineStr">
        <is>
          <t>Investments</t>
        </is>
      </c>
      <c r="B4" s="4" t="inlineStr">
        <is>
          <t>INVESTMENTS As of December 31, 2021, we retained an interest in CSI Compressco representing approximately 3.8% of the outstanding common units. We are party to agreements in which Standard Lithium has the right to explore, produce and extract lithium in our Arkansas leases as well as additional potential resources in the Mojave region of California. The Company receives cash and stock of Standard Lithium (NYSE:SLI) under the terms of the arrangements. The cash and stock component of consideration received is initially recorded as unearned income based on the quoted market price at the time the stock is received, then recognized in income over the contract term. During the fourth quarter of 2021, we sold the 1.6 million shares of Standard Lithium shares we owned for approximately $17.6 million, before broker and transaction fees. In May 2021, we signed a memorandum of understanding (“MOU”) with CarbonFree Chemicals Holdings, LLC (“CarbonFree”), a carbon capture company with patented technologies that capture CO 2 and mineralize emissions to make commercial, carbon-negative chemicals. During the one-year MOU period, both Companies will work towards a definitive agreement that might include investments by TETRA into CarbonFree, a joint venture, or other commercial arrangements. In December 2021, we invested $5.0 million in a convertible note issued by CarbonFree. Our exposure to potential losses by CarbonFree is limited to our investment in the convertible note. Our investments as of December 31, 2021 and 2020, consist of the following: December 31, 2021 2020 (In Thousands) Investment in CSI Compressco $ 6,233 $ — Investment in CarbonFree 5,000 — Investment in Standard Lithium — 2,675 Total investments $ 11,233 $ 2,675 See Note 14 - “Fair Value Measurement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8"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Firm ID</t>
        </is>
      </c>
      <c r="B4" s="4" t="inlineStr">
        <is>
          <t>248</t>
        </is>
      </c>
      <c r="C4" s="4" t="inlineStr">
        <is>
          <t>42</t>
        </is>
      </c>
    </row>
    <row r="5">
      <c r="A5" s="4" t="inlineStr">
        <is>
          <t>Auditor Name</t>
        </is>
      </c>
      <c r="B5" s="4" t="inlineStr">
        <is>
          <t>GRANT THORNTON LLP</t>
        </is>
      </c>
      <c r="C5" s="4" t="inlineStr">
        <is>
          <t>Ernst &amp; Young LLP</t>
        </is>
      </c>
    </row>
    <row r="6">
      <c r="A6" s="4" t="inlineStr">
        <is>
          <t>Auditor Location</t>
        </is>
      </c>
      <c r="B6" s="4" t="inlineStr">
        <is>
          <t>Houston, Texas</t>
        </is>
      </c>
      <c r="C6" s="4" t="inlineStr">
        <is>
          <t>Houston, Texas</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 xml:space="preserve">LEASES We have operating leases for some of our transportation equipment, office space, warehouse space, operating locations, and machinery and equipment. We have finance leases for certain facility storage tanks and equipment rentals. These finance leases are not material to our financial statements. Our leases have remaining lease terms ranging from 1 to 13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1 2020 2019 (In Thousands) Operating lease expense $ 12,905 $ 13,946 $ 15,131 Short-term lease expense 22,055 17,125 36,348 Total lease expense $ 34,960 $ 31,071 $ 51,479 For the years ended December 31, 2021, 2020 and 2019, we recognized sublease income of $1.0 million. Variable rent expense was not material. At December 31, 2021, future minimum rental receipts under non-cancelable subleases for office space in two of our locations totaled $5.1 million. Supplemental cash flow information: Year Ended December 31, 2021 2020 2019 (In Thousands) Cash paid for amounts included in the measurement of lease liabilities: Operating cash flows - operating leases $ 12,962 $ 13,612 $ 15,064 Right-of-use assets obtained in exchange for lease obligations: Operating leases $ 3,168 $ 5,612 $ 3,944 Supplemental balance sheet information: December 31, 2021 December 31, 2020 (In Thousands) Operating leases: Operating lease right-of-use assets $ 36,973 $ 43,448 Operating lease liabilities, current portion $ 8,108 $ 8,795 Operating lease liabilities $ 31,429 $ 37,569 Total operating lease liabilities $ 39,537 $ 46,364 Additional operating lease information: December 31, 2021 December 31, 2020 Weighted average remaining lease term: Operating leases 6.4 years 6.8 years Weighted average discount rate: Operating leases 9.67 % 9.62 % Future minimum lease payments by year and in the aggregate, under non-cancelable operating leases with terms in excess of one year consist of the following at December 31, 2021: Operating Leases (In Thousands) 2022 $ 11,507 2023 9,241 2024 7,412 2025 5,721 2026 5,635 Thereafter 13,867 Total lease payments 53,383 Less imputed interest (13,846) Total lease liabilities $ 39,537 </t>
        </is>
      </c>
    </row>
    <row r="5">
      <c r="A5" s="4" t="inlineStr">
        <is>
          <t>Lessee, Finance Leases</t>
        </is>
      </c>
      <c r="B5" s="4" t="inlineStr">
        <is>
          <t xml:space="preserve">LEASES We have operating leases for some of our transportation equipment, office space, warehouse space, operating locations, and machinery and equipment. We have finance leases for certain facility storage tanks and equipment rentals. These finance leases are not material to our financial statements. Our leases have remaining lease terms ranging from 1 to 13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Our corporate headquarters facility located in The Woodlands, Texas, was sold on December 31, 2012, pursuant to a sale and leaseback transaction. As a condition to the completion of the purchase and sale of the facility, the parties entered into a lease agreement for the facility having an initial lease term of 15 years, which is classified as an operating lease. Under the terms of the lease agreement, we have the ability to extend the lease for five successive five-year periods at base rental rates to be determined at the time of each extension.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1 2020 2019 (In Thousands) Operating lease expense $ 12,905 $ 13,946 $ 15,131 Short-term lease expense 22,055 17,125 36,348 Total lease expense $ 34,960 $ 31,071 $ 51,479 For the years ended December 31, 2021, 2020 and 2019, we recognized sublease income of $1.0 million. Variable rent expense was not material. At December 31, 2021, future minimum rental receipts under non-cancelable subleases for office space in two of our locations totaled $5.1 million. Supplemental cash flow information: Year Ended December 31, 2021 2020 2019 (In Thousands) Cash paid for amounts included in the measurement of lease liabilities: Operating cash flows - operating leases $ 12,962 $ 13,612 $ 15,064 Right-of-use assets obtained in exchange for lease obligations: Operating leases $ 3,168 $ 5,612 $ 3,944 Supplemental balance sheet information: December 31, 2021 December 31, 2020 (In Thousands) Operating leases: Operating lease right-of-use assets $ 36,973 $ 43,448 Operating lease liabilities, current portion $ 8,108 $ 8,795 Operating lease liabilities $ 31,429 $ 37,569 Total operating lease liabilities $ 39,537 $ 46,364 Additional operating lease information: December 31, 2021 December 31, 2020 Weighted average remaining lease term: Operating leases 6.4 years 6.8 years Weighted average discount rate: Operating leases 9.67 % 9.62 % Future minimum lease payments by year and in the aggregate, under non-cancelable operating leases with terms in excess of one year consist of the following at December 31, 2021: Operating Leases (In Thousands) 2022 $ 11,507 2023 9,241 2024 7,412 2025 5,721 2026 5,635 Thereafter 13,867 Total lease payments 53,383 Less imputed interest (13,846) Total lease liabilities $ 39,5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1</t>
        </is>
      </c>
    </row>
    <row r="3">
      <c r="A3" s="3" t="inlineStr">
        <is>
          <t>Debt Disclosure [Abstract]</t>
        </is>
      </c>
    </row>
    <row r="4">
      <c r="A4" s="4" t="inlineStr">
        <is>
          <t>Long-Term Debt and Other Borrowings</t>
        </is>
      </c>
      <c r="B4" s="4" t="inlineStr">
        <is>
          <t xml:space="preserve">LONG-TERM DEBT AND OTHER BORROWINGS Consolidated long-term debt consists of the following: December 31, 2021 2020 (In Thousands) TETRA Scheduled Maturity Asset-based credit agreement (1) May 31, 2025 $ 67 $ — Term credit agreement (2) September 10, 2025 151,869 199,894 Total long-term debt $ 151,936 $ 199,894 (1) Net of deferred financing costs of $1.5 million as of December 31, 2021. Because there was no outstanding balance on the ABL Credit Agreement as of December 31, 2020, associated deferred financing costs of $1.0 million were classified as other long-term assets on the accompanying consolidated balance sheet. (2) Net of unamortized discount of $4.5 million and $5.5 million as of December 31, 2021 and 2020, respectively, and net of unamortized deferred financing costs of $6.7 million and $8.2 million as of December 31, 2021 and 2020, respectively. Scheduled maturities for the next five years and thereafter are as follows, not considering annual prepayment offers required by our Term Credit Agreement described below: December 31, 2021 (In Thousands) 2022 $ — 2023 — 2024 — 2025 164,685 2026 — Thereafter — Total maturities $ 164,685 Asset-Based Credit Agreement . On July 30, 2021, we entered into an amendment to our asset-based credit agreement (“ABL Credit Agreement”) that, among other things, extended the term of the credit facility to May 31, 2025 and revised our commitment to $80.0 million, with a $20.0 million accordion. The amendment increased the availability by adding the value of accrued Unites States receivables, increased the forward rates on accounts receivable for investment grade customers and incorporated a new $15.0 million sub-facility subject to a borrowing base consisting of certain trade receivables and inventory in the United Kingdom. As of December 31, 2021, TETRA had $1.6 million balance outstanding and had $7.5 million in letters of credit against its asset-based lending agreement (“ABL Credit Agreement”). The ABL Credit Agreement provides for a senior secured revolving credit facility of up to $80.0 million, with a $20.0 million accordion. The credit facility is subject to a borrowing base to be determined by reference to the value of inventory and accounts receivable, and includes a sublimit of $20.0 million for letters of credit, a swingline loan sublimit of $11.5 million, and a $15.0 million sub-facility subject to a borrowing base consisting of certain trade receivables and inventory in the United Kingdom. The ABL Credit Agreement is subject to compliance with the covenants, borrowing base, and other provisions of the agreement that may limit borrowings. TETRA had availability of $36.1 million under this agreement as of December 31, 2021. Borrowings under the ABL Credit Agreement bear interest at a rate per annum equal to, at the option of TETRA, either (i) LIBOR plus a margin based upon a fixed charge coverage ratio or (ii) a base rate plus a margin based on a fixed charge coverage ratio. The base rate is determined by reference to the highest of (a) the prime rate of interest as announced from time to time by JPMorgan Chase Bank, N.A. (b) the Federal Funds Effective Rate (as defined in the ABL Credit Agreement) plus 0.5% per annum and (c) LIBOR (adjusted to reflect any required bank reserves) for a one-month period on such day plus 1.0% per annum. Borrowings outstanding have an applicable margin ranging from 1.75% to 2.25% per annum for LIBOR-based loans and 0.75% to 1.25% per annum for base-rate loans, based upon the applicable fixed charge coverage ratio. As of December 31, 2021, the interest rate per annum on borrowings under the ABL Credit Agreement is 4.75%. In addition to paying interest on the outstanding principal under the ABL Credit Agreement, TETRA is required to pay a commitment fee in respect of the unutilized commitments at an applicable rate ranging from 0.375% to 0.5% per annum, paid monthly in arrears based on utilization of the commitments under the ABL Credit Agreement. TETRA is also required to pay a customary letter of credit fee equal to the applicable margin on LIBOR-based loans and fronting fees.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and a maximum of 65% of the equity interests in certain foreign subsidiaries. Term Credit Agreement As of December 31, 2021 TETRA had $151.9 million outstanding, net of unamortized discounts and unamortized deferred financing costs under the Term Credit Agreement. Our Term Credit Agreement requires us to offer to prepay a percentage of Excess Cash Flow (as defined in the Term Credit Agreement) within five business days of filing our Annual Report. The minimum amount of $8.2 million that we would have been required to offer to prepay pursuant to this obligation for the year ending December 31, 2021 was paid on July 30, 2021 in connection with the amendment of our ABL Credit Agreement. Borrowings under the Term Credit Agreement bear interest at a rate per annum equal to, at the option of TETRA, either (i) LIBOR (subject to a 1% floor) plus a margin of 6.25% per annum or (ii) a base rate plus a margin of 5.25% per annum. As of December 31, 2021, the interest rate per annum on borrowings under the Term Credit Agreement is 7.25%. In addition to paying interest on the outstanding principal under the Term Credit Agreement, TETRA is required to pay a commitment fee in respect of the unutilized commitments at the rate of 1.0% per annum, paid quarterly in arrears based on utilization of the commitments under the Term Credit Agreement. All obligations under the Term Credit Agreement and the guarantees of those obligations are secured, subject to certain exceptions, by a security interest for the benefit of the Term Lenders on substantially all of the personal property of TETRA and certain of its subsidiaries, the equity interests in certain domestic subsidiaries, and a maximum of 65% of the equity interests in certain foreign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Product Purchase Obligations In the normal course of our Completion Fluids &amp; Product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21, the aggregate amount of the fixed and determinable portion of the purchase obligation pursuant to our Completion Fluids &amp; Products Division’s supply agreements was approximately $114.5 million, including on average $15.3 million per year from 2022 to 2026 and $38.1 million thereafter, extending through 2029. Amounts purchased under these agreements for each of the years ended December 31, 2021, 2020, and 2019, was $23.2 million, $17.3 million, and $18.7 million, respectively. Contingencies of Discontinued Operations In early 2018, we closed the Maritech Asset Purchase and Sale Agreement with Orinoco Natural Resources, LLC (“Orinoco”) that provided for the purchase by Orinoco of Maritech’s remaining oil and gas properties and related assets. Also in early 2018, we closed the Maritech Membership Interest Purchase and Sale Agreement with Orinoco that provided for the purchase by Orinoco of all of the outstanding membership interests in Maritech. As a result of these transactions, we have effectively exited the business of our former Maritech segment. Under the Maritech Asset Purchase and Sale Agreement, Orinoco assumed all of Maritech’s decommissioning liabilities related to the leases sold to Orinoco (the “Orinoco Lease Liabilities”) and, under the Maritech Membership Interest Purchase and Sale Agreement, Orinoco assumed all other liabilities of Maritech, including the decommissioning liabilities associated with the oil and gas properties previously sol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and other parties, respectively. Pursuant to a Bonding Agreement entered into as part of these transactions (the “Bonding Agreement”), Orinoco provided non-revocable performance bonds in an aggregate amount of $46.8 million to cover the performance by Orinoco and Maritech of the asset retirement obligations of Maritech (the “Initial Bonds”) and agreed to replace, within 90 days following the closing, the Initial Bonds with other non-revocable performance bonds, meeting certain requirements, in the aggregate sum of $47.0 million (collectively, the “Interim Replacement Bonds”). Orinoco further agreed to replace, within 180 days following the closing, the Interim Replacement Bonds with a maximum of three non-revocable performance bonds in the aggregate sum of $47.0 million , meeting certain requirements (the “Final Bonds” and, together with the Interim Replacement Bonds, the “Replacement Bonds”). Among the other requirements of the Final Bonds was that they must provide coverage for all of the asset retirement obligations of Maritech instead of only relating to specific properties. In the event Orinoco does not provide the Interim Replacement Bonds or the Final Bonds, Orinoco is required to make certain cash escrow payments to us. The payment obligations of Orinoco under the Bonding Agreement were guaranteed by Thomas M. Clarke and Ana M. Clarke pursuant to a separate guaranty agreement (the “Clarke Bonding Guaranty Agreement”). Orinoco has not delivered the Replacement Bonds and neither it nor the Clarkes has made any of the agreed upon cash escrow payments and we filed a lawsuit against Orinoco and the Clarkes to enforce the terms of the Bonding Agreement and the Clarke Bonding Guaranty Agreement. A summary judgment was initially granted in favor of Orinoco and the Clarkes which dismissed our claims against Orinoco under the Bonding Agreement and against the Clarkes under the Clarke Bonding Guaranty Agreement. We filed an appeal and also asked the trial court to grant a new trial on the summary judgment or to modify the judgment because we believe this judgment should not have been granted. On November 5, 2019, the trial court signed an order granting our motion for new trial and vacating the prior order granting summary judgment for Orinoco and the Clarkes. The parties are awaiting direction from the court on a new scheduling order and/or trial setting. The Initial Bonds, which are non-revocable, remain in effect. If we become liable in the future for any decommissioning liability associated with any property covered by either an Initial Bond or an Interim Replacement Bond while such bonds are outstanding and the payment made to us under such bond is not sufficient to satisfy such liability, the Bonding Agreement provides that Orinoco will pay us an amount equal to such deficiency and if Orinoco fails to pay any such amount, such amount must be paid by the Clarkes under the Clarke Bonding Guaranty Agreement. However, if the Final Bonds or the full amount of the escrowed cash have been provided, neither Orinoco nor the Clarkes would be liable to pay us for any such deficiency. Our financial condition and results of operations may be negatively affected if Orinoco is unable to cover any such deficiency or if we become liable for a significant portion of the decommissioning liabilities. In early 2018, we also closed the sale of our Offshore Division to Epic Companies, LLC (“Epic Companies,” formerly known as Epic Offshore Specialty, LLC). Part of the consideration we received was a promissory note of Epic Companies in the original principal amount of $7.5 million (the “Epic Promissory Note”). At the end of August 2019, Epic Companies filed for bankruptcy and we recorded a reserve of $7.5 million for the full amount of the promissory note, including accrued interest, and certain other receivables in the amount of $1.5 million during the quarter ended September 30, 2019. The Epic Promissory Note became due on December 31, 2019 and neither Epic nor the Clarkes made payment. TETRA filed a lawsuit against the Clarkes on January 15, 2020 for breach of the promissory note guaranty agreement. In September 2020, the court granted TETRA’s Motion for Summary Judgment and entered Final Judgment in our favor, dismissing counterclaims by the Clarkes and awarded TETRA $7.9 million in damages. The Clarkes have filed an appeal of the Final Judgment, and the parties are awaiting a ruling from the court of appeals. Since obtaining the Final Judgment, TETRA has undertaken efforts to abstract the judgment in Texas, Utah, Nevada, Massachusetts, and Georgia. TETRA continues to work on identifying potential assets and/or engage with the Clarkes to resolve this dispute. We cannot provide any assurance the Clarkes will pay the judgment or that they will not file for bankruptcy protection. If the Clarkes do file for bankruptcy protection, we likely would be unable to collect all, or even a significant portion of, the judgment owed to us. See Note 3 - “Discontinued Operations”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Stock</t>
        </is>
      </c>
      <c r="B1" s="2" t="inlineStr">
        <is>
          <t>12 Months Ended</t>
        </is>
      </c>
    </row>
    <row r="2">
      <c r="B2" s="2" t="inlineStr">
        <is>
          <t>Dec. 31, 2021</t>
        </is>
      </c>
    </row>
    <row r="3">
      <c r="A3" s="3" t="inlineStr">
        <is>
          <t>Common Stock, Number of Shares, Par Value and Other Disclosures [Abstract]</t>
        </is>
      </c>
    </row>
    <row r="4">
      <c r="A4" s="4" t="inlineStr">
        <is>
          <t>Capital Stock</t>
        </is>
      </c>
      <c r="B4" s="4" t="inlineStr">
        <is>
          <t>CAPITAL STOCK Our Restated Certificate of Incorporation, as amended during 2017, authorizes us to issue 250,000,000 shares of common stock, par value $.01 per share, and 5,000,000 shares of preferred stock, par value $.01 per share. As of December 31, 2021, we had 126,937,163 shares of common stock outstanding, with 3,138,675 shares held in treasury, and no shares of preferred stock outstanding.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 A summary of the activity of our common shares outstanding and treasury shares held for the three-year period ending December 31, 2021, is as follows: Common Shares Outstanding Year Ended December 31, 2021 2020 2019 At beginning of period 125,976,071 125,481,163 125,737,565 Exercise of common stock options, net 10,929 — — Grants of restricted stock, net (1) 950,163 494,908 (256,402) At end of period 126,937,163 125,976,071 125,481,163 (1) Prior to 2019, we primarily granted restricted stock awards, which immediately impacted common shares outstanding. In contrast, during 2021, 2020 and 2019, we primarily granted restricted stock units which do not impact common shares outstanding until vesting. Vesting for restricted stock units began in 2020. Treasury Shares Held Year Ended December 31, 2021 2020 2019 At beginning of period 2,953,976 2,823,191 2,717,569 Shares received upon vesting of restricted stock, net 184,699 130,785 105,622 At end of period 3,138,675 2,953,976 2,823,191 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 Upon our dissolution or liquidation, whether voluntary or involuntary, holders of our common stock will be entitled to receive all of our assets available for distribution to our stockholders, subject to any preferential rights of any then outstanding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NOTE 13 — EQUITY-BASED COMPENSATION AND OTHER Equity-Based Compensation We have various equity incentive compensation plans that provide for the granting of restricted common stock, options for the purchase of our common stock, and other performance-based, equity-based compensation awards to our executive officers, key employees, nonexecutive officers, and directors. Stock options are exercisable for periods of up to ten years. Compensation cost for all share-based payments is based on the grant date fair value and is recognized in earnings over the requisite service period. Total equity-based compensation expense before tax for the three years ended December 31, 2021, 2020, and 2019, was $4.7 million, $5.5 million, and $5.8 million, respectively, and is included in general and administrative expense. Stock Incentive Plans 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are authorized to grant up to 5,590,000 shares in the form of stock options (including incentive stock options and nonqualified stock options); restricted stock; bonus stock; stock appreciation rights; and performance awards to employees, and non-employee directors. As of February 2017, no further awards may be granted under the TETRA Technologies, Inc. Amended and Restated 2007 Equity Incentive Compensation Plan. In May 2011, our stockholders approved the adoption of the TETRA Technologies, Inc. 2011 Long Term Incentive Compensation Plan. Pursuant to this plan, we were authorized to grant up to 2,200,000 shares in the form of stock options, restricted stock, bonus stock, stock appreciation rights, and performance awards to employees, and non-employee directors. On May 3, 2013, shareholders approved the TETRA Technologies, Inc. 2011 Long Term Incentive Compensation Plan that, among other things, increased the number of authorized shares to 5,600,000. On May 3, 2016, shareholders approved the TETRA Technologies, Inc. Third Amended and Restated 2011 Long Term Incentive Compensation Plan which, among other things, increased the number of authorized shares to 11,000,000. As of May 2018, no further awards may be granted under the TETRA Technologies, Inc. Third Amended and Restated 2011 Long Term Incentive Compensation Plan. In February 2018, the board of directors adopted the 2018 Inducement Restricted Stock Plan (“2018 Inducement Plan”). The 2018 Inducement Plan provides for grants of restricted stock up to a plan maximum of 1,000,000 shares. In May 2018, our stockholders approved the adoption of the TETRA Technologies, Inc. 2018 Equity Incentive Plan (“2018 Equity Plan”) and the TETRA Technologies, Inc. 2018 Non-Employee Director Equity Incentive Plan (“2018 Director Plan”). In May 2021, our stockholders approved the First Amended and Restated 2018 Equity Incentive Plan (the “Amended 2018 Equity Plan”), which amended the 2018 Equity Plan and terminated the 2018 Director Plan. Pursuant to the Amended 2018 Equity Plan, we are authorized to grant up to 11,865,000 shares in the form of stock options, restricted stock, restricted stock units, stock appreciation rights, performance units, performance shares, other stock-based awards and cash-based awards to employees and non-employee directors. Stock Options We did not grant any stock options during the year ended December 31, 2021 and 2020. The weighted average fair value of options granted during the year ended December 31, 2019 was $0.76, using the Black-Scholes option valuation model with the following weighted average assumptions: Year Ended December 31, 2019 Expected stock price volatility 61 % Expected life of options 4.4 years Risk-free interest rate 2.3 % Expected dividend yield — 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 At the time of the stock option grant during the year ended December 31, 2019, we had not historically paid any dividends and did not expect to pay any dividends during the expected life of the stock options. The following is a summary of stock option activity for the year ended December 31, 2021: Shares Under Option Weighted Average Weighted-Average Remaining Contractual Life Aggregate Intrinsic Value (In Thousands) (In Thousands) Outstanding at January 1, 2021 3,208 $ 6.73 Options canceled (61) 6.82 Options exercised (11) 3.87 Options expired (152) 12.94 Outstanding at December 31, 2021 2,984 6.42 4.0 years $ 13 Expected to vest at December 31, 2021 2,984 6.42 4.0 years 13 Exercisable at December 31, 2021 2,984 $ 6.42 4.0 years $ 13 Intrinsic value is the difference between the market value of our stock option multiplied by the number of stock options outstanding for those stock options where the market value exceeds their exercise price. The total intrinsic value of stock options exercised during the year ended December 31, 2021, was less than $0.1 million. There were no options exercised during the years ended December 31, 2020 or 2019. At December 31, 2021, total unrecognized compensation cost related to unvested stock options is not significant. Restricted Stock Restricted stock awards and restricted stock units are periodically granted to key employees, including grants for employment inducements, as well as to members of our Board of Directors. These awards historically have provided for vesting periods of three years. Non-employee director grants vest in full before the first anniversary of the grant. Upon vesting of restricted stock awards, shares are issued to award recipients. Restricted stock units may be settled in cash or shares at vest, as determined by the Compensation Committee or the Non-Executive Award Committee, as applicable. The following is a summary of activity for our outstanding restricted stock for the year ended December 31, 2021: Shares Weighted Average (In Thousands) Non-vested restricted stock outstanding at December 31, 2020 3,733 $ 2.11 Granted 2,246 2.74 Vested (2,294) 2.42 Canceled/Forfeited (94) 2.22 Non-vested restricted stock outstanding at December 31, 2021 3,591 2.31 Total compensation cost recognized for restricted stock was $4.6 million, $5.1 million, and $4.8 million for the years ended December 31, 2021, 2020, and 2019, respectively. Total unrecognized compensation cost at December 31, 2021, related to restricted stock is approximately $4.7 million which is expected to be recognized over a weighted-average remaining amortization period of 1.8 years. During the years ended December 31, 2021, 2020, and 2019, the total fair value of shares vested was $5.5 million, $4.5 million and $4.0 million, respectively. During 2021, 2020, and 2019, we received 184,699, 130,785 and 105,622 shares, respectively, of our common stock related to the vesting of certain employee restricted stock. Such surrendered shares received by us are included in treasury stock. At December 31, 2021, net of options previously exercised pursuant to our various equity compensation plans, we have a maximum of 5,738,412 shares of common stock issuable pursuant to awards previously granted and outstanding and awards authorized to be granted in the future. 401(k) Plan We have a 401(k) retirement plan (the “Plan”) that covers substantially all employees and entitles them to contribute up to 75% of their annual compensation, subject to maximum limitations imposed by the Internal Revenue Code. Effective October 1, 2018, enhancements were made to the Plan, including changing the employer match to 50% of each employee’s contribution up to 8%. Participants will be 100% vested in employer match contributions after 3 years of service, instead of after 5 years of service. In addition, we can make discretionary contributions which are allocable to participants in accordance with the Plan. During the fourth quarter of 2021, we reinstated the 401(k) matching for our employees which was suspended during 2020 due to the COVID pandemic and market conditions. Total expense related to our 401(k) plan was $0.5 million, $1.5 million, and $5.1 million for the years ended December 31, 2021, 2020, and 2019, respectively. Deferred Compensation Plan We provide our officers, directors, and certain key employees with the opportunity to participate in an unfunded, deferred compensation program. There were 16 participants in the program at December 31, 2021. Under the program, participants may defer up to 100% of their yearly total cash compensation. The amounts deferred remain our sole property, and we use a portion of the proceeds to purchase life insurance policies on the lives of certain of the participants. The insurance policies, which also remain our sole property, are payable to us upon the death of the insured. We separately contract with the participant to pay to the participant the amount of deferred compensation, as adjusted for gains or losses, invested in participant-selected investment funds. Participants may elect to receive deferrals and earnings at termination, death, or at a specified future date while still employed. Distributions while employed must be at least three years after the deferral election. The program is not qualified under Section 401 of the Internal Revenue Code. At December 31, 2021, the amounts payable under the plan approximated the value of the corresponding assets we ow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12 Months Ended</t>
        </is>
      </c>
    </row>
    <row r="2">
      <c r="B2" s="2" t="inlineStr">
        <is>
          <t>Dec. 31, 2021</t>
        </is>
      </c>
    </row>
    <row r="3">
      <c r="A3" s="3" t="inlineStr">
        <is>
          <t>Derivative Instruments and Hedging Activities Disclosure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Investments We retained an interest in CSI Compressco (NASDAQ: CCLP) representing approximately 3.8% of the outstanding common units as of December 31, 2021. In December 2021, we invested $5.0 million in a convertible note issued by CarbonFree. The Company receives cash and stock of Standard Lithium (NYSE: SLI) under the terms of its arrangements. Our investments in CSI Compressco and Standard Lithium are recorded in investments on our consolidated balance sheets based on the quoted market stock price (Level 1 fair value measurements). The stock component of consideration received from Standard Lithium is initially recorded as unearned income based on the quoted market price at the time the stock is received, then recognized in income over the contract term. Changes in the value of stock are recorded in other income (expense) in our consolidated statements of operations. Our investment in CarbonFree is also recorded in investments on our consolidated balance sheets based on an internal valuation (a Level 3 fair value measurement). Derivative Contracts We are exposed to financial and market risks that affect our businesses. We have concentrations of credit risk as a result of trade receivables owed to us by companies in the energy industry. We have currency exchange rate risk exposure related to transactions denominated in foreign currencies as well as to investments in certain of our international operations. As a result of our variable rate debt facilities,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We entered into, and we may in the future enter into, short-term foreign currency forward derivative contracts with third parties as part of a program designed to mitigate the currency exchange rate risk exposure on selected transactions of certain foreign subsidiaries.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 Level 2 fair value measurement). The fair values of our foreign currency derivative instruments as of December 31, 2021 and 2020 was insignificant. During the years ended December 31, 2021, 2020, and 2019, we recognized approximately less than $0.1 million, $0.2 million and $1.5 million of net (gains) losses, respectively, reflected in other (income) expense, net, associated with our foreign currency derivative program. A summary of significant recurring fair value measurements by valuation hierarchy as of December 31, 2021 and December 31, 2020, is as follows: Fair Value Measurements Using Total as of Quoted Prices Significant Significant Description Dec 31, 2021 (Level 1) (Level 2) (Level 3) (In Thousands) Investment in CSI Compressco $ 6,233 6,233 — — Investment in CarbonFree 5,000 — — 5,000 Total $ 11,233 Fair Value Measurements Using Total as of Quoted Prices Significant Significant Description Dec 31, 2020 (Level 1) (Level 2) (Level 3) (In Thousands) Investment in Standard Lithium $ 2,675 $ 2,675 $ — $ — Total $ 2,675 During 2019, our Completion Fluids &amp; Products and Water &amp; Flowback Services Divisions each recorded certain long-lived tangible asset impairments. The Completion Fluids &amp; Products Division recorded an impairment of $91.6 million related to our El Dorado, Arkansas calcium chloride production plant facility assets primarily due to a reduction in the cost of raw materials for certain of our other chemical production plants, following the execution of a long-term raw material supply agreement during the fourth quarter of 2019. Also in 2019, our Water &amp; Flowback Services Division recorded goodwill impairment of $25.8 million. The fair values used in these impairment calculations were estimated based on discounted estimated future cash flows, including projected future cash flows and/or estimated replacement costs, or a fair value in-exchange assumption, which are based on significant unobservable inputs (Level 3) in accordance with the fair value hierarchy. For further discussion, see Note 6 - “Impairments and Other Charges”. A summary of these nonrecurring fair value measurements during the year ended December 31, 2019, using the fair value hierarchy, is as follows: Fair Value Measurements Using Description Fair Value Quoted Prices in Active Markets for Identical Assets Significant Significant Year-to-Date (In Thousands) Completion Fluids &amp; Products production facility $ 9,459 $ — $ — $ 9,459 $ 91,606 Water &amp; Flowback Services goodwill $ — — — — 25,784 Water &amp; Flowback Services equipment $ — — — — 284 Total $ 9,459 $ — $ — $ 9,459 $ 117,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income tax provision attributable to continuing operations for the years ended December 31, 2021, 2020, and 2019, consists of the following: Year Ended December 31, 2021 2020 2019 (In Thousands) Current State $ 124 $ 191 $ 400 Foreign 2,031 1,598 2,837 2,155 1,789 3,237 Deferred Federal — (175) (161) State (4) (125) (395) Foreign (67) 269 130 (71) (31) (426) Total tax provision $ 2,084 $ 1,758 $ 2,811 A reconciliation of the provision (benefit) for income taxes attributable to continuing operations, computed by applying the federal statutory rate to income (loss) before income taxes and the reported income taxes, is as follows: Year Ended December 31, 2021 2020 2019 (In Thousands) Income tax benefit computed at statutory federal income tax rates $ (3,091) $ (5,268) $ (26,903) State income taxes (net of federal benefit) (386) (2,124) (2,388) Impact of international operations (4,083) 4,036 672 Valuation allowance 9,055 4,598 30,640 Other 589 516 790 Total tax provision $ 2,084 $ 1,758 $ 2,811 Income (loss) before taxes and discontinued operations includes the following components: Year Ended December 31, 2021 2020 2019 (In Thousands) Domestic $ (25,198) $ (25,929) $ (135,668) International 10,477 843 7,559 Total $ (14,721) $ (25,086) $ (128,109) A reconciliation of the beginning and ending amount of our gross unrecognized tax benefit is as follows: Year Ended December 31, 2021 2020 2019 (In Thousands) Gross unrecognized tax benefits at beginning of period $ 17 $ 137 $ 328 Lapse in statute of limitations (17) (120) (191) Gross unrecognized tax benefits at end of period $ — $ 17 $ 137 We recognize interest and penalties related to uncertain tax positions in income tax expense. During the years ended December 31, 2021, 2020, and 2019, we recognized less than $(0.1) million, $(0.2) million, and $(0.3) million, respectively, of interest and penalties. As of December 31, 2021 and 2020, we had zero and less than $0.1 million, respectively, of accrued potential interest and penalties associated with uncertain tax positions. The total amount of unrecognized tax benefits that would affect our effective tax rate if recognized was zero and less than $0.1 million as of December 31, 2021 and 2020, respectively. We do not expect a significant change to the unrecognized tax benefits during the next twelve months.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2 United States – State and Local 2004 Non-U.S. jurisdictions 2011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e considered all available evidence, both positive and negative, in determining whether, based on the weight of that evidence, a valuation allowance is needed for some portion or all of our deferred tax assets. In determining the need for a valuation allowance on our deferred tax assets we placed greater weight on recent and objectively verifiable current information, as compared to more forward-looking information that is used in valuating other assets on the balance sheet. While we have considered taxable income in prior carryback years, future reversals of existing taxable temporary differences, future taxable income, and tax planning strategies in assessing the need for the valuation allowance, there can be no guarantee that we will be able to realize our net deferred tax assets. Significant components of our deferred tax assets and liabilities as of December 31, 2021 and 2020 are as follows: December 31, 2021 2020 (In Thousands) Net operating losses $ 114,597 $ 104,478 Accruals 16,500 16,515 Depreciation and amortization for book in excess of tax expense 10,965 12,608 Investment in Partnership — 23,344 All other 11,913 12,743 Total deferred tax assets 153,975 169,688 Valuation allowance (127,058) (146,678) Net deferred tax assets $ 26,917 $ 23,010 December 31, 2021 2020 (In Thousands) Right of use asset $ 7,071 $ 7,808 Depreciation and amortization for tax in excess of book expense 14,037 15,402 Investment in Partnership 5,471 — All other 2,007 1,690 Total deferred tax liabilities 28,586 24,900 Net deferred tax liabilities $ 1,669 $ 1,890 We believe that it is more likely than not we will not realize all the tax benefits of the deferred tax assets within the allowable carryforward period. Therefore, an appropriate valuation allowance has been provided. The valuation allowance as of December 31, 2021 and 2020 primarily relates to federal deferred tax assets. The $19.6 million decrease in the valuation allowance during the year ended December 31, 2021 was primarily due to the decrease in Federal deferred tax assets, the majority of which is related to the sale of our partnership interest in CSI Compressco in January 2021. Entering into the GP Sale in January 2021 resulted in the recognition of temporary deferred assets associated with the outside basis difference of some of our subsidiaries at December 31, 2020, which were then reversed at the time of the sale in January 2021. These temporary differences were fully offset by a valuation allowance. At December 31, 2021, we had federal, state, and foreign net operating loss carryforwards/carrybacks equal to approximately $92.5 million, $12.3 million, and $9.9 million, respectively. In those countries and states in which net operating losses are subject to an expiration period, our loss carryforwards, if not utilized, will expire at various dates from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ustry Segments and Geographic Information</t>
        </is>
      </c>
      <c r="B1" s="2" t="inlineStr">
        <is>
          <t>12 Months Ended</t>
        </is>
      </c>
    </row>
    <row r="2">
      <c r="B2" s="2" t="inlineStr">
        <is>
          <t>Dec. 31, 2021</t>
        </is>
      </c>
    </row>
    <row r="3">
      <c r="A3" s="3" t="inlineStr">
        <is>
          <t>Segment Reporting [Abstract]</t>
        </is>
      </c>
    </row>
    <row r="4">
      <c r="A4" s="4" t="inlineStr">
        <is>
          <t>Industry Segments and Geographic Information</t>
        </is>
      </c>
      <c r="B4" s="4" t="inlineStr">
        <is>
          <t xml:space="preserve">INDUSTRY SEGMENTS AND GEOGRAPHIC INFORMATION We manage our operations through two divisions: Completion Fluids &amp; Products Division and Water &amp; Flowback Services Division.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Year Ended December 31, 2021 2020 2019 (In Thousands) Revenues from external customers Product sales Completion Fluids &amp; Products Division $ 211,201 $ 229,809 $ 258,632 Water &amp; Flowback Services Division 4,028 2,912 921 Consolidated $ 215,229 $ 232,721 $ 259,553 Services Completion Fluids &amp; Products Division $ 8,447 $ 12,852 $ 20,623 Water &amp; Flowback Services Division 164,596 132,142 281,065 Consolidated $ 173,043 $ 144,994 $ 301,688 Total revenues Completion Fluids &amp; Products Division $ 219,648 $ 242,661 $ 279,255 Water &amp; Flowback Services Division 168,624 135,054 281,986 Consolidated $ 388,272 $ 377,715 $ 561,241 Depreciation, amortization, and accretion Completion Fluids &amp; Products $ 7,542 $ 7,581 $ 13,518 Water &amp; Flowback Services 25,060 29,913 33,410 Corporate 900 720 635 Consolidated $ 33,502 $ 38,214 $ 47,563 Interest expense Completion Fluids &amp; Products $ 44 $ 73 $ 68 Water &amp; Flowback Services 7 4 7 Corporate 16,506 19,249 21,733 Consolidated interest expense 16,557 $ 19,326 $ 21,808 Consolidated interest income (180) (400) (552) Consolidated interest expense, net $ 16,377 $ 18,926 $ 21,256 Income (loss) before taxes and discontinued operations Completion Fluids &amp; Products $ 54,981 $ 55,334 $ (33,969) Water &amp; Flowback Services (11,116) (21,850) (21,173) Interdivision eliminations 12 12 14 Corporate (1) (58,598) (58,582) (72,981) Consolidated $ (14,721) $ (25,086) $ (128,109) (1) Amounts reflected include the following general corporate expenses: Year Ended December 31, 2021 2020 2019 (In Thousands) General and administrative expense $ 39,990 $ 36,201 $ 51,466 Depreciation, amortization and impairment 1,032 818 631 Interest expense, net 17,483 20,727 21,977 Other general corporate (income) expense, net 93 836 (1,093) Total $ 58,598 $ 58,582 $ 72,981 December 31, 2021 2020 (In Thousands) Total assets Completion Fluids &amp; Products $ 200,869 $ 218,952 Water &amp; Flowback Services 146,110 136,511 Corporate, other and eliminations 51,287 67,370 Assets of discontinued operations — 710,006 Consolidated $ 398,266 $ 1,132,839 Year Ended December 31, 2021 2020 2019 (In Thousands) Capital expenditures Completion Fluids &amp; Products $ 3,828 $ 4,016 $ 7,140 Water &amp; Flowback Services 13,620 9,651 24,340 Corporate 105 1,023 1,033 Discontinued operations (1) 2,980 14,696 75,760 Consolidated $ 20,533 $ 29,386 $ 108,273 (1) Amounts presented are net of cost of equipment sold, including zero during 2021, $12.7 million during 2020 and $6.5 million during 2019 for our former Compression Division. Summarized financial information concerning the geographic areas of our customers and in which we operate at December 31, 2021, 2020, and 2019, is presented below: Year Ended December 31, 2021 2020 2019 (In Thousands) Revenues from external customers United States $ 251,786 $ 225,835 $ 411,284 Canada and Mexico 5,363 1,347 6,616 South America 10,473 11,583 13,188 Europe 88,136 90,303 93,327 Africa 2,262 8,128 16,874 Middle East, Asia and other 30,252 40,519 19,952 Total $ 388,272 $ 377,715 $ 561,241 Transfers between geographic areas: Europe 195 848 1,802 Eliminations (195) (848) (1,802) Total revenues $ 388,272 $ 377,715 $ 561,241 During each of the two years ended December 31, 2021 and 2020, no single customer accounted for more than 10% of our consolidated revenues. One customer provided more than 10% of our consolidated revenues during the year ended December 31, 2019. As of December 31, 2021 and 2020, no receivables from individual customers represented 10% or more of our consolidated trade accounts receivables net of allowance for doubtful accounts. December 31, 2021 2020 (In Thousands) Identifiable assets United States $ 291,986 $ 285,765 Canada and Mexico 5,891 6,452 South America 21,837 10,388 Europe 72,685 85,733 Africa 199 9,195 Middle East, Asia and other 5,668 25,300 Assets of discontinued operations — 710,006 Total identifiable assets $ 398,266 $ 1,132,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has evaluated subsequent events through the filing of this Annual Report on Form 10-K, and determined that there have been no events that have occurred that would require adjustments to our disclosures in the consolidated financial statements except for the transactions described below. In January 2022, the Company entered into a new revolving credit facility for seasonal working capital needs of subsidiaries in Sweden and Finland (“Swedish Credit Facility”). There are no borrowings and the facility has availability of 50.0 million Swedish Krona, or approximately $5.3 million United States dollars, as of February 25, 2022. During each year, all outstanding loans under the Swedish Credit Facility must be repaid for at least 30 consecutive days. Borrowings bear interest at a rate of 2.95% per annum. The Swedish Credit Facility expires on December 31, 2022 and the Company intends to renew it annually. Our Lake Charles facility incurred damage due to Hurricane Laura in 2020 for which we received partial insurance proceeds in 2020. In February 2022, we reached a voluntary settlement of an additional approximately $3.8 million, which we expect to recognize as other income during the first quarter of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The average diluted shares outstanding excludes the impact of certain outstanding equity awards and warrants of 1.8 million, 21 thousand and 48 thousand shares for the twelve-month periods ended December 31, 2021, 2020 and 2019, respectively, as the inclusion of these shares would have been anti-dilutive due to the net loss from continuing operations recorded during thes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Operations</t>
        </is>
      </c>
      <c r="B1" s="2" t="inlineStr">
        <is>
          <t>12 Months Ended</t>
        </is>
      </c>
    </row>
    <row r="2">
      <c r="B2" s="2" t="inlineStr">
        <is>
          <t>Dec. 31, 2021</t>
        </is>
      </c>
    </row>
    <row r="3">
      <c r="A3" s="3" t="inlineStr">
        <is>
          <t>Notes to Financial Statements [Abstract]</t>
        </is>
      </c>
    </row>
    <row r="4">
      <c r="A4" s="4" t="inlineStr">
        <is>
          <t>Organization and Operations</t>
        </is>
      </c>
      <c r="B4" s="4" t="inlineStr">
        <is>
          <t>ORGANIZATION AND OPERATIONS We are an industrial oil and gas products and services company operating on six continents, focused on bromine-based completion fluids, calcium chloride, water management solutions, frac flowback and production well testing services. We were incorporated in Delaware in 1981. Our products and services are delivered through two reporting segments – Completion Fluids &amp; Products Division and Water &amp; Flowback Services Division. Unless the context requires otherwise, when we refer to “we,” “us,” and “our,” we are describing TETRA Technologies, Inc. and its consolidated subsidiaries on a consolidated basis. Our Completion Fluids &amp; Product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Our Water &amp; Flowback Services Division</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policy</t>
        </is>
      </c>
      <c r="B4" s="4" t="inlineStr">
        <is>
          <t>Principles of Consolidation Our consolidated financial statements include the accounts of our wholly owned subsidiaries. All intercompany accounts and transactions have been eliminated in consolidation. Our former subsidiary, CSI Compressco LP (“CSI Compressco”) is a publicly traded limited partnership with its common units traded on the NASDAQ Exchange (“NASDAQ”) under the symbol “CCLP.” TETRA’s capital structure and CSI Compressco’s capital structure were separate, and did not include cross default provisions, cross collateralization provisions or cross guarantees. Through January 29, 2021, our cash flows from our investment in CSI Compressco were limited to the quarterly distributions we received on our CSI Compressco common units and general partner interest (including incentive distribution rights (“IDRs”)) and the amounts collected for services we performed on behalf of CSI Compressco. Through January 29, 2021, CSI Compressco was determined to be a variable interest entity and we, through our ownership of the general partner in CSI Compressco, controlled the financial interests of CSI Compressco and had the ability to direct the activities of CSI Compressco that most significantly impacted its economic performance. As such, we were considered the primary beneficiary and consolidated the financial statements of CSI Compressco through January 29, 2021. On January 29, 2021, we entered into the Purchase and Sale Agreement with Spartan Energy Partners LP and Spartan Energy Holdco, LLC (together, “Spartan”) pursuant to which we sold the general partner of CSI Compressco, including the IDRs in CSI Compressco and approximately 23.1% of the outstanding limited partner interests in CSI Compressco, in exchange for a combination of $13.9 million in cash and $3.1 million in contingent consideration in the form of cash and/or CSI Compressco common units if CSI Compressco achieves certain financial targets on or before December 31, 2022. Following the closing of the transaction, we retained an interest in CSI Compressco representing approximately 3.8% of the outstanding common units as of December 31, 2021. We refer to this transaction with Spartan as the “GP Sale.” Substantially all of our former Compression Division’s operations were conducted through our partially-owned CSI Compressco subsidiary. We have reflected the operations of our former Compression Division as discontinued operations for all periods presented. See Note 3 - “Discontinued Operations” for further information.</t>
        </is>
      </c>
    </row>
    <row r="5">
      <c r="A5" s="4" t="inlineStr">
        <is>
          <t>Use of estimates policy</t>
        </is>
      </c>
      <c r="B5" s="4" t="inlineStr">
        <is>
          <t>Use of Estimates The preparation of financial statements in conformity with U.S. generally accepted accounting principles (“U.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6">
      <c r="A6" s="4" t="inlineStr">
        <is>
          <t>Reclassifications policy</t>
        </is>
      </c>
      <c r="B6" s="4" t="inlineStr">
        <is>
          <t>Reclassifications Certain previously reported financial information has been reclassified to conform to the current year’s presentation. For a discussion of the reclassification of the financial presentation of our former Compression Division as discontinued operations, see Note 3 - “Discontinued Operations”. Unless otherwise noted, amounts and disclosures throughout these Notes to Consolidated Financial Statements relate solely to continuing operations and exclude all discontinued operations.</t>
        </is>
      </c>
    </row>
    <row r="7">
      <c r="A7" s="4" t="inlineStr">
        <is>
          <t>Cash and cash equivalents policy</t>
        </is>
      </c>
      <c r="B7" s="4" t="inlineStr">
        <is>
          <t>Cash Equivalents We consider all highly liquid cash investments with a maturity of three months or less when purchased to be cash equivalents.</t>
        </is>
      </c>
    </row>
    <row r="8">
      <c r="A8" s="4" t="inlineStr">
        <is>
          <t>Financial instruments policy</t>
        </is>
      </c>
      <c r="B8" s="4" t="inlineStr">
        <is>
          <t>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as well as industrial, agricultural, road, and food and beverage purchasers for the chemicals we manufacture.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1.6 million outstanding balance under our variable rate revolving credit facilities as of December 31, 2021. Outstanding balances on variable-rate bank credit facilities create market risk exposure related to changes in applicable interest rates.</t>
        </is>
      </c>
    </row>
    <row r="9">
      <c r="A9" s="4" t="inlineStr">
        <is>
          <t>Allowances for doubtful accounts policy</t>
        </is>
      </c>
      <c r="B9" s="4" t="inlineStr">
        <is>
          <t xml:space="preserve">Allowance for Doubtful Accounts The allowance for doubtful accounts is determined on a specific identification basis when we believe that the collection of specific amounts owed to us is not probable. Changes in the allowance are as follows: Year Ended December 31, 2021 2020 2019 (In Thousands) At beginning of period $ 6,824 $ 1,912 $ 1,354 Activity in the period: Provision for doubtful accounts (4) 5,672 2,580 Account (charge offs) recoveries, net (6,531) (760) (2,022) At end of period $ 289 $ 6,824 $ 1,912 </t>
        </is>
      </c>
    </row>
    <row r="10">
      <c r="A10" s="4" t="inlineStr">
        <is>
          <t>Inventories policy</t>
        </is>
      </c>
      <c r="B10" s="4" t="inlineStr">
        <is>
          <t>InventoriesInventories are stated at the lower of cost or net realizable value. Except for work in progress inventory, cost is determined using the weighted average method. The cost of work in progress is determined using the specific identification method.</t>
        </is>
      </c>
    </row>
    <row r="11">
      <c r="A11" s="4" t="inlineStr">
        <is>
          <t>Property, plant, and equipment policy</t>
        </is>
      </c>
      <c r="B11" s="4" t="inlineStr">
        <is>
          <t>Property, Plant, and Equipment 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25 years Machinery and equipment 3 – 10 years Automobiles and trucks 4 – 5 years Chemical plants 15 – 30 years Leasehold improvements are depreciated over the shorter of the remaining term of the associated lease or its useful life. Depreciation expense, excluding impairments and other charges, for the years ended December 31, 2021, 2020, and 2019 was $27.8 million, $32.4 million and $42.9 million, respectively. Construction in progress as of December 31, 2021 and 2020 consisted primarily of equipment fabrication projects.</t>
        </is>
      </c>
    </row>
    <row r="12">
      <c r="A12" s="4" t="inlineStr">
        <is>
          <t>Intangible assets other than goodwill policy</t>
        </is>
      </c>
      <c r="B12" s="4" t="inlineStr">
        <is>
          <t>Intangible Assets other than Goodwill Customer relationships, trademarks, tradenames, marketing rights and other intangible assets are amortized on a straight-line basis over their estimated useful lives, with remaining useful lives up to 12 years. Amortization of intangible assets was $5.1 million, $5.3 million, and $5.1 million for the years ended December 31, 2021, 2020, and 2019, respectively, and is included in depreciation, amortization and accretion. The estimated future annual amortization expense of intangible assets is $4.1 million for 2022, $3.8 million for 2023, $3.7 million for 2024, $3.7 million for 2025, $3.6 million for 2026 and $18.1 million thereafter. See Note 5 - “Intangibles” for additional discussion.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See “Impairments of Long-Lived Assets” section in Note 6 - “Impairments and Other Charges”.</t>
        </is>
      </c>
    </row>
    <row r="13">
      <c r="A13" s="4" t="inlineStr">
        <is>
          <t>Leases</t>
        </is>
      </c>
      <c r="B13" s="4" t="inlineStr">
        <is>
          <t>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operating lease liabilities - current portion, and operating lease liabilities in our consolidated balance sheet as of December 31, 2021. Long-term finance leases are not material.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14">
      <c r="A14" s="4" t="inlineStr">
        <is>
          <t>Impairment of long-lived assets policy</t>
        </is>
      </c>
      <c r="B14" s="4" t="inlineStr">
        <is>
          <t>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6 - “Impairments and Other Charges” for additional discussion of recorded impairments.</t>
        </is>
      </c>
    </row>
    <row r="15">
      <c r="A15" s="4" t="inlineStr">
        <is>
          <t>Revenue recognition policy</t>
        </is>
      </c>
      <c r="B15" s="4" t="inlineStr">
        <is>
          <t>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recognized at a point in time when we transfer control of our product offerings to our customers, generally when we ship products from our facility to our customer. The product sales for our Completion Fluids &amp; Products Division consist primarily of clear brine fluids (“CBFs”), additives, and associated manufactured products. Product sales for our Water &amp; Flowback Services Division are typically attributed to specific performance obligations within certain production testing service arrangements. Services . Service revenues represent revenue recognized over time, as our customer arrangements typically provide agreed upon day-rates and we recognize service revenue based upon the number of days services have been performed. Service revenue recognized over time is associated with a majority of our Water &amp; Flowback Services Division arrangements, and a small portion of Completion Fluids &amp; Products Division revenue that is associated with completion fluid service arrangements. O 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Unearned income includes amounts in which the Company was contractually allowed to invoice prior to satisfying the associated performance obligations.</t>
        </is>
      </c>
    </row>
    <row r="16">
      <c r="A16" s="4" t="inlineStr">
        <is>
          <t>Operating costs policy</t>
        </is>
      </c>
      <c r="B16" s="4" t="inlineStr">
        <is>
          <t xml:space="preserve">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t>
        </is>
      </c>
    </row>
    <row r="17">
      <c r="A17" s="4" t="inlineStr">
        <is>
          <t>Equity-based compensation policy</t>
        </is>
      </c>
      <c r="B17" s="4" t="inlineStr">
        <is>
          <t>Equity-Based Compensation    We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three years ended December 31, 2021, 2020, and 2019, was $4.6 million, $4.3 million and $4.6 million, respectively. For further discussion of equity-based compensation, see Note 13 – “Equity-Based Compensation and Other”</t>
        </is>
      </c>
    </row>
    <row r="18">
      <c r="A18" s="4" t="inlineStr">
        <is>
          <t>Mineral resources arrangements policy</t>
        </is>
      </c>
      <c r="B18" s="4" t="inlineStr">
        <is>
          <t>Mineral Resources Arrangements We are party to agreements in which Standard Lithium has the right to explore, produce and extract lithium in our Arkansas leases as well as additional potential resources in the Mojave region of California. The Company receives cash and stock of Standard Lithium under the terms of the arrangements. The cash and stock component of consideration received is initially recorded as unearned income based on the quoted market price at the time the stock is received, then recognized in income over the contract term. During the years ended December 31, 2021, 2020 and 2019, income from this arrangement was $1.1 million, $3.1 million and $1.1 million, respectively, including the value of cash and stock received, and changes in the value of stock held. This income is included in other income (expense), net in our consolidated statements of operations. We also recognized $15.5 million of income during 2021 from the sale of our shares in Standard Lithium. See Note 14 - “Fair Value Measurements” for further discussion.</t>
        </is>
      </c>
    </row>
    <row r="19">
      <c r="A19" s="4" t="inlineStr">
        <is>
          <t>Income tax policy</t>
        </is>
      </c>
      <c r="B19" s="4" t="inlineStr">
        <is>
          <t>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15 – “Income Taxes” for further discussion. In January 2018, the FASB released guidance on the accounting for tax on the global intangible low-taxed income (“GILTI”) provisions of the Tax Reform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We elected to account for GILTI as a period cost in the year the tax is incurred.</t>
        </is>
      </c>
    </row>
    <row r="20">
      <c r="A20" s="4" t="inlineStr">
        <is>
          <t>Noncontrolling interests policy</t>
        </is>
      </c>
      <c r="B20" s="4" t="inlineStr">
        <is>
          <t>Noncontrolling Interests Noncontrolling interests represent third-party ownership in the net assets of the Company’s consolidated subsidiaries and are presented as a component of equity. Substantially all of the Company’s noncontrolling interests represented third-party ownership in CSI Compressco prior to the GP sale in January 2021.</t>
        </is>
      </c>
    </row>
    <row r="21">
      <c r="A21" s="4" t="inlineStr">
        <is>
          <t>Accumulated Other Comprehensive income policy</t>
        </is>
      </c>
      <c r="B21" s="4" t="inlineStr">
        <is>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equity in the accompanying consolidated balance sheets and consists of the cumulative currency translation adjustments associated with such international operations. Activity within our accumulated other comprehensive income (loss) is not subject to reclassifications to net income.</t>
        </is>
      </c>
    </row>
    <row r="22">
      <c r="A22" s="4" t="inlineStr">
        <is>
          <t>Income (loss) per common share policy</t>
        </is>
      </c>
      <c r="B22" s="4" t="inlineStr">
        <is>
          <t xml:space="preserve">Income (Loss) per Common Share The calculation of basic and diluted earnings per share excludes losses attributable to noncontrolling interests. The calculation of basic earnings per share excludes any dilutive effects of equity awards or warrants. The calculation of diluted earnings per share includes the effect of equity awards and warrants, if dilutive, which is computed using the treasury stock method during the periods such equity awards and warrants were outstanding. For the years </t>
        </is>
      </c>
    </row>
    <row r="23">
      <c r="A23" s="4" t="inlineStr">
        <is>
          <t>Foreign currency translation policy</t>
        </is>
      </c>
      <c r="B23" s="4" t="inlineStr">
        <is>
          <t>Foreign Currency Translation We have designated the Euro, the British pound, the Canadian dollar, the Brazilian real, and the Mexican peso as the functional currencies for our operations in Finland and Sweden, the United Kingdom, Canada, Brazil, and certain of our operations in Mexico, respectively. The United States dollar is the designated functional currency for all of our other non-U.S.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1.4) million, $2.7 million, and $(0.5) million for the years ended December 31, 2021, 2020 and 2019, respectively. During 2021, we determined our business operations in Norway were primarily operating using the United States dollar. Effective July 1, 2021, the functional currency of our operations in Norway was changed from the Norwegian krone to the United States dollar. The remeasurement did not have a material impact on our consolidated financial position or results of operations.</t>
        </is>
      </c>
    </row>
    <row r="24">
      <c r="A24" s="4" t="inlineStr">
        <is>
          <t>Fair value measurements policy</t>
        </is>
      </c>
      <c r="B24" s="4" t="inlineStr">
        <is>
          <t>Fair Value Measurements We utilize fair value measurements to account for certain items and account balances within our consolidated financial statements. Fair value measurements are utilized on a recurring basis in the determination of the carrying values of certain investments. See Note 14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Supplemental Cash Flow Information Supplemental cash flow information from continuing and discontinued operations is as follows: Year Ended December 31, 2021 2020 2019 (in thousands) Supplemental cash flow information (1) : Interest paid $ 14,347 $ 63,935 $ 68,332 Income taxes paid 2,100 5,633 7,274 Accrued capital expenditures at year end 7,491 1,573 3,625 (1) Prior-year information includes the activity for CSI Compressco for the full period. Current-year information includes activity for CSI Compressco for January only.</t>
        </is>
      </c>
    </row>
    <row r="25">
      <c r="A25" s="4" t="inlineStr">
        <is>
          <t>New accounting pronouncements policy</t>
        </is>
      </c>
      <c r="B25" s="4" t="inlineStr">
        <is>
          <t>New Accounting Pronouncements Standards adopted in 2021 In December 2019, the FASB issued Accounting Standards Update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On January 1, 2021, we adopted ASU 2019-12. The adoption of this standard did not have a material impact on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Entities may elect to apply the amendments for contract modifications made on or before December 31, 2022. During the three months ended September 30, 2021, our asset-based credit agreement and term credit agreement were amended to allow replacement of LIBOR with another benchmark rate, such as the secured overnight financing rate (“SOFR”) in the event that LIBOR cannot be determined or does not fairly reflect the cost to our lenders of funding our loans. If LIBOR is not available, we cannot predict what alternative index would be negotiated with our lenders. We will assess the impact of adopting ASU 2020-04 on our consolidated financial statements if or when our contracts are modified to eliminate references to LIB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ccounts Receivable, Doubtful Accounts Table</t>
        </is>
      </c>
      <c r="B4" s="4" t="inlineStr">
        <is>
          <t xml:space="preserve">The allowance for doubtful accounts is determined on a specific identification basis when we believe that the collection of specific amounts owed to us is not probable. Changes in the allowance are as follows: Year Ended December 31, 2021 2020 2019 (In Thousands) At beginning of period $ 6,824 $ 1,912 $ 1,354 Activity in the period: Provision for doubtful accounts (4) 5,672 2,580 Account (charge offs) recoveries, net (6,531) (760) (2,022) At end of period $ 289 $ 6,824 $ 1,912 </t>
        </is>
      </c>
    </row>
    <row r="5">
      <c r="A5" s="4" t="inlineStr">
        <is>
          <t>Property, Plant, and Equipment Table</t>
        </is>
      </c>
      <c r="B5" s="4" t="inlineStr">
        <is>
          <t>Property, plant, and equipment are stated at cost. Expenditures that increase the useful lives of assets are capitalized. The cost of repairs and maintenance is charged to operations as incurred. Depreciation is computed using the straight-line method over the estimated useful lives of the assets, which are generally as follows: Buildings 25 years Machinery and equipment 3 – 10 years Automobiles and trucks 4 – 5 years Chemical plants 15 – 30 years</t>
        </is>
      </c>
    </row>
    <row r="6">
      <c r="A6" s="4" t="inlineStr">
        <is>
          <t>Schedule of Cash Flow, Supplemental Disclosures</t>
        </is>
      </c>
      <c r="B6" s="4" t="inlineStr">
        <is>
          <t>Supplemental cash flow information from continuing and discontinued operations is as follows: Year Ended December 31, 2021 2020 2019 (in thousands) Supplemental cash flow information (1) : Interest paid $ 14,347 $ 63,935 $ 68,332 Income taxes paid 2,100 5,633 7,274 Accrued capital expenditures at year end 7,491 1,573 3,625 (1) Prior-year information includes the activity for CSI Compressco for the full period. Current-year information includes activity for CSI Compressco for January on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t>
        </is>
      </c>
      <c r="B4" s="4" t="inlineStr">
        <is>
          <t>A summary of financial information related to our discontinued operations is as follows: Reconciliation of the Line Items Constituting Pretax Loss from Discontinued Operations to the After-Tax Loss from Discontinued Operations (in thousands) Year Ended Compression Offshore Services Total Revenue $ 18,968 $ — $ 18,968 Cost of revenues 11,471 (142) 11,329 General and administrative expense 2,766 (179) 2,587 Interest expense, net 4,336 — 4,336 Other expense, net 164 252 416 Pretax income from discontinued operations 231 69 300 Pretax income on disposal of discontinued operations 120,137 Total pretax income from discontinued operations 120,437 Income tax provision 30 Income from discontinued operations 120,407 Income from discontinued operations attributable to noncontrolling interest (333) Income from discontinued operations attributable to TETRA stockholders $ 120,074 Year Ended Compression Offshore Services Total Revenue 338,246 — 338,246 Cost of revenues 212,253 (330) 211,923 Depreciation, amortization, and accretion 80,533 — 80,533 Impairments and other charges 20,841 — 20,841 General and administrative expense 37,895 473 38,368 Interest expense, net 52,771 — 52,771 Other expense, net 2,688 — 2,688 Pretax loss from discontinued operations (68,735) (143) (68,878) Income tax provision 3,211 Loss from discontinued operations (72,089) Loss from discontinued operations attributable to noncontrolling interest 47,898 Loss from discontinued operations attributable to TETRA stockholders (24,191) Year Ended Compression Offshore Services Maritech Total Revenue 476,692 — — 476,692 Cost of revenues 320,037 (192) — 319,845 Depreciation, amortization, and accretion 76,663 52 — 76,715 General and administrative expense 43,281 2,618 — 45,899 Interest expense, net 51,974 — — 51,974 CSI Compressco Series A Preferred Units fair value adjustment expense 1,309 — — 1,309 Other (income) expense, net (558) 117 118 (323) Pretax loss from discontinued operations (16,014) (2,595) (118) (18,727) Pretax loss on disposal of discontinued operations (7,500) Total pretax loss from discontinued operations (26,227) Income tax provision 3,353 Loss from discontinued operations (29,580) Loss from discontinued operations attributable to noncontrolling interest 13,538 Loss from discontinued operations attributable to TETRA stockholders $ (16,042) Reconciliation of Major Classes of Assets and Liabilities of the Discontinued Operations to Amounts Presented Separately in the Statement of Financial Position (in thousands) December 31, 2021 Offshore Services Maritech Total Carrying amounts of major classes of liabilities included as part of discontinued operations Trade payables $ 1,157 $ — $ 1,157 Accrued liabilities and other — 228 228 Total liabilities associated with discontinued operations $ 1,157 $ 228 $ 1,385 December 31, 2020 Compression Offshore Services Maritech Total Carrying amounts of major classes of assets included as part of discontinued operations Cash and cash equivalents $ 16,577 $ — $ — $ 16,577 Trade receivables 43,837 — — 43,837 Inventories 31,220 — — 31,220 Other current assets 5,231 — — 5,231 Property, plant, and equipment 551,401 — — 551,401 Other assets 61,740 — — 61,740 Total assets associated with discontinued operations (1) $ 710,006 $ — $ — $ 710,006 Carrying amounts of major classes of liabilities included as part of discontinued operations Trade payables $ 19,766 $ 1,222 $ — $ 20,988 Unearned income 269 — — 269 Accrued liabilities and other 36,318 352 228 36,898 Long-term debt, net 638,631 — — 638,631 Other liabilities 37,253 — — 37,253 Total liabilities associated with discontinued operations (1) $ 732,237 $ 1,574 $ 228 $ 734,039 (1) All assets and liabilities associated with discontinued operations of our former Compression Division are classified as current as of December 31, 2020 due to completion of the GP Sale within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In addition, we disaggregate revenue from contracts with customers by geography based on the following table below. Year Ended December 31, 2021 2020 2019 (In Thousands) Completion Fluids &amp; Products United States $ 96,291 $ 100,076 $ 149,191 International 123,357 142,585 130,064 219,648 242,661 279,255 Water &amp; Flowback Services United States 155,495 125,759 262,093 International 13,129 9,295 19,893 168,624 135,054 281,986 Total Revenue United States 251,786 225,835 411,284 International 136,486 151,880 149,957 $ 388,272 $ 377,715 $ 561,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components of intangible assets and their related accumulated amortization are as follows: December 31, 2021 Gross Intangibles Accumulated Amortization Net Intangibles (In Thousands) Customer Relationships $ 56,122 $ (24,470) $ 31,652 Trademarks and Tradenames 4,658 (2,091) 2,567 Marketing Rights 14,630 (13,310) 1,320 Other intangibles 5,871 (4,452) 1,419 Total intangibles $ 81,281 $ (44,323) $ 36,958 December 31, 2020 Gross Intangibles Accumulated Amortization Net Intangibles (In Thousands) Customer Relationships $ 56,117 $ (21,579) $ 34,538 Trademarks and Tradenames 4,672 (1,703) 2,969 Marketing Rights 14,728 (12,726) 2,002 Other intangibles 6,039 (4,061) 1,978 Total intangibles $ 81,556 $ (40,069) $ 41,4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Inventories (Tables)</t>
        </is>
      </c>
      <c r="B1" s="2" t="inlineStr">
        <is>
          <t>12 Months Ended</t>
        </is>
      </c>
    </row>
    <row r="2">
      <c r="B2" s="2" t="inlineStr">
        <is>
          <t>Dec. 31, 2021</t>
        </is>
      </c>
    </row>
    <row r="3">
      <c r="A3" s="3" t="inlineStr">
        <is>
          <t>Inventory Disclosure [Abstract]</t>
        </is>
      </c>
    </row>
    <row r="4">
      <c r="A4" s="4" t="inlineStr">
        <is>
          <t>Schedule of Inventory, Current [Table Text Block]</t>
        </is>
      </c>
      <c r="B4" s="4" t="inlineStr">
        <is>
          <t xml:space="preserve">Components of inventories, net of reserve, are as follows: December 31, 2021 2020 (In Thousands) Finished goods $ 59,925 $ 68,121 Raw materials 2,827 2,910 Parts and supplies 4,713 4,001 Work in progress 1,633 1,626 Total inventories $ 69,098 $ 76,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nd Advances to Affiliates (Tables)</t>
        </is>
      </c>
      <c r="B1" s="2" t="inlineStr">
        <is>
          <t>12 Months Ended</t>
        </is>
      </c>
    </row>
    <row r="2">
      <c r="B2" s="2" t="inlineStr">
        <is>
          <t>Dec. 31, 2021</t>
        </is>
      </c>
    </row>
    <row r="3">
      <c r="A3" s="3" t="inlineStr">
        <is>
          <t>Investments in and Advances to Affiliates [Abstract]</t>
        </is>
      </c>
    </row>
    <row r="4">
      <c r="A4" s="4" t="inlineStr">
        <is>
          <t>Investments in and Advances to Affiliates</t>
        </is>
      </c>
      <c r="B4" s="4" t="inlineStr">
        <is>
          <t xml:space="preserve">Our investments as of December 31, 2021 and 2020, consist of the following: December 31, 2021 2020 (In Thousands) Investment in CSI Compressco $ 6,233 $ — Investment in CarbonFree 5,000 — Investment in Standard Lithium — 2,675 Total investments $ 11,233 $ 2,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Year Ended December 31, 2021 2020 2019 (In Thousands) Operating lease expense $ 12,905 $ 13,946 $ 15,131 Short-term lease expense 22,055 17,125 36,348 Total lease expense $ 34,960 $ 31,071 $ 51,479 Supplemental cash flow information: Year Ended December 31, 2021 2020 2019 (In Thousands) Cash paid for amounts included in the measurement of lease liabilities: Operating cash flows - operating leases $ 12,962 $ 13,612 $ 15,064 Right-of-use assets obtained in exchange for lease obligations: Operating leases $ 3,168 $ 5,612 $ 3,944 Supplemental balance sheet information: December 31, 2021 December 31, 2020 (In Thousands) Operating leases: Operating lease right-of-use assets $ 36,973 $ 43,448 Operating lease liabilities, current portion $ 8,108 $ 8,795 Operating lease liabilities $ 31,429 $ 37,569 Total operating lease liabilities $ 39,537 $ 46,364 Additional operating lease information: December 31, 2021 December 31, 2020 Weighted average remaining lease term: Operating leases 6.4 years 6.8 years Weighted average discount rate: Operating leases 9.67 % 9.62 %</t>
        </is>
      </c>
    </row>
    <row r="5">
      <c r="A5" s="4" t="inlineStr">
        <is>
          <t>Future Minimum Lease Payments Table</t>
        </is>
      </c>
      <c r="B5" s="4" t="inlineStr">
        <is>
          <t xml:space="preserve">Future minimum lease payments by year and in the aggregate, under non-cancelable operating leases with terms in excess of one year consist of the following at December 31, 2021: Operating Leases (In Thousands) 2022 $ 11,507 2023 9,241 2024 7,412 2025 5,721 2026 5,635 Thereafter 13,867 Total lease payments 53,383 Less imputed interest (13,846) Total lease liabilities $ 39,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1</t>
        </is>
      </c>
    </row>
    <row r="3">
      <c r="A3" s="3" t="inlineStr">
        <is>
          <t>Debt Disclosure [Abstract]</t>
        </is>
      </c>
    </row>
    <row r="4">
      <c r="A4" s="4" t="inlineStr">
        <is>
          <t>Long-Term Debt Table</t>
        </is>
      </c>
      <c r="B4" s="4" t="inlineStr">
        <is>
          <t>Consolidated long-term debt consists of the following: December 31, 2021 2020 (In Thousands) TETRA Scheduled Maturity Asset-based credit agreement (1) May 31, 2025 $ 67 $ — Term credit agreement (2) September 10, 2025 151,869 199,894 Total long-term debt $ 151,936 $ 199,894 (1) Net of deferred financing costs of $1.5 million as of December 31, 2021. Because there was no outstanding balance on the ABL Credit Agreement as of December 31, 2020, associated deferred financing costs of $1.0 million were classified as other long-term assets on the accompanying consolidated balance sheet. (2) Net of unamortized discount of $4.5 million and $5.5 million as of December 31, 2021 and 2020, respectively, and net of unamortized deferred financing costs of $6.7 million and $8.2 million as of December 31, 2021 and 2020, respectively.</t>
        </is>
      </c>
    </row>
    <row r="5">
      <c r="A5" s="4" t="inlineStr">
        <is>
          <t>Scheduled Maturities Table</t>
        </is>
      </c>
      <c r="B5" s="4" t="inlineStr">
        <is>
          <t xml:space="preserve">Scheduled maturities for the next five years and thereafter are as follows, not considering annual prepayment offers required by our Term Credit Agreement described below: December 31, 2021 (In Thousands) 2022 $ — 2023 — 2024 — 2025 164,685 2026 — Thereafter — Total maturities $ 164,6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 Stock (Tables)</t>
        </is>
      </c>
      <c r="B1" s="2" t="inlineStr">
        <is>
          <t>12 Months Ended</t>
        </is>
      </c>
    </row>
    <row r="2">
      <c r="B2" s="2" t="inlineStr">
        <is>
          <t>Dec. 31, 2021</t>
        </is>
      </c>
    </row>
    <row r="3">
      <c r="A3" s="3" t="inlineStr">
        <is>
          <t>Common Stock, Number of Shares, Par Value and Other Disclosures [Abstract]</t>
        </is>
      </c>
    </row>
    <row r="4">
      <c r="A4" s="4" t="inlineStr">
        <is>
          <t>Common Shares Outstanding and Treasury Shares Held Rollforward Table</t>
        </is>
      </c>
      <c r="B4" s="4" t="inlineStr">
        <is>
          <t xml:space="preserve">Common Shares Outstanding Year Ended December 31, 2021 2020 2019 At beginning of period 125,976,071 125,481,163 125,737,565 Exercise of common stock options, net 10,929 — — Grants of restricted stock, net (1) 950,163 494,908 (256,402) At end of period 126,937,163 125,976,071 125,481,163 (1) Prior to 2019, we primarily granted restricted stock awards, which immediately impacted common shares outstanding. In contrast, during 2021, 2020 and 2019, we primarily granted restricted stock units which do not impact common shares outstanding until vesting. Vesting for restricted stock units began in 2020. Treasury Shares Held Year Ended December 31, 2021 2020 2019 At beginning of period 2,953,976 2,823,191 2,717,569 Shares received upon vesting of restricted stock, net 184,699 130,785 105,622 At end of period 3,138,675 2,953,976 2,823,1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1551</v>
      </c>
      <c r="C3" s="5" t="n">
        <v>67252</v>
      </c>
    </row>
    <row r="4">
      <c r="A4" s="4" t="inlineStr">
        <is>
          <t>Restricted cash</t>
        </is>
      </c>
      <c r="B4" s="6" t="n">
        <v>0</v>
      </c>
      <c r="C4" s="6" t="n">
        <v>65</v>
      </c>
    </row>
    <row r="5">
      <c r="A5" s="4" t="inlineStr">
        <is>
          <t>Trade accounts receivable, net of allowance for doubtful accounts of $289 in 2021 and $6,824 in 2020</t>
        </is>
      </c>
      <c r="B5" s="6" t="n">
        <v>91202</v>
      </c>
      <c r="C5" s="6" t="n">
        <v>64078</v>
      </c>
    </row>
    <row r="6">
      <c r="A6" s="4" t="inlineStr">
        <is>
          <t>Inventories</t>
        </is>
      </c>
      <c r="B6" s="6" t="n">
        <v>69098</v>
      </c>
      <c r="C6" s="6" t="n">
        <v>76658</v>
      </c>
    </row>
    <row r="7">
      <c r="A7" s="4" t="inlineStr">
        <is>
          <t>Current assets associated with discontinued operations</t>
        </is>
      </c>
      <c r="B7" s="6" t="n">
        <v>0</v>
      </c>
      <c r="C7" s="6" t="n">
        <v>710006</v>
      </c>
    </row>
    <row r="8">
      <c r="A8" s="4" t="inlineStr">
        <is>
          <t>Prepaid expenses and other current assets</t>
        </is>
      </c>
      <c r="B8" s="6" t="n">
        <v>18539</v>
      </c>
      <c r="C8" s="6" t="n">
        <v>13487</v>
      </c>
    </row>
    <row r="9">
      <c r="A9" s="4" t="inlineStr">
        <is>
          <t>Total current assets</t>
        </is>
      </c>
      <c r="B9" s="6" t="n">
        <v>210390</v>
      </c>
      <c r="C9" s="6" t="n">
        <v>931546</v>
      </c>
    </row>
    <row r="10">
      <c r="A10" s="3" t="inlineStr">
        <is>
          <t>Property, plant, and equipment:</t>
        </is>
      </c>
    </row>
    <row r="11">
      <c r="A11" s="4" t="inlineStr">
        <is>
          <t>Land and building</t>
        </is>
      </c>
      <c r="B11" s="6" t="n">
        <v>26380</v>
      </c>
      <c r="C11" s="6" t="n">
        <v>26506</v>
      </c>
    </row>
    <row r="12">
      <c r="A12" s="4" t="inlineStr">
        <is>
          <t>Machinery and equipment</t>
        </is>
      </c>
      <c r="B12" s="6" t="n">
        <v>345454</v>
      </c>
      <c r="C12" s="6" t="n">
        <v>365296</v>
      </c>
    </row>
    <row r="13">
      <c r="A13" s="4" t="inlineStr">
        <is>
          <t>Automobiles and trucks</t>
        </is>
      </c>
      <c r="B13" s="6" t="n">
        <v>16174</v>
      </c>
      <c r="C13" s="6" t="n">
        <v>18446</v>
      </c>
    </row>
    <row r="14">
      <c r="A14" s="4" t="inlineStr">
        <is>
          <t>Chemical plants</t>
        </is>
      </c>
      <c r="B14" s="6" t="n">
        <v>61565</v>
      </c>
      <c r="C14" s="6" t="n">
        <v>62714</v>
      </c>
    </row>
    <row r="15">
      <c r="A15" s="4" t="inlineStr">
        <is>
          <t>Construction in progress</t>
        </is>
      </c>
      <c r="B15" s="6" t="n">
        <v>5349</v>
      </c>
      <c r="C15" s="6" t="n">
        <v>1526</v>
      </c>
    </row>
    <row r="16">
      <c r="A16" s="4" t="inlineStr">
        <is>
          <t>Total property, plant, and equipment</t>
        </is>
      </c>
      <c r="B16" s="6" t="n">
        <v>454922</v>
      </c>
      <c r="C16" s="6" t="n">
        <v>474488</v>
      </c>
    </row>
    <row r="17">
      <c r="A17" s="4" t="inlineStr">
        <is>
          <t>Less accumulated depreciation</t>
        </is>
      </c>
      <c r="B17" s="6" t="n">
        <v>-365946</v>
      </c>
      <c r="C17" s="6" t="n">
        <v>-377632</v>
      </c>
    </row>
    <row r="18">
      <c r="A18" s="4" t="inlineStr">
        <is>
          <t>Net property, plant, and equipment</t>
        </is>
      </c>
      <c r="B18" s="6" t="n">
        <v>88976</v>
      </c>
      <c r="C18" s="6" t="n">
        <v>96856</v>
      </c>
    </row>
    <row r="19">
      <c r="A19" s="3" t="inlineStr">
        <is>
          <t>Other assets:</t>
        </is>
      </c>
    </row>
    <row r="20">
      <c r="A20" s="4" t="inlineStr">
        <is>
          <t>Other intangibles, net</t>
        </is>
      </c>
      <c r="B20" s="6" t="n">
        <v>36958</v>
      </c>
      <c r="C20" s="6" t="n">
        <v>41487</v>
      </c>
    </row>
    <row r="21">
      <c r="A21" s="4" t="inlineStr">
        <is>
          <t>Operating lease right-of-use assets</t>
        </is>
      </c>
      <c r="B21" s="6" t="n">
        <v>36973</v>
      </c>
      <c r="C21" s="6" t="n">
        <v>43448</v>
      </c>
    </row>
    <row r="22">
      <c r="A22" s="4" t="inlineStr">
        <is>
          <t>Investments</t>
        </is>
      </c>
      <c r="B22" s="6" t="n">
        <v>11233</v>
      </c>
      <c r="C22" s="6" t="n">
        <v>2675</v>
      </c>
    </row>
    <row r="23">
      <c r="A23" s="4" t="inlineStr">
        <is>
          <t>Other assets</t>
        </is>
      </c>
      <c r="B23" s="6" t="n">
        <v>13736</v>
      </c>
      <c r="C23" s="6" t="n">
        <v>16827</v>
      </c>
    </row>
    <row r="24">
      <c r="A24" s="4" t="inlineStr">
        <is>
          <t>Total other assets</t>
        </is>
      </c>
      <c r="B24" s="6" t="n">
        <v>98900</v>
      </c>
      <c r="C24" s="6" t="n">
        <v>104437</v>
      </c>
    </row>
    <row r="25">
      <c r="A25" s="4" t="inlineStr">
        <is>
          <t>Total assets</t>
        </is>
      </c>
      <c r="B25" s="6" t="n">
        <v>398266</v>
      </c>
      <c r="C25" s="6" t="n">
        <v>1132839</v>
      </c>
    </row>
    <row r="26">
      <c r="A26" s="3" t="inlineStr">
        <is>
          <t>Current liabilities:</t>
        </is>
      </c>
    </row>
    <row r="27">
      <c r="A27" s="4" t="inlineStr">
        <is>
          <t>Trade accounts payable</t>
        </is>
      </c>
      <c r="B27" s="6" t="n">
        <v>37943</v>
      </c>
      <c r="C27" s="6" t="n">
        <v>22573</v>
      </c>
    </row>
    <row r="28">
      <c r="A28" s="4" t="inlineStr">
        <is>
          <t>Compensation and employee benefits</t>
        </is>
      </c>
      <c r="B28" s="6" t="n">
        <v>20811</v>
      </c>
      <c r="C28" s="6" t="n">
        <v>14336</v>
      </c>
    </row>
    <row r="29">
      <c r="A29" s="4" t="inlineStr">
        <is>
          <t>Operating lease liabilities, current portion</t>
        </is>
      </c>
      <c r="B29" s="6" t="n">
        <v>8108</v>
      </c>
      <c r="C29" s="6" t="n">
        <v>8795</v>
      </c>
    </row>
    <row r="30">
      <c r="A30" s="4" t="inlineStr">
        <is>
          <t>Accrued taxes</t>
        </is>
      </c>
      <c r="B30" s="6" t="n">
        <v>7085</v>
      </c>
      <c r="C30" s="6" t="n">
        <v>4323</v>
      </c>
    </row>
    <row r="31">
      <c r="A31" s="4" t="inlineStr">
        <is>
          <t>Accrued liabilities and other</t>
        </is>
      </c>
      <c r="B31" s="6" t="n">
        <v>21810</v>
      </c>
      <c r="C31" s="6" t="n">
        <v>14012</v>
      </c>
    </row>
    <row r="32">
      <c r="A32" s="4" t="inlineStr">
        <is>
          <t>Current liabilities associated with discontinued operations</t>
        </is>
      </c>
      <c r="B32" s="6" t="n">
        <v>1385</v>
      </c>
      <c r="C32" s="6" t="n">
        <v>734039</v>
      </c>
    </row>
    <row r="33">
      <c r="A33" s="4" t="inlineStr">
        <is>
          <t>Total current liabilities</t>
        </is>
      </c>
      <c r="B33" s="6" t="n">
        <v>97142</v>
      </c>
      <c r="C33" s="6" t="n">
        <v>798078</v>
      </c>
    </row>
    <row r="34">
      <c r="A34" s="4" t="inlineStr">
        <is>
          <t>Long-term debt, net</t>
        </is>
      </c>
      <c r="B34" s="6" t="n">
        <v>151936</v>
      </c>
      <c r="C34" s="6" t="n">
        <v>199894</v>
      </c>
    </row>
    <row r="35">
      <c r="A35" s="4" t="inlineStr">
        <is>
          <t>Operating lease liabilities</t>
        </is>
      </c>
      <c r="B35" s="6" t="n">
        <v>31429</v>
      </c>
      <c r="C35" s="6" t="n">
        <v>37569</v>
      </c>
    </row>
    <row r="36">
      <c r="A36" s="4" t="inlineStr">
        <is>
          <t>Asset retirement obligations</t>
        </is>
      </c>
      <c r="B36" s="6" t="n">
        <v>12984</v>
      </c>
      <c r="C36" s="6" t="n">
        <v>12484</v>
      </c>
    </row>
    <row r="37">
      <c r="A37" s="4" t="inlineStr">
        <is>
          <t>Deferred income taxes</t>
        </is>
      </c>
      <c r="B37" s="6" t="n">
        <v>1669</v>
      </c>
      <c r="C37" s="6" t="n">
        <v>1942</v>
      </c>
    </row>
    <row r="38">
      <c r="A38" s="4" t="inlineStr">
        <is>
          <t>Other liabilities</t>
        </is>
      </c>
      <c r="B38" s="6" t="n">
        <v>4543</v>
      </c>
      <c r="C38" s="6" t="n">
        <v>11810</v>
      </c>
    </row>
    <row r="39">
      <c r="A39" s="4" t="inlineStr">
        <is>
          <t>Total long-term liabilities</t>
        </is>
      </c>
      <c r="B39" s="6" t="n">
        <v>202561</v>
      </c>
      <c r="C39" s="6" t="n">
        <v>263699</v>
      </c>
    </row>
    <row r="40">
      <c r="A40" s="4" t="inlineStr">
        <is>
          <t>Commitments and contingencies (Note 11)</t>
        </is>
      </c>
      <c r="B40" s="4" t="inlineStr">
        <is>
          <t xml:space="preserve"> </t>
        </is>
      </c>
      <c r="C40" s="4" t="inlineStr">
        <is>
          <t xml:space="preserve"> </t>
        </is>
      </c>
    </row>
    <row r="41">
      <c r="A41" s="3" t="inlineStr">
        <is>
          <t>Equity:</t>
        </is>
      </c>
    </row>
    <row r="42">
      <c r="A42" s="4" t="inlineStr">
        <is>
          <t>Common stock, par value $0.01 per share; 250,000,000 shares authorized at December 31, 2021 and December 31, 2020; 130,075,838 shares issued at December 31, 2021, and 128,304,354 shares issued at December 31, 2020</t>
        </is>
      </c>
      <c r="B42" s="6" t="n">
        <v>1301</v>
      </c>
      <c r="C42" s="6" t="n">
        <v>1289</v>
      </c>
    </row>
    <row r="43">
      <c r="A43" s="4" t="inlineStr">
        <is>
          <t>Additional paid-in capital</t>
        </is>
      </c>
      <c r="B43" s="6" t="n">
        <v>475624</v>
      </c>
      <c r="C43" s="6" t="n">
        <v>472134</v>
      </c>
    </row>
    <row r="44">
      <c r="A44" s="4" t="inlineStr">
        <is>
          <t>Treasury stock, at cost; 3,138,675 shares held at December 31, 2021, and 2,953,976 shares held at December 31, 2020</t>
        </is>
      </c>
      <c r="B44" s="6" t="n">
        <v>-19957</v>
      </c>
      <c r="C44" s="6" t="n">
        <v>-19484</v>
      </c>
    </row>
    <row r="45">
      <c r="A45" s="4" t="inlineStr">
        <is>
          <t>Accumulated other comprehensive income (loss)</t>
        </is>
      </c>
      <c r="B45" s="6" t="n">
        <v>-46932</v>
      </c>
      <c r="C45" s="6" t="n">
        <v>-49914</v>
      </c>
    </row>
    <row r="46">
      <c r="A46" s="4" t="inlineStr">
        <is>
          <t>Retained deficit</t>
        </is>
      </c>
      <c r="B46" s="6" t="n">
        <v>-310332</v>
      </c>
      <c r="C46" s="6" t="n">
        <v>-413665</v>
      </c>
    </row>
    <row r="47">
      <c r="A47" s="4" t="inlineStr">
        <is>
          <t>Total TETRA stockholders’ equity</t>
        </is>
      </c>
      <c r="B47" s="6" t="n">
        <v>99704</v>
      </c>
      <c r="C47" s="6" t="n">
        <v>-9640</v>
      </c>
    </row>
    <row r="48">
      <c r="A48" s="4" t="inlineStr">
        <is>
          <t>Noncontrolling interests</t>
        </is>
      </c>
      <c r="B48" s="6" t="n">
        <v>-1141</v>
      </c>
      <c r="C48" s="6" t="n">
        <v>80702</v>
      </c>
    </row>
    <row r="49">
      <c r="A49" s="4" t="inlineStr">
        <is>
          <t>Total equity</t>
        </is>
      </c>
      <c r="B49" s="6" t="n">
        <v>98563</v>
      </c>
      <c r="C49" s="6" t="n">
        <v>71062</v>
      </c>
    </row>
    <row r="50">
      <c r="A50" s="4" t="inlineStr">
        <is>
          <t>Total liabilities and equity</t>
        </is>
      </c>
      <c r="B50" s="5" t="n">
        <v>398266</v>
      </c>
      <c r="C50" s="5" t="n">
        <v>11328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tock Option Valuation Assumptions Table</t>
        </is>
      </c>
      <c r="B4" s="4" t="inlineStr">
        <is>
          <t xml:space="preserve">We did not grant any stock options during the year ended December 31, 2021 and 2020. The weighted average fair value of options granted during the year ended December 31, 2019 was $0.76, using the Black-Scholes option valuation model with the following weighted average assumptions: Year Ended December 31, 2019 Expected stock price volatility 61 % Expected life of options 4.4 years Risk-free interest rate 2.3 % Expected dividend yield — </t>
        </is>
      </c>
    </row>
    <row r="5">
      <c r="A5" s="4" t="inlineStr">
        <is>
          <t>Stock Option Award Activity Table</t>
        </is>
      </c>
      <c r="B5" s="4" t="inlineStr">
        <is>
          <t xml:space="preserve">The following is a summary of stock option activity for the year ended December 31, 2021: Shares Under Option Weighted Average Weighted-Average Remaining Contractual Life Aggregate Intrinsic Value (In Thousands) (In Thousands) Outstanding at January 1, 2021 3,208 $ 6.73 Options canceled (61) 6.82 Options exercised (11) 3.87 Options expired (152) 12.94 Outstanding at December 31, 2021 2,984 6.42 4.0 years $ 13 Expected to vest at December 31, 2021 2,984 6.42 4.0 years 13 Exercisable at December 31, 2021 2,984 $ 6.42 4.0 years $ 13 </t>
        </is>
      </c>
    </row>
    <row r="6">
      <c r="A6" s="4" t="inlineStr">
        <is>
          <t>Restricted Stock Award Activity Table</t>
        </is>
      </c>
      <c r="B6" s="4" t="inlineStr">
        <is>
          <t xml:space="preserve">The following is a summary of activity for our outstanding restricted stock for the year ended December 31, 2021: Shares Weighted Average (In Thousands) Non-vested restricted stock outstanding at December 31, 2020 3,733 $ 2.11 Granted 2,246 2.74 Vested (2,294) 2.42 Canceled/Forfeited (94) 2.22 Non-vested restricted stock outstanding at December 31, 2021 3,591 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Derivative Instruments and Hedging Activities Disclosure [Abstract]</t>
        </is>
      </c>
    </row>
    <row r="4">
      <c r="A4" s="4" t="inlineStr">
        <is>
          <t>Fair Value, Liabilities Measured on Recurring Basis</t>
        </is>
      </c>
      <c r="B4" s="4" t="inlineStr">
        <is>
          <t xml:space="preserve">A summary of significant recurring fair value measurements by valuation hierarchy as of December 31, 2021 and December 31, 2020, is as follows: Fair Value Measurements Using Total as of Quoted Prices Significant Significant Description Dec 31, 2021 (Level 1) (Level 2) (Level 3) (In Thousands) Investment in CSI Compressco $ 6,233 6,233 — — Investment in CarbonFree 5,000 — — 5,000 Total $ 11,233 Fair Value Measurements Using Total as of Quoted Prices Significant Significant Description Dec 31, 2020 (Level 1) (Level 2) (Level 3) (In Thousands) Investment in Standard Lithium $ 2,675 $ 2,675 $ — $ — Total $ 2,675 </t>
        </is>
      </c>
    </row>
    <row r="5">
      <c r="A5" s="4" t="inlineStr">
        <is>
          <t>Fair Value Measurements, Nonrecurring</t>
        </is>
      </c>
      <c r="B5" s="4" t="inlineStr">
        <is>
          <t xml:space="preserve">A summary of these nonrecurring fair value measurements during the year ended December 31, 2019, using the fair value hierarchy, is as follows: Fair Value Measurements Using Description Fair Value Quoted Prices in Active Markets for Identical Assets Significant Significant Year-to-Date (In Thousands) Completion Fluids &amp; Products production facility $ 9,459 $ — $ — $ 9,459 $ 91,606 Water &amp; Flowback Services goodwill $ — — — — 25,784 Water &amp; Flowback Services equipment $ — — — — 284 Total $ 9,459 $ — $ — $ 9,459 $ 117,6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Provision Table</t>
        </is>
      </c>
      <c r="B4" s="4" t="inlineStr">
        <is>
          <t xml:space="preserve">The income tax provision attributable to continuing operations for the years ended December 31, 2021, 2020, and 2019, consists of the following: Year Ended December 31, 2021 2020 2019 (In Thousands) Current State $ 124 $ 191 $ 400 Foreign 2,031 1,598 2,837 2,155 1,789 3,237 Deferred Federal — (175) (161) State (4) (125) (395) Foreign (67) 269 130 (71) (31) (426) Total tax provision $ 2,084 $ 1,758 $ 2,811 </t>
        </is>
      </c>
    </row>
    <row r="5">
      <c r="A5" s="4" t="inlineStr">
        <is>
          <t>Effective Income Tax Rate Reconciliation Table</t>
        </is>
      </c>
      <c r="B5" s="4" t="inlineStr">
        <is>
          <t xml:space="preserve">A reconciliation of the provision (benefit) for income taxes attributable to continuing operations, computed by applying the federal statutory rate to income (loss) before income taxes and the reported income taxes, is as follows: Year Ended December 31, 2021 2020 2019 (In Thousands) Income tax benefit computed at statutory federal income tax rates $ (3,091) $ (5,268) $ (26,903) State income taxes (net of federal benefit) (386) (2,124) (2,388) Impact of international operations (4,083) 4,036 672 Valuation allowance 9,055 4,598 30,640 Other 589 516 790 Total tax provision $ 2,084 $ 1,758 $ 2,811 </t>
        </is>
      </c>
    </row>
    <row r="6">
      <c r="A6" s="4" t="inlineStr">
        <is>
          <t>Domestic and Foreign Income Before Tax Table</t>
        </is>
      </c>
      <c r="B6" s="4" t="inlineStr">
        <is>
          <t>Income (loss) before taxes and discontinued operations includes the following components: Year Ended December 31, 2021 2020 2019 (In Thousands) Domestic $ (25,198) $ (25,929) $ (135,668) International 10,477 843 7,559 Total $ (14,721) $ (25,086) $ (128,109)</t>
        </is>
      </c>
    </row>
    <row r="7">
      <c r="A7" s="4" t="inlineStr">
        <is>
          <t>Unrecognized Tax Benefit Liability Rollforward Table</t>
        </is>
      </c>
      <c r="B7" s="4" t="inlineStr">
        <is>
          <t xml:space="preserve">A reconciliation of the beginning and ending amount of our gross unrecognized tax benefit is as follows: Year Ended December 31, 2021 2020 2019 (In Thousands) Gross unrecognized tax benefits at beginning of period $ 17 $ 137 $ 328 Lapse in statute of limitations (17) (120) (191) Gross unrecognized tax benefits at end of period $ — $ 17 $ 137 </t>
        </is>
      </c>
    </row>
    <row r="8">
      <c r="A8" s="4" t="inlineStr">
        <is>
          <t>Summary of Income Tax Examinations</t>
        </is>
      </c>
      <c r="B8" s="4" t="inlineStr">
        <is>
          <t>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2 United States – State and Local 2004 Non-U.S. jurisdictions 2011</t>
        </is>
      </c>
    </row>
    <row r="9">
      <c r="A9" s="4" t="inlineStr">
        <is>
          <t>Deferred Tax Assets and Liabilities Table</t>
        </is>
      </c>
      <c r="B9" s="4" t="inlineStr">
        <is>
          <t xml:space="preserve">Significant components of our deferred tax assets and liabilities as of December 31, 2021 and 2020 are as follows: December 31, 2021 2020 (In Thousands) Net operating losses $ 114,597 $ 104,478 Accruals 16,500 16,515 Depreciation and amortization for book in excess of tax expense 10,965 12,608 Investment in Partnership — 23,344 All other 11,913 12,743 Total deferred tax assets 153,975 169,688 Valuation allowance (127,058) (146,678) Net deferred tax assets $ 26,917 $ 23,010 December 31, 2021 2020 (In Thousands) Right of use asset $ 7,071 $ 7,808 Depreciation and amortization for tax in excess of book expense 14,037 15,402 Investment in Partnership 5,471 — All other 2,007 1,690 Total deferred tax liabilities 28,586 24,900 Net deferred tax liabilities $ 1,669 $ 1,8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dustry Segments and Geographic Information (Tables)</t>
        </is>
      </c>
      <c r="B1" s="2" t="inlineStr">
        <is>
          <t>12 Months Ended</t>
        </is>
      </c>
    </row>
    <row r="2">
      <c r="B2" s="2" t="inlineStr">
        <is>
          <t>Dec. 31, 2021</t>
        </is>
      </c>
    </row>
    <row r="3">
      <c r="A3" s="3" t="inlineStr">
        <is>
          <t>Segment Reporting [Abstract]</t>
        </is>
      </c>
    </row>
    <row r="4">
      <c r="A4" s="4" t="inlineStr">
        <is>
          <t>Segment Reporting Table</t>
        </is>
      </c>
      <c r="B4" s="4" t="inlineStr">
        <is>
          <t>Summarized financial information concerning the business segments is as follows: Year Ended December 31, 2021 2020 2019 (In Thousands) Revenues from external customers Product sales Completion Fluids &amp; Products Division $ 211,201 $ 229,809 $ 258,632 Water &amp; Flowback Services Division 4,028 2,912 921 Consolidated $ 215,229 $ 232,721 $ 259,553 Services Completion Fluids &amp; Products Division $ 8,447 $ 12,852 $ 20,623 Water &amp; Flowback Services Division 164,596 132,142 281,065 Consolidated $ 173,043 $ 144,994 $ 301,688 Total revenues Completion Fluids &amp; Products Division $ 219,648 $ 242,661 $ 279,255 Water &amp; Flowback Services Division 168,624 135,054 281,986 Consolidated $ 388,272 $ 377,715 $ 561,241 Depreciation, amortization, and accretion Completion Fluids &amp; Products $ 7,542 $ 7,581 $ 13,518 Water &amp; Flowback Services 25,060 29,913 33,410 Corporate 900 720 635 Consolidated $ 33,502 $ 38,214 $ 47,563 Interest expense Completion Fluids &amp; Products $ 44 $ 73 $ 68 Water &amp; Flowback Services 7 4 7 Corporate 16,506 19,249 21,733 Consolidated interest expense 16,557 $ 19,326 $ 21,808 Consolidated interest income (180) (400) (552) Consolidated interest expense, net $ 16,377 $ 18,926 $ 21,256 Income (loss) before taxes and discontinued operations Completion Fluids &amp; Products $ 54,981 $ 55,334 $ (33,969) Water &amp; Flowback Services (11,116) (21,850) (21,173) Interdivision eliminations 12 12 14 Corporate (1) (58,598) (58,582) (72,981) Consolidated $ (14,721) $ (25,086) $ (128,109) (1) Amounts reflected include the following general corporate expenses: Year Ended December 31, 2021 2020 2019 (In Thousands) General and administrative expense $ 39,990 $ 36,201 $ 51,466 Depreciation, amortization and impairment 1,032 818 631 Interest expense, net 17,483 20,727 21,977 Other general corporate (income) expense, net 93 836 (1,093) Total $ 58,598 $ 58,582 $ 72,981 December 31, 2021 2020 (In Thousands) Total assets Completion Fluids &amp; Products $ 200,869 $ 218,952 Water &amp; Flowback Services 146,110 136,511 Corporate, other and eliminations 51,287 67,370 Assets of discontinued operations — 710,006 Consolidated $ 398,266 $ 1,132,839 Year Ended December 31, 2021 2020 2019 (In Thousands) Capital expenditures Completion Fluids &amp; Products $ 3,828 $ 4,016 $ 7,140 Water &amp; Flowback Services 13,620 9,651 24,340 Corporate 105 1,023 1,033 Discontinued operations (1) 2,980 14,696 75,760 Consolidated $ 20,533 $ 29,386 $ 108,273 (1) Amounts presented are net of cost of equipment sold, including zero during 2021, $12.7 million during 2020 and $6.5 million during 2019 for our former Compression Division.</t>
        </is>
      </c>
    </row>
    <row r="5">
      <c r="A5" s="4" t="inlineStr">
        <is>
          <t>Financial Information by Geographic Area Table</t>
        </is>
      </c>
      <c r="B5" s="4" t="inlineStr">
        <is>
          <t xml:space="preserve">Summarized financial information concerning the geographic areas of our customers and in which we operate at December 31, 2021, 2020, and 2019, is presented below: Year Ended December 31, 2021 2020 2019 (In Thousands) Revenues from external customers United States $ 251,786 $ 225,835 $ 411,284 Canada and Mexico 5,363 1,347 6,616 South America 10,473 11,583 13,188 Europe 88,136 90,303 93,327 Africa 2,262 8,128 16,874 Middle East, Asia and other 30,252 40,519 19,952 Total $ 388,272 $ 377,715 $ 561,241 Transfers between geographic areas: Europe 195 848 1,802 Eliminations (195) (848) (1,802) Total revenues $ 388,272 $ 377,715 $ 561,2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Organization and Operations Organization and Operations (Details)</t>
        </is>
      </c>
      <c r="B1" s="2" t="inlineStr">
        <is>
          <t>12 Months Ended</t>
        </is>
      </c>
    </row>
    <row r="2">
      <c r="B2" s="2" t="inlineStr">
        <is>
          <t>Dec. 31, 2021</t>
        </is>
      </c>
    </row>
    <row r="3">
      <c r="A3" s="3" t="inlineStr">
        <is>
          <t>ORGANIZATION AND OPERATIONS [Abstract]</t>
        </is>
      </c>
    </row>
    <row r="4">
      <c r="A4" s="4" t="inlineStr">
        <is>
          <t>Number of operating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arrative (Details) - USD ($) $ in Millions</t>
        </is>
      </c>
      <c r="B1" s="2" t="inlineStr">
        <is>
          <t>Dec. 31, 2021</t>
        </is>
      </c>
      <c r="C1" s="2" t="inlineStr">
        <is>
          <t>Jan. 29, 2021</t>
        </is>
      </c>
      <c r="D1" s="2" t="inlineStr">
        <is>
          <t>Jun. 29, 2021</t>
        </is>
      </c>
      <c r="E1" s="2" t="inlineStr">
        <is>
          <t>Dec. 31, 2021</t>
        </is>
      </c>
      <c r="F1" s="2" t="inlineStr">
        <is>
          <t>Dec. 31, 2020</t>
        </is>
      </c>
      <c r="G1" s="2" t="inlineStr">
        <is>
          <t>Dec. 31, 2019</t>
        </is>
      </c>
    </row>
    <row r="2">
      <c r="A2" s="3" t="inlineStr">
        <is>
          <t>Fair Value, Assets and Liabilities Measured on Recurring and Nonrecurring Basis [Line Items]</t>
        </is>
      </c>
    </row>
    <row r="3">
      <c r="A3" s="4" t="inlineStr">
        <is>
          <t>Depreciation expense</t>
        </is>
      </c>
      <c r="E3" s="9" t="n">
        <v>27.8</v>
      </c>
      <c r="F3" s="9" t="n">
        <v>32.4</v>
      </c>
      <c r="G3" s="9" t="n">
        <v>42.9</v>
      </c>
    </row>
    <row r="4">
      <c r="A4" s="4" t="inlineStr">
        <is>
          <t>Amortization of intangible assets</t>
        </is>
      </c>
      <c r="E4" s="10" t="n">
        <v>5.1</v>
      </c>
      <c r="F4" s="10" t="n">
        <v>5.3</v>
      </c>
      <c r="G4" s="10" t="n">
        <v>5.1</v>
      </c>
    </row>
    <row r="5">
      <c r="A5" s="4" t="inlineStr">
        <is>
          <t>Future amortization expense, 2022</t>
        </is>
      </c>
      <c r="B5" s="9" t="n">
        <v>4.1</v>
      </c>
      <c r="E5" s="10" t="n">
        <v>4.1</v>
      </c>
    </row>
    <row r="6">
      <c r="A6" s="4" t="inlineStr">
        <is>
          <t>Future amortization expense, 2023</t>
        </is>
      </c>
      <c r="B6" s="10" t="n">
        <v>3.8</v>
      </c>
      <c r="E6" s="10" t="n">
        <v>3.8</v>
      </c>
    </row>
    <row r="7">
      <c r="A7" s="4" t="inlineStr">
        <is>
          <t>Future amortization expense, 2024</t>
        </is>
      </c>
      <c r="B7" s="10" t="n">
        <v>3.7</v>
      </c>
      <c r="E7" s="10" t="n">
        <v>3.7</v>
      </c>
    </row>
    <row r="8">
      <c r="A8" s="4" t="inlineStr">
        <is>
          <t>Future amortization expense, 2025</t>
        </is>
      </c>
      <c r="B8" s="10" t="n">
        <v>3.7</v>
      </c>
      <c r="E8" s="10" t="n">
        <v>3.7</v>
      </c>
    </row>
    <row r="9">
      <c r="A9" s="4" t="inlineStr">
        <is>
          <t>Future amortization expense, 2026</t>
        </is>
      </c>
      <c r="B9" s="10" t="n">
        <v>3.6</v>
      </c>
      <c r="E9" s="10" t="n">
        <v>3.6</v>
      </c>
    </row>
    <row r="10">
      <c r="A10" s="4" t="inlineStr">
        <is>
          <t>Future amortization expense, after 2026</t>
        </is>
      </c>
      <c r="B10" s="9" t="n">
        <v>18.1</v>
      </c>
      <c r="E10" s="10" t="n">
        <v>18.1</v>
      </c>
    </row>
    <row r="11">
      <c r="A11" s="4" t="inlineStr">
        <is>
          <t>Equity-based compensation expense</t>
        </is>
      </c>
      <c r="E11" s="10" t="n">
        <v>4.6</v>
      </c>
      <c r="F11" s="10" t="n">
        <v>4.3</v>
      </c>
      <c r="G11" s="10" t="n">
        <v>4.6</v>
      </c>
    </row>
    <row r="12">
      <c r="A12" s="4" t="inlineStr">
        <is>
          <t>Foreign currency exchange gains and losses</t>
        </is>
      </c>
      <c r="E12" s="9" t="n">
        <v>-1.4</v>
      </c>
      <c r="F12" s="10" t="n">
        <v>2.7</v>
      </c>
      <c r="G12" s="10" t="n">
        <v>-0.5</v>
      </c>
    </row>
    <row r="13">
      <c r="A13" s="4" t="inlineStr">
        <is>
          <t>Finite-Lived Intangible Assets [Member]</t>
        </is>
      </c>
    </row>
    <row r="14">
      <c r="A14" s="3" t="inlineStr">
        <is>
          <t>Fair Value, Assets and Liabilities Measured on Recurring and Nonrecurring Basis [Line Items]</t>
        </is>
      </c>
    </row>
    <row r="15">
      <c r="A15" s="4" t="inlineStr">
        <is>
          <t>Finite-Lived Intangible Asset, Useful Life</t>
        </is>
      </c>
      <c r="E15" s="4" t="inlineStr">
        <is>
          <t>12 years</t>
        </is>
      </c>
    </row>
    <row r="16">
      <c r="A16" s="4" t="inlineStr">
        <is>
          <t>CSI Compressco [Member]</t>
        </is>
      </c>
    </row>
    <row r="17">
      <c r="A17" s="3" t="inlineStr">
        <is>
          <t>Fair Value, Assets and Liabilities Measured on Recurring and Nonrecurring Basis [Line Items]</t>
        </is>
      </c>
    </row>
    <row r="18">
      <c r="A18" s="4" t="inlineStr">
        <is>
          <t>Limited Liability Company (LLC) or Limited Partnership (LP), Managing Member or General Partner, Ownership Interest</t>
        </is>
      </c>
      <c r="B18" s="4" t="inlineStr">
        <is>
          <t>3.80%</t>
        </is>
      </c>
    </row>
    <row r="19">
      <c r="A19" s="4" t="inlineStr">
        <is>
          <t>Standard Lithium [Member]</t>
        </is>
      </c>
    </row>
    <row r="20">
      <c r="A20" s="3" t="inlineStr">
        <is>
          <t>Fair Value, Assets and Liabilities Measured on Recurring and Nonrecurring Basis [Line Items]</t>
        </is>
      </c>
    </row>
    <row r="21">
      <c r="A21" s="4" t="inlineStr">
        <is>
          <t>Revenue from related parties</t>
        </is>
      </c>
      <c r="E21" s="9" t="n">
        <v>1.1</v>
      </c>
      <c r="F21" s="9" t="n">
        <v>3.1</v>
      </c>
      <c r="G21" s="9" t="n">
        <v>1.1</v>
      </c>
    </row>
    <row r="22">
      <c r="A22" s="4" t="inlineStr">
        <is>
          <t>Discontinued Operations, Disposed of by Sale [Member] | CSI Compressco [Member]</t>
        </is>
      </c>
    </row>
    <row r="23">
      <c r="A23" s="3" t="inlineStr">
        <is>
          <t>Fair Value, Assets and Liabilities Measured on Recurring and Nonrecurring Basis [Line Items]</t>
        </is>
      </c>
    </row>
    <row r="24">
      <c r="A24" s="4" t="inlineStr">
        <is>
          <t>Proceeds from disposal of business</t>
        </is>
      </c>
      <c r="D24" s="9" t="n">
        <v>13.9</v>
      </c>
    </row>
    <row r="25">
      <c r="A25" s="4" t="inlineStr">
        <is>
          <t>Disposal group, contingent consideration</t>
        </is>
      </c>
      <c r="C25" s="9" t="n">
        <v>3.1</v>
      </c>
    </row>
    <row r="26">
      <c r="A26" s="4" t="inlineStr">
        <is>
          <t>Discontinued Operations, Disposed of by Sale [Member] | CSI Compressco [Member] | CSI Compressco [Member]</t>
        </is>
      </c>
    </row>
    <row r="27">
      <c r="A27" s="3" t="inlineStr">
        <is>
          <t>Fair Value, Assets and Liabilities Measured on Recurring and Nonrecurring Basis [Line Items]</t>
        </is>
      </c>
    </row>
    <row r="28">
      <c r="A28" s="4" t="inlineStr">
        <is>
          <t>Limited Liability Company (LLC) or Limited Partnership (LP), Managing Member or General Partner, Ownership Interest</t>
        </is>
      </c>
      <c r="C28" s="4" t="inlineStr">
        <is>
          <t>23.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t beginning of period</t>
        </is>
      </c>
      <c r="B4" s="5" t="n">
        <v>6824</v>
      </c>
      <c r="C4" s="5" t="n">
        <v>1912</v>
      </c>
      <c r="D4" s="5" t="n">
        <v>1354</v>
      </c>
    </row>
    <row r="5">
      <c r="A5" s="4" t="inlineStr">
        <is>
          <t>Provision for doubtful accounts</t>
        </is>
      </c>
      <c r="B5" s="6" t="n">
        <v>-4</v>
      </c>
      <c r="C5" s="6" t="n">
        <v>5672</v>
      </c>
      <c r="D5" s="6" t="n">
        <v>2580</v>
      </c>
    </row>
    <row r="6">
      <c r="A6" s="4" t="inlineStr">
        <is>
          <t>Accounts Receivable, Allowance for Credit Loss, Writeoff</t>
        </is>
      </c>
      <c r="B6" s="6" t="n">
        <v>-6531</v>
      </c>
      <c r="C6" s="6" t="n">
        <v>-760</v>
      </c>
      <c r="D6" s="6" t="n">
        <v>-2022</v>
      </c>
    </row>
    <row r="7">
      <c r="A7" s="4" t="inlineStr">
        <is>
          <t>At end of period</t>
        </is>
      </c>
      <c r="B7" s="5" t="n">
        <v>289</v>
      </c>
      <c r="C7" s="5" t="n">
        <v>6824</v>
      </c>
      <c r="D7" s="5" t="n">
        <v>19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Plant and Equipment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Property, Plant and Equipment, Useful Life</t>
        </is>
      </c>
      <c r="B5" s="4" t="inlineStr">
        <is>
          <t>25 years</t>
        </is>
      </c>
    </row>
    <row r="6">
      <c r="A6" s="4" t="inlineStr">
        <is>
          <t>Minimum [Member] | Machinery and Equipment [Member]</t>
        </is>
      </c>
    </row>
    <row r="7">
      <c r="A7" s="3" t="inlineStr">
        <is>
          <t>Property, Plant, and Equipment [Line Items]</t>
        </is>
      </c>
    </row>
    <row r="8">
      <c r="A8" s="4" t="inlineStr">
        <is>
          <t>Property, Plant and Equipment, Useful Life</t>
        </is>
      </c>
      <c r="B8" s="4" t="inlineStr">
        <is>
          <t>3 years</t>
        </is>
      </c>
    </row>
    <row r="9">
      <c r="A9" s="4" t="inlineStr">
        <is>
          <t>Minimum [Member] | Automobiles and trucks [Member]</t>
        </is>
      </c>
    </row>
    <row r="10">
      <c r="A10" s="3" t="inlineStr">
        <is>
          <t>Property, Plant, and Equipment [Line Items]</t>
        </is>
      </c>
    </row>
    <row r="11">
      <c r="A11" s="4" t="inlineStr">
        <is>
          <t>Property, Plant and Equipment, Useful Life</t>
        </is>
      </c>
      <c r="B11" s="4" t="inlineStr">
        <is>
          <t>4 years</t>
        </is>
      </c>
    </row>
    <row r="12">
      <c r="A12" s="4" t="inlineStr">
        <is>
          <t>Minimum [Member] | Chemical plants [Member]</t>
        </is>
      </c>
    </row>
    <row r="13">
      <c r="A13" s="3" t="inlineStr">
        <is>
          <t>Property, Plant, and Equipment [Line Items]</t>
        </is>
      </c>
    </row>
    <row r="14">
      <c r="A14" s="4" t="inlineStr">
        <is>
          <t>Property, Plant and Equipment, Useful Life</t>
        </is>
      </c>
      <c r="B14" s="4" t="inlineStr">
        <is>
          <t>15 years</t>
        </is>
      </c>
    </row>
    <row r="15">
      <c r="A15" s="4" t="inlineStr">
        <is>
          <t>Maximum [Member] | Machinery and Equipment [Member]</t>
        </is>
      </c>
    </row>
    <row r="16">
      <c r="A16" s="3" t="inlineStr">
        <is>
          <t>Property, Plant, and Equipment [Line Items]</t>
        </is>
      </c>
    </row>
    <row r="17">
      <c r="A17" s="4" t="inlineStr">
        <is>
          <t>Property, Plant and Equipment, Useful Life</t>
        </is>
      </c>
      <c r="B17" s="4" t="inlineStr">
        <is>
          <t>10 years</t>
        </is>
      </c>
    </row>
    <row r="18">
      <c r="A18" s="4" t="inlineStr">
        <is>
          <t>Maximum [Member] | Automobiles and trucks [Member]</t>
        </is>
      </c>
    </row>
    <row r="19">
      <c r="A19" s="3" t="inlineStr">
        <is>
          <t>Property, Plant, and Equipment [Line Items]</t>
        </is>
      </c>
    </row>
    <row r="20">
      <c r="A20" s="4" t="inlineStr">
        <is>
          <t>Property, Plant and Equipment, Useful Life</t>
        </is>
      </c>
      <c r="B20" s="4" t="inlineStr">
        <is>
          <t>5 years</t>
        </is>
      </c>
    </row>
    <row r="21">
      <c r="A21" s="4" t="inlineStr">
        <is>
          <t>Maximum [Member] | Chemical plants [Member]</t>
        </is>
      </c>
    </row>
    <row r="22">
      <c r="A22" s="3" t="inlineStr">
        <is>
          <t>Property, Plant, and Equipment [Line Items]</t>
        </is>
      </c>
    </row>
    <row r="23">
      <c r="A23" s="4" t="inlineStr">
        <is>
          <t>Property, Plant and Equipment, Useful Life</t>
        </is>
      </c>
      <c r="B23" s="4" t="inlineStr">
        <is>
          <t>3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ry Cash Flow Information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nterest paid</t>
        </is>
      </c>
      <c r="B4" s="5" t="n">
        <v>14347</v>
      </c>
      <c r="C4" s="5" t="n">
        <v>63935</v>
      </c>
      <c r="D4" s="5" t="n">
        <v>68332</v>
      </c>
    </row>
    <row r="5">
      <c r="A5" s="4" t="inlineStr">
        <is>
          <t>Income taxes paid</t>
        </is>
      </c>
      <c r="B5" s="6" t="n">
        <v>2100</v>
      </c>
      <c r="C5" s="6" t="n">
        <v>5633</v>
      </c>
      <c r="D5" s="6" t="n">
        <v>7274</v>
      </c>
    </row>
    <row r="6">
      <c r="A6" s="4" t="inlineStr">
        <is>
          <t>Accrued capital expenditures at year end</t>
        </is>
      </c>
      <c r="B6" s="5" t="n">
        <v>7491</v>
      </c>
      <c r="C6" s="5" t="n">
        <v>1573</v>
      </c>
      <c r="D6" s="5" t="n">
        <v>36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 Narrative (Details) - USD ($) $ in Thousands</t>
        </is>
      </c>
      <c r="B1" s="2" t="inlineStr">
        <is>
          <t>Dec. 31, 2021</t>
        </is>
      </c>
      <c r="C1" s="2" t="inlineStr">
        <is>
          <t>Jan. 29, 2021</t>
        </is>
      </c>
      <c r="D1" s="2" t="inlineStr">
        <is>
          <t>Jun. 29, 2021</t>
        </is>
      </c>
      <c r="E1" s="2" t="inlineStr">
        <is>
          <t>Dec. 31, 2021</t>
        </is>
      </c>
      <c r="F1" s="2" t="inlineStr">
        <is>
          <t>Dec. 31, 2020</t>
        </is>
      </c>
      <c r="G1" s="2" t="inlineStr">
        <is>
          <t>Dec. 31, 2019</t>
        </is>
      </c>
    </row>
    <row r="2">
      <c r="A2" s="3" t="inlineStr">
        <is>
          <t>Income Statement, Balance Sheet and Additional Disclosures by Disposal Groups, Including Discontinued Operations [Line Items]</t>
        </is>
      </c>
    </row>
    <row r="3">
      <c r="A3" s="4" t="inlineStr">
        <is>
          <t>Income (loss) from discontinued operations, net of taxes</t>
        </is>
      </c>
      <c r="E3" s="5" t="n">
        <v>120407</v>
      </c>
      <c r="F3" s="5" t="n">
        <v>-72089</v>
      </c>
      <c r="G3" s="5" t="n">
        <v>-29580</v>
      </c>
    </row>
    <row r="4">
      <c r="A4" s="4" t="inlineStr">
        <is>
          <t>Proceeds from long-term debt</t>
        </is>
      </c>
      <c r="E4" s="6" t="n">
        <v>1614</v>
      </c>
      <c r="F4" s="6" t="n">
        <v>477647</v>
      </c>
      <c r="G4" s="6" t="n">
        <v>282590</v>
      </c>
    </row>
    <row r="5">
      <c r="A5" s="4" t="inlineStr">
        <is>
          <t>Repayments of Long-term Debt</t>
        </is>
      </c>
      <c r="E5" s="6" t="n">
        <v>50477</v>
      </c>
      <c r="F5" s="6" t="n">
        <v>487574</v>
      </c>
      <c r="G5" s="6" t="n">
        <v>258217</v>
      </c>
    </row>
    <row r="6">
      <c r="A6" s="4" t="inlineStr">
        <is>
          <t>Proceeds from sale of property, plant, and equipment</t>
        </is>
      </c>
      <c r="E6" s="6" t="n">
        <v>1687</v>
      </c>
      <c r="F6" s="6" t="n">
        <v>36168</v>
      </c>
      <c r="G6" s="6" t="n">
        <v>12885</v>
      </c>
    </row>
    <row r="7">
      <c r="A7" s="4" t="inlineStr">
        <is>
          <t>CSI Compressco debt exchange expenses</t>
        </is>
      </c>
      <c r="E7" s="6" t="n">
        <v>0</v>
      </c>
      <c r="F7" s="6" t="n">
        <v>4892</v>
      </c>
      <c r="G7" s="6" t="n">
        <v>0</v>
      </c>
    </row>
    <row r="8">
      <c r="A8" s="4" t="inlineStr">
        <is>
          <t>Discontinued Operations</t>
        </is>
      </c>
    </row>
    <row r="9">
      <c r="A9" s="3" t="inlineStr">
        <is>
          <t>Income Statement, Balance Sheet and Additional Disclosures by Disposal Groups, Including Discontinued Operations [Line Items]</t>
        </is>
      </c>
    </row>
    <row r="10">
      <c r="A10" s="4" t="inlineStr">
        <is>
          <t>Income (loss) from discontinued operations, net of taxes</t>
        </is>
      </c>
      <c r="E10" s="6" t="n">
        <v>120074</v>
      </c>
      <c r="F10" s="6" t="n">
        <v>-24191</v>
      </c>
      <c r="G10" s="6" t="n">
        <v>-16042</v>
      </c>
    </row>
    <row r="11">
      <c r="A11" s="4" t="inlineStr">
        <is>
          <t>Non-cash accounting gain</t>
        </is>
      </c>
      <c r="E11" s="6" t="n">
        <v>120407</v>
      </c>
      <c r="F11" s="6" t="n">
        <v>-72089</v>
      </c>
      <c r="G11" s="6" t="n">
        <v>-29580</v>
      </c>
    </row>
    <row r="12">
      <c r="A12" s="4" t="inlineStr">
        <is>
          <t>Pretax income on disposal of discontinued operations</t>
        </is>
      </c>
      <c r="E12" s="6" t="n">
        <v>120137</v>
      </c>
      <c r="G12" s="6" t="n">
        <v>-7500</v>
      </c>
    </row>
    <row r="13">
      <c r="A13" s="4" t="inlineStr">
        <is>
          <t>CSI Compressco [Member]</t>
        </is>
      </c>
    </row>
    <row r="14">
      <c r="A14" s="3" t="inlineStr">
        <is>
          <t>Income Statement, Balance Sheet and Additional Disclosures by Disposal Groups, Including Discontinued Operations [Line Items]</t>
        </is>
      </c>
    </row>
    <row r="15">
      <c r="A15" s="4" t="inlineStr">
        <is>
          <t>Limited Liability Company (LLC) or Limited Partnership (LP), Managing Member or General Partner, Ownership Interest</t>
        </is>
      </c>
      <c r="B15" s="4" t="inlineStr">
        <is>
          <t>3.80%</t>
        </is>
      </c>
    </row>
    <row r="16">
      <c r="A16" s="4" t="inlineStr">
        <is>
          <t>CSI Compressco [Member] | Discontinued Operations, Disposed of by Sale [Member]</t>
        </is>
      </c>
    </row>
    <row r="17">
      <c r="A17" s="3" t="inlineStr">
        <is>
          <t>Income Statement, Balance Sheet and Additional Disclosures by Disposal Groups, Including Discontinued Operations [Line Items]</t>
        </is>
      </c>
    </row>
    <row r="18">
      <c r="A18" s="4" t="inlineStr">
        <is>
          <t>Proceeds from disposal of business</t>
        </is>
      </c>
      <c r="D18" s="5" t="n">
        <v>13900</v>
      </c>
    </row>
    <row r="19">
      <c r="A19" s="4" t="inlineStr">
        <is>
          <t>Disposal group, contingent consideration</t>
        </is>
      </c>
      <c r="C19" s="5" t="n">
        <v>3100</v>
      </c>
    </row>
    <row r="20">
      <c r="A20" s="4" t="inlineStr">
        <is>
          <t>Capital expenditure, discontinued operations</t>
        </is>
      </c>
      <c r="E20" s="6" t="n">
        <v>3000</v>
      </c>
      <c r="F20" s="6" t="n">
        <v>14700</v>
      </c>
      <c r="G20" s="6" t="n">
        <v>75800</v>
      </c>
    </row>
    <row r="21">
      <c r="A21" s="4" t="inlineStr">
        <is>
          <t>Proceeds from long-term debt</t>
        </is>
      </c>
      <c r="F21" s="6" t="n">
        <v>411100</v>
      </c>
      <c r="G21" s="6" t="n">
        <v>45000</v>
      </c>
    </row>
    <row r="22">
      <c r="A22" s="4" t="inlineStr">
        <is>
          <t>Repayments of Long-term Debt</t>
        </is>
      </c>
      <c r="F22" s="6" t="n">
        <v>413100</v>
      </c>
      <c r="G22" s="6" t="n">
        <v>41600</v>
      </c>
    </row>
    <row r="23">
      <c r="A23" s="4" t="inlineStr">
        <is>
          <t>Proceeds from sale of property, plant, and equipment</t>
        </is>
      </c>
      <c r="F23" s="6" t="n">
        <v>19400</v>
      </c>
      <c r="G23" s="6" t="n">
        <v>11000</v>
      </c>
    </row>
    <row r="24">
      <c r="A24" s="4" t="inlineStr">
        <is>
          <t>CSI Compressco debt exchange expenses</t>
        </is>
      </c>
      <c r="F24" s="6" t="n">
        <v>4900</v>
      </c>
    </row>
    <row r="25">
      <c r="A25" s="4" t="inlineStr">
        <is>
          <t>Amortization of Debt Issuance Costs and Discounts</t>
        </is>
      </c>
      <c r="F25" s="5" t="n">
        <v>2600</v>
      </c>
      <c r="G25" s="5" t="n">
        <v>2600</v>
      </c>
    </row>
    <row r="26">
      <c r="A26" s="4" t="inlineStr">
        <is>
          <t>CSI Compressco [Member] | CSI Compressco [Member] | Discontinued Operations, Disposed of by Sale [Member]</t>
        </is>
      </c>
    </row>
    <row r="27">
      <c r="A27" s="3" t="inlineStr">
        <is>
          <t>Income Statement, Balance Sheet and Additional Disclosures by Disposal Groups, Including Discontinued Operations [Line Items]</t>
        </is>
      </c>
    </row>
    <row r="28">
      <c r="A28" s="4" t="inlineStr">
        <is>
          <t>Limited Liability Company (LLC) or Limited Partnership (LP), Managing Member or General Partner, Ownership Interest</t>
        </is>
      </c>
      <c r="C28" s="4" t="inlineStr">
        <is>
          <t>23.10%</t>
        </is>
      </c>
    </row>
    <row r="29">
      <c r="A29" s="4" t="inlineStr">
        <is>
          <t>CSI Compressco [Member] | Transition Services Agreement</t>
        </is>
      </c>
    </row>
    <row r="30">
      <c r="A30" s="3" t="inlineStr">
        <is>
          <t>Income Statement, Balance Sheet and Additional Disclosures by Disposal Groups, Including Discontinued Operations [Line Items]</t>
        </is>
      </c>
    </row>
    <row r="31">
      <c r="A31" s="4" t="inlineStr">
        <is>
          <t>Revenue from related parties</t>
        </is>
      </c>
      <c r="E31" s="6" t="n">
        <v>7000</v>
      </c>
    </row>
    <row r="32">
      <c r="A32" s="4" t="inlineStr">
        <is>
          <t>Related Party Transaction, Expenses from Transactions with Related Party</t>
        </is>
      </c>
      <c r="E32" s="5" t="n">
        <v>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Trade accounts receivable, allowances for doubtful accounts</t>
        </is>
      </c>
      <c r="B3" s="5" t="n">
        <v>289</v>
      </c>
      <c r="C3" s="5" t="n">
        <v>6824</v>
      </c>
    </row>
    <row r="4">
      <c r="A4" s="3" t="inlineStr">
        <is>
          <t>Equity:</t>
        </is>
      </c>
    </row>
    <row r="5">
      <c r="A5" s="4" t="inlineStr">
        <is>
          <t>Common stock, par value (in dollars per share)</t>
        </is>
      </c>
      <c r="B5" s="7" t="n">
        <v>0.01</v>
      </c>
    </row>
    <row r="6">
      <c r="A6" s="4" t="inlineStr">
        <is>
          <t>Common stock, shares authorized (in shares)</t>
        </is>
      </c>
      <c r="B6" s="6" t="n">
        <v>250000000</v>
      </c>
    </row>
    <row r="7">
      <c r="A7" s="4" t="inlineStr">
        <is>
          <t>Common stock, shares issued (in shares)</t>
        </is>
      </c>
      <c r="B7" s="6" t="n">
        <v>130075838</v>
      </c>
      <c r="C7" s="6" t="n">
        <v>128304354</v>
      </c>
    </row>
    <row r="8">
      <c r="A8" s="4" t="inlineStr">
        <is>
          <t>Treasury stock, shares held (in shares)</t>
        </is>
      </c>
      <c r="B8" s="6" t="n">
        <v>3138675</v>
      </c>
      <c r="C8" s="6" t="n">
        <v>29539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Pretax Loss to After-Tax Loss from Discontinued Operations (Details) - USD ($) $ in Thousands</t>
        </is>
      </c>
      <c r="B1" s="2" t="inlineStr">
        <is>
          <t>12 Months Ended</t>
        </is>
      </c>
    </row>
    <row r="2">
      <c r="B2" s="2" t="inlineStr">
        <is>
          <t>Dec. 31, 2021</t>
        </is>
      </c>
      <c r="C2" s="2" t="inlineStr">
        <is>
          <t>Dec. 31, 2020</t>
        </is>
      </c>
      <c r="D2" s="2" t="inlineStr">
        <is>
          <t>Dec. 31, 2019</t>
        </is>
      </c>
    </row>
    <row r="3">
      <c r="A3" s="3" t="inlineStr">
        <is>
          <t>Disposal Group, Including Discontinued Operation, Income Statement Disclosures [Abstract]</t>
        </is>
      </c>
    </row>
    <row r="4">
      <c r="A4" s="4" t="inlineStr">
        <is>
          <t>Income from discontinued operations attributable to noncontrolling interest</t>
        </is>
      </c>
      <c r="B4" s="5" t="n">
        <v>-333</v>
      </c>
      <c r="C4" s="5" t="n">
        <v>47898</v>
      </c>
      <c r="D4" s="5" t="n">
        <v>13538</v>
      </c>
    </row>
    <row r="5">
      <c r="A5" s="4" t="inlineStr">
        <is>
          <t>Income from discontinued operations attributable to TETRA stockholders</t>
        </is>
      </c>
      <c r="B5" s="6" t="n">
        <v>120407</v>
      </c>
      <c r="C5" s="6" t="n">
        <v>-72089</v>
      </c>
      <c r="D5" s="6" t="n">
        <v>-29580</v>
      </c>
    </row>
    <row r="6">
      <c r="A6" s="4" t="inlineStr">
        <is>
          <t>Discontinued Operations</t>
        </is>
      </c>
    </row>
    <row r="7">
      <c r="A7" s="3" t="inlineStr">
        <is>
          <t>Disposal Group, Including Discontinued Operation, Income Statement Disclosures [Abstract]</t>
        </is>
      </c>
    </row>
    <row r="8">
      <c r="A8" s="4" t="inlineStr">
        <is>
          <t>Revenue</t>
        </is>
      </c>
      <c r="B8" s="6" t="n">
        <v>18968</v>
      </c>
      <c r="C8" s="6" t="n">
        <v>338246</v>
      </c>
      <c r="D8" s="6" t="n">
        <v>476692</v>
      </c>
    </row>
    <row r="9">
      <c r="A9" s="4" t="inlineStr">
        <is>
          <t>Cost of revenues</t>
        </is>
      </c>
      <c r="B9" s="6" t="n">
        <v>11329</v>
      </c>
      <c r="C9" s="6" t="n">
        <v>211923</v>
      </c>
      <c r="D9" s="6" t="n">
        <v>319845</v>
      </c>
    </row>
    <row r="10">
      <c r="A10" s="4" t="inlineStr">
        <is>
          <t>Depreciation, amortization, and accretion</t>
        </is>
      </c>
      <c r="C10" s="6" t="n">
        <v>80533</v>
      </c>
      <c r="D10" s="6" t="n">
        <v>76715</v>
      </c>
    </row>
    <row r="11">
      <c r="A11" s="4" t="inlineStr">
        <is>
          <t>Impairments and other charges</t>
        </is>
      </c>
      <c r="C11" s="6" t="n">
        <v>20841</v>
      </c>
    </row>
    <row r="12">
      <c r="A12" s="4" t="inlineStr">
        <is>
          <t>General and administrative expense</t>
        </is>
      </c>
      <c r="B12" s="6" t="n">
        <v>2587</v>
      </c>
      <c r="C12" s="6" t="n">
        <v>38368</v>
      </c>
      <c r="D12" s="6" t="n">
        <v>45899</v>
      </c>
    </row>
    <row r="13">
      <c r="A13" s="4" t="inlineStr">
        <is>
          <t>Interest expense, net</t>
        </is>
      </c>
      <c r="B13" s="6" t="n">
        <v>4336</v>
      </c>
      <c r="C13" s="6" t="n">
        <v>52771</v>
      </c>
      <c r="D13" s="6" t="n">
        <v>51974</v>
      </c>
    </row>
    <row r="14">
      <c r="A14" s="4" t="inlineStr">
        <is>
          <t>Other expense, net</t>
        </is>
      </c>
      <c r="B14" s="6" t="n">
        <v>416</v>
      </c>
      <c r="C14" s="6" t="n">
        <v>2688</v>
      </c>
      <c r="D14" s="6" t="n">
        <v>-323</v>
      </c>
    </row>
    <row r="15">
      <c r="A15" s="4" t="inlineStr">
        <is>
          <t>Pretax income from discontinued operations</t>
        </is>
      </c>
      <c r="B15" s="6" t="n">
        <v>300</v>
      </c>
      <c r="D15" s="6" t="n">
        <v>-18727</v>
      </c>
    </row>
    <row r="16">
      <c r="A16" s="4" t="inlineStr">
        <is>
          <t>Pretax income on disposal of discontinued operations</t>
        </is>
      </c>
      <c r="B16" s="6" t="n">
        <v>120137</v>
      </c>
      <c r="D16" s="6" t="n">
        <v>-7500</v>
      </c>
    </row>
    <row r="17">
      <c r="A17" s="4" t="inlineStr">
        <is>
          <t>Total pretax income from discontinued operations</t>
        </is>
      </c>
      <c r="B17" s="6" t="n">
        <v>120437</v>
      </c>
      <c r="C17" s="6" t="n">
        <v>-68878</v>
      </c>
      <c r="D17" s="6" t="n">
        <v>-26227</v>
      </c>
    </row>
    <row r="18">
      <c r="A18" s="4" t="inlineStr">
        <is>
          <t>Income tax provision</t>
        </is>
      </c>
      <c r="B18" s="6" t="n">
        <v>30</v>
      </c>
      <c r="C18" s="6" t="n">
        <v>3211</v>
      </c>
      <c r="D18" s="6" t="n">
        <v>3353</v>
      </c>
    </row>
    <row r="19">
      <c r="A19" s="4" t="inlineStr">
        <is>
          <t>Income from discontinued operations</t>
        </is>
      </c>
      <c r="B19" s="6" t="n">
        <v>120407</v>
      </c>
      <c r="C19" s="6" t="n">
        <v>-72089</v>
      </c>
      <c r="D19" s="6" t="n">
        <v>-29580</v>
      </c>
    </row>
    <row r="20">
      <c r="A20" s="4" t="inlineStr">
        <is>
          <t>Income from discontinued operations attributable to noncontrolling interest</t>
        </is>
      </c>
      <c r="B20" s="6" t="n">
        <v>-333</v>
      </c>
      <c r="C20" s="6" t="n">
        <v>47898</v>
      </c>
      <c r="D20" s="6" t="n">
        <v>13538</v>
      </c>
    </row>
    <row r="21">
      <c r="A21" s="4" t="inlineStr">
        <is>
          <t>Income from discontinued operations attributable to TETRA stockholders</t>
        </is>
      </c>
      <c r="B21" s="6" t="n">
        <v>120074</v>
      </c>
      <c r="C21" s="6" t="n">
        <v>-24191</v>
      </c>
      <c r="D21" s="6" t="n">
        <v>-16042</v>
      </c>
    </row>
    <row r="22">
      <c r="A22" s="4" t="inlineStr">
        <is>
          <t>Discontinued Operations | Series A Preferred Stock</t>
        </is>
      </c>
    </row>
    <row r="23">
      <c r="A23" s="3" t="inlineStr">
        <is>
          <t>Disposal Group, Including Discontinued Operation, Income Statement Disclosures [Abstract]</t>
        </is>
      </c>
    </row>
    <row r="24">
      <c r="A24" s="4" t="inlineStr">
        <is>
          <t>CSI Compressco Series A Preferred Units fair value adjustment (income) expense</t>
        </is>
      </c>
      <c r="D24" s="6" t="n">
        <v>1309</v>
      </c>
    </row>
    <row r="25">
      <c r="A25" s="4" t="inlineStr">
        <is>
          <t>Compression | Discontinued Operations</t>
        </is>
      </c>
    </row>
    <row r="26">
      <c r="A26" s="3" t="inlineStr">
        <is>
          <t>Disposal Group, Including Discontinued Operation, Income Statement Disclosures [Abstract]</t>
        </is>
      </c>
    </row>
    <row r="27">
      <c r="A27" s="4" t="inlineStr">
        <is>
          <t>Revenue</t>
        </is>
      </c>
      <c r="B27" s="6" t="n">
        <v>18968</v>
      </c>
      <c r="C27" s="6" t="n">
        <v>338246</v>
      </c>
      <c r="D27" s="6" t="n">
        <v>476692</v>
      </c>
    </row>
    <row r="28">
      <c r="A28" s="4" t="inlineStr">
        <is>
          <t>Cost of revenues</t>
        </is>
      </c>
      <c r="B28" s="6" t="n">
        <v>11471</v>
      </c>
      <c r="C28" s="6" t="n">
        <v>212253</v>
      </c>
      <c r="D28" s="6" t="n">
        <v>320037</v>
      </c>
    </row>
    <row r="29">
      <c r="A29" s="4" t="inlineStr">
        <is>
          <t>Depreciation, amortization, and accretion</t>
        </is>
      </c>
      <c r="C29" s="6" t="n">
        <v>80533</v>
      </c>
      <c r="D29" s="6" t="n">
        <v>76663</v>
      </c>
    </row>
    <row r="30">
      <c r="A30" s="4" t="inlineStr">
        <is>
          <t>Impairments and other charges</t>
        </is>
      </c>
      <c r="C30" s="6" t="n">
        <v>20841</v>
      </c>
    </row>
    <row r="31">
      <c r="A31" s="4" t="inlineStr">
        <is>
          <t>General and administrative expense</t>
        </is>
      </c>
      <c r="B31" s="6" t="n">
        <v>2766</v>
      </c>
      <c r="C31" s="6" t="n">
        <v>37895</v>
      </c>
      <c r="D31" s="6" t="n">
        <v>43281</v>
      </c>
    </row>
    <row r="32">
      <c r="A32" s="4" t="inlineStr">
        <is>
          <t>Interest expense, net</t>
        </is>
      </c>
      <c r="B32" s="6" t="n">
        <v>4336</v>
      </c>
      <c r="C32" s="6" t="n">
        <v>52771</v>
      </c>
      <c r="D32" s="6" t="n">
        <v>51974</v>
      </c>
    </row>
    <row r="33">
      <c r="A33" s="4" t="inlineStr">
        <is>
          <t>Other expense, net</t>
        </is>
      </c>
      <c r="B33" s="6" t="n">
        <v>164</v>
      </c>
      <c r="C33" s="6" t="n">
        <v>2688</v>
      </c>
      <c r="D33" s="6" t="n">
        <v>-558</v>
      </c>
    </row>
    <row r="34">
      <c r="A34" s="4" t="inlineStr">
        <is>
          <t>Pretax income from discontinued operations</t>
        </is>
      </c>
      <c r="B34" s="6" t="n">
        <v>231</v>
      </c>
      <c r="D34" s="6" t="n">
        <v>-16014</v>
      </c>
    </row>
    <row r="35">
      <c r="A35" s="4" t="inlineStr">
        <is>
          <t>Total pretax income from discontinued operations</t>
        </is>
      </c>
      <c r="C35" s="6" t="n">
        <v>-68735</v>
      </c>
    </row>
    <row r="36">
      <c r="A36" s="4" t="inlineStr">
        <is>
          <t>Compression | Discontinued Operations | Series A Preferred Stock</t>
        </is>
      </c>
    </row>
    <row r="37">
      <c r="A37" s="3" t="inlineStr">
        <is>
          <t>Disposal Group, Including Discontinued Operation, Income Statement Disclosures [Abstract]</t>
        </is>
      </c>
    </row>
    <row r="38">
      <c r="A38" s="4" t="inlineStr">
        <is>
          <t>CSI Compressco Series A Preferred Units fair value adjustment (income) expense</t>
        </is>
      </c>
      <c r="D38" s="6" t="n">
        <v>1309</v>
      </c>
    </row>
    <row r="39">
      <c r="A39" s="4" t="inlineStr">
        <is>
          <t>Offshore Services | Discontinued Operations</t>
        </is>
      </c>
    </row>
    <row r="40">
      <c r="A40" s="3" t="inlineStr">
        <is>
          <t>Disposal Group, Including Discontinued Operation, Income Statement Disclosures [Abstract]</t>
        </is>
      </c>
    </row>
    <row r="41">
      <c r="A41" s="4" t="inlineStr">
        <is>
          <t>Revenue</t>
        </is>
      </c>
      <c r="B41" s="6" t="n">
        <v>0</v>
      </c>
      <c r="C41" s="6" t="n">
        <v>0</v>
      </c>
      <c r="D41" s="6" t="n">
        <v>0</v>
      </c>
    </row>
    <row r="42">
      <c r="A42" s="4" t="inlineStr">
        <is>
          <t>Cost of revenues</t>
        </is>
      </c>
      <c r="B42" s="6" t="n">
        <v>-142</v>
      </c>
      <c r="C42" s="6" t="n">
        <v>-330</v>
      </c>
      <c r="D42" s="6" t="n">
        <v>-192</v>
      </c>
    </row>
    <row r="43">
      <c r="A43" s="4" t="inlineStr">
        <is>
          <t>Depreciation, amortization, and accretion</t>
        </is>
      </c>
      <c r="C43" s="6" t="n">
        <v>0</v>
      </c>
      <c r="D43" s="6" t="n">
        <v>52</v>
      </c>
    </row>
    <row r="44">
      <c r="A44" s="4" t="inlineStr">
        <is>
          <t>Impairments and other charges</t>
        </is>
      </c>
      <c r="C44" s="6" t="n">
        <v>0</v>
      </c>
    </row>
    <row r="45">
      <c r="A45" s="4" t="inlineStr">
        <is>
          <t>General and administrative expense</t>
        </is>
      </c>
      <c r="B45" s="6" t="n">
        <v>-179</v>
      </c>
      <c r="C45" s="6" t="n">
        <v>473</v>
      </c>
      <c r="D45" s="6" t="n">
        <v>2618</v>
      </c>
    </row>
    <row r="46">
      <c r="A46" s="4" t="inlineStr">
        <is>
          <t>Interest expense, net</t>
        </is>
      </c>
      <c r="B46" s="6" t="n">
        <v>0</v>
      </c>
      <c r="C46" s="6" t="n">
        <v>0</v>
      </c>
      <c r="D46" s="6" t="n">
        <v>0</v>
      </c>
    </row>
    <row r="47">
      <c r="A47" s="4" t="inlineStr">
        <is>
          <t>Other expense, net</t>
        </is>
      </c>
      <c r="B47" s="6" t="n">
        <v>252</v>
      </c>
      <c r="C47" s="6" t="n">
        <v>0</v>
      </c>
      <c r="D47" s="6" t="n">
        <v>117</v>
      </c>
    </row>
    <row r="48">
      <c r="A48" s="4" t="inlineStr">
        <is>
          <t>Pretax income from discontinued operations</t>
        </is>
      </c>
      <c r="B48" s="5" t="n">
        <v>69</v>
      </c>
      <c r="D48" s="6" t="n">
        <v>-2595</v>
      </c>
    </row>
    <row r="49">
      <c r="A49" s="4" t="inlineStr">
        <is>
          <t>Total pretax income from discontinued operations</t>
        </is>
      </c>
      <c r="C49" s="5" t="n">
        <v>-143</v>
      </c>
    </row>
    <row r="50">
      <c r="A50" s="4" t="inlineStr">
        <is>
          <t>Offshore Services | Discontinued Operations | Series A Preferred Stock</t>
        </is>
      </c>
    </row>
    <row r="51">
      <c r="A51" s="3" t="inlineStr">
        <is>
          <t>Disposal Group, Including Discontinued Operation, Income Statement Disclosures [Abstract]</t>
        </is>
      </c>
    </row>
    <row r="52">
      <c r="A52" s="4" t="inlineStr">
        <is>
          <t>CSI Compressco Series A Preferred Units fair value adjustment (income) expense</t>
        </is>
      </c>
      <c r="D52" s="6" t="n">
        <v>0</v>
      </c>
    </row>
    <row r="53">
      <c r="A53" s="4" t="inlineStr">
        <is>
          <t>Maritech | Discontinued Operations</t>
        </is>
      </c>
    </row>
    <row r="54">
      <c r="A54" s="3" t="inlineStr">
        <is>
          <t>Disposal Group, Including Discontinued Operation, Income Statement Disclosures [Abstract]</t>
        </is>
      </c>
    </row>
    <row r="55">
      <c r="A55" s="4" t="inlineStr">
        <is>
          <t>Revenue</t>
        </is>
      </c>
      <c r="D55" s="6" t="n">
        <v>0</v>
      </c>
    </row>
    <row r="56">
      <c r="A56" s="4" t="inlineStr">
        <is>
          <t>Cost of revenues</t>
        </is>
      </c>
      <c r="D56" s="6" t="n">
        <v>0</v>
      </c>
    </row>
    <row r="57">
      <c r="A57" s="4" t="inlineStr">
        <is>
          <t>Depreciation, amortization, and accretion</t>
        </is>
      </c>
      <c r="D57" s="6" t="n">
        <v>0</v>
      </c>
    </row>
    <row r="58">
      <c r="A58" s="4" t="inlineStr">
        <is>
          <t>General and administrative expense</t>
        </is>
      </c>
      <c r="D58" s="6" t="n">
        <v>0</v>
      </c>
    </row>
    <row r="59">
      <c r="A59" s="4" t="inlineStr">
        <is>
          <t>Interest expense, net</t>
        </is>
      </c>
      <c r="D59" s="6" t="n">
        <v>0</v>
      </c>
    </row>
    <row r="60">
      <c r="A60" s="4" t="inlineStr">
        <is>
          <t>Other expense, net</t>
        </is>
      </c>
      <c r="D60" s="6" t="n">
        <v>118</v>
      </c>
    </row>
    <row r="61">
      <c r="A61" s="4" t="inlineStr">
        <is>
          <t>Pretax income from discontinued operations</t>
        </is>
      </c>
      <c r="D61" s="6" t="n">
        <v>-118</v>
      </c>
    </row>
    <row r="62">
      <c r="A62" s="4" t="inlineStr">
        <is>
          <t>Maritech | Discontinued Operations | Series A Preferred Stock</t>
        </is>
      </c>
    </row>
    <row r="63">
      <c r="A63" s="3" t="inlineStr">
        <is>
          <t>Disposal Group, Including Discontinued Operation, Income Statement Disclosures [Abstract]</t>
        </is>
      </c>
    </row>
    <row r="64">
      <c r="A64" s="4" t="inlineStr">
        <is>
          <t>CSI Compressco Series A Preferred Units fair value adjustment (income) expense</t>
        </is>
      </c>
      <c r="D6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Reconciliation of Major Classes of Assets and Liabilities of Discontinued Operations (Details) - USD ($) $ in Thousands</t>
        </is>
      </c>
      <c r="B1" s="2" t="inlineStr">
        <is>
          <t>Dec. 31, 2021</t>
        </is>
      </c>
      <c r="C1" s="2" t="inlineStr">
        <is>
          <t>Dec. 31, 2020</t>
        </is>
      </c>
      <c r="D1" s="2" t="inlineStr">
        <is>
          <t>Dec. 31, 2019</t>
        </is>
      </c>
      <c r="E1" s="2" t="inlineStr">
        <is>
          <t>Dec. 31, 2018</t>
        </is>
      </c>
    </row>
    <row r="2">
      <c r="A2" s="3" t="inlineStr">
        <is>
          <t>Disposal Group, Including Discontinued Operation, Balance Sheet Disclosures [Abstract]</t>
        </is>
      </c>
    </row>
    <row r="3">
      <c r="A3" s="4" t="inlineStr">
        <is>
          <t>Cash and cash equivalents</t>
        </is>
      </c>
      <c r="B3" s="5" t="n">
        <v>0</v>
      </c>
      <c r="C3" s="5" t="n">
        <v>16577</v>
      </c>
      <c r="D3" s="5" t="n">
        <v>2370</v>
      </c>
      <c r="E3" s="5" t="n">
        <v>15858</v>
      </c>
    </row>
    <row r="4">
      <c r="A4" s="4" t="inlineStr">
        <is>
          <t>Discontinued Operations</t>
        </is>
      </c>
    </row>
    <row r="5">
      <c r="A5" s="3" t="inlineStr">
        <is>
          <t>Disposal Group, Including Discontinued Operation, Balance Sheet Disclosures [Abstract]</t>
        </is>
      </c>
    </row>
    <row r="6">
      <c r="A6" s="4" t="inlineStr">
        <is>
          <t>Trade payables</t>
        </is>
      </c>
      <c r="B6" s="6" t="n">
        <v>1157</v>
      </c>
      <c r="C6" s="6" t="n">
        <v>20988</v>
      </c>
    </row>
    <row r="7">
      <c r="A7" s="4" t="inlineStr">
        <is>
          <t>Unearned income</t>
        </is>
      </c>
      <c r="C7" s="6" t="n">
        <v>269</v>
      </c>
    </row>
    <row r="8">
      <c r="A8" s="4" t="inlineStr">
        <is>
          <t>Accrued liabilities and other</t>
        </is>
      </c>
      <c r="B8" s="6" t="n">
        <v>228</v>
      </c>
      <c r="C8" s="6" t="n">
        <v>36898</v>
      </c>
    </row>
    <row r="9">
      <c r="A9" s="4" t="inlineStr">
        <is>
          <t>Long-term debt, net</t>
        </is>
      </c>
      <c r="C9" s="6" t="n">
        <v>638631</v>
      </c>
    </row>
    <row r="10">
      <c r="A10" s="4" t="inlineStr">
        <is>
          <t>Other liabilities</t>
        </is>
      </c>
      <c r="C10" s="6" t="n">
        <v>37253</v>
      </c>
    </row>
    <row r="11">
      <c r="A11" s="4" t="inlineStr">
        <is>
          <t>Total liabilities associated with discontinued operations</t>
        </is>
      </c>
      <c r="B11" s="6" t="n">
        <v>1385</v>
      </c>
      <c r="C11" s="6" t="n">
        <v>734039</v>
      </c>
    </row>
    <row r="12">
      <c r="A12" s="4" t="inlineStr">
        <is>
          <t>Cash and cash equivalents</t>
        </is>
      </c>
      <c r="C12" s="6" t="n">
        <v>16577</v>
      </c>
    </row>
    <row r="13">
      <c r="A13" s="4" t="inlineStr">
        <is>
          <t>Trade receivables</t>
        </is>
      </c>
      <c r="C13" s="6" t="n">
        <v>43837</v>
      </c>
    </row>
    <row r="14">
      <c r="A14" s="4" t="inlineStr">
        <is>
          <t>Inventories</t>
        </is>
      </c>
      <c r="C14" s="6" t="n">
        <v>31220</v>
      </c>
    </row>
    <row r="15">
      <c r="A15" s="4" t="inlineStr">
        <is>
          <t>Other current assets</t>
        </is>
      </c>
      <c r="C15" s="6" t="n">
        <v>5231</v>
      </c>
    </row>
    <row r="16">
      <c r="A16" s="4" t="inlineStr">
        <is>
          <t>Property, plant, and equipment</t>
        </is>
      </c>
      <c r="C16" s="6" t="n">
        <v>551401</v>
      </c>
    </row>
    <row r="17">
      <c r="A17" s="4" t="inlineStr">
        <is>
          <t>Other assets</t>
        </is>
      </c>
      <c r="C17" s="6" t="n">
        <v>61740</v>
      </c>
    </row>
    <row r="18">
      <c r="A18" s="4" t="inlineStr">
        <is>
          <t>Total assets associated with discontinued operations</t>
        </is>
      </c>
      <c r="C18" s="6" t="n">
        <v>710006</v>
      </c>
    </row>
    <row r="19">
      <c r="A19" s="4" t="inlineStr">
        <is>
          <t>Compression | Discontinued Operations</t>
        </is>
      </c>
    </row>
    <row r="20">
      <c r="A20" s="3" t="inlineStr">
        <is>
          <t>Disposal Group, Including Discontinued Operation, Balance Sheet Disclosures [Abstract]</t>
        </is>
      </c>
    </row>
    <row r="21">
      <c r="A21" s="4" t="inlineStr">
        <is>
          <t>Trade payables</t>
        </is>
      </c>
      <c r="C21" s="6" t="n">
        <v>19766</v>
      </c>
    </row>
    <row r="22">
      <c r="A22" s="4" t="inlineStr">
        <is>
          <t>Unearned income</t>
        </is>
      </c>
      <c r="C22" s="6" t="n">
        <v>269</v>
      </c>
    </row>
    <row r="23">
      <c r="A23" s="4" t="inlineStr">
        <is>
          <t>Accrued liabilities and other</t>
        </is>
      </c>
      <c r="C23" s="6" t="n">
        <v>36318</v>
      </c>
    </row>
    <row r="24">
      <c r="A24" s="4" t="inlineStr">
        <is>
          <t>Long-term debt, net</t>
        </is>
      </c>
      <c r="C24" s="6" t="n">
        <v>638631</v>
      </c>
    </row>
    <row r="25">
      <c r="A25" s="4" t="inlineStr">
        <is>
          <t>Other liabilities</t>
        </is>
      </c>
      <c r="C25" s="6" t="n">
        <v>37253</v>
      </c>
    </row>
    <row r="26">
      <c r="A26" s="4" t="inlineStr">
        <is>
          <t>Total liabilities associated with discontinued operations</t>
        </is>
      </c>
      <c r="C26" s="6" t="n">
        <v>732237</v>
      </c>
    </row>
    <row r="27">
      <c r="A27" s="4" t="inlineStr">
        <is>
          <t>Cash and cash equivalents</t>
        </is>
      </c>
      <c r="C27" s="6" t="n">
        <v>16577</v>
      </c>
    </row>
    <row r="28">
      <c r="A28" s="4" t="inlineStr">
        <is>
          <t>Trade receivables</t>
        </is>
      </c>
      <c r="C28" s="6" t="n">
        <v>43837</v>
      </c>
    </row>
    <row r="29">
      <c r="A29" s="4" t="inlineStr">
        <is>
          <t>Inventories</t>
        </is>
      </c>
      <c r="C29" s="6" t="n">
        <v>31220</v>
      </c>
    </row>
    <row r="30">
      <c r="A30" s="4" t="inlineStr">
        <is>
          <t>Other current assets</t>
        </is>
      </c>
      <c r="C30" s="6" t="n">
        <v>5231</v>
      </c>
    </row>
    <row r="31">
      <c r="A31" s="4" t="inlineStr">
        <is>
          <t>Property, plant, and equipment</t>
        </is>
      </c>
      <c r="C31" s="6" t="n">
        <v>551401</v>
      </c>
    </row>
    <row r="32">
      <c r="A32" s="4" t="inlineStr">
        <is>
          <t>Other assets</t>
        </is>
      </c>
      <c r="C32" s="6" t="n">
        <v>61740</v>
      </c>
    </row>
    <row r="33">
      <c r="A33" s="4" t="inlineStr">
        <is>
          <t>Total assets associated with discontinued operations</t>
        </is>
      </c>
      <c r="C33" s="6" t="n">
        <v>710006</v>
      </c>
    </row>
    <row r="34">
      <c r="A34" s="4" t="inlineStr">
        <is>
          <t>Offshore Services | Discontinued Operations</t>
        </is>
      </c>
    </row>
    <row r="35">
      <c r="A35" s="3" t="inlineStr">
        <is>
          <t>Disposal Group, Including Discontinued Operation, Balance Sheet Disclosures [Abstract]</t>
        </is>
      </c>
    </row>
    <row r="36">
      <c r="A36" s="4" t="inlineStr">
        <is>
          <t>Trade payables</t>
        </is>
      </c>
      <c r="B36" s="6" t="n">
        <v>1157</v>
      </c>
      <c r="C36" s="6" t="n">
        <v>1222</v>
      </c>
    </row>
    <row r="37">
      <c r="A37" s="4" t="inlineStr">
        <is>
          <t>Unearned income</t>
        </is>
      </c>
      <c r="C37" s="6" t="n">
        <v>0</v>
      </c>
    </row>
    <row r="38">
      <c r="A38" s="4" t="inlineStr">
        <is>
          <t>Accrued liabilities and other</t>
        </is>
      </c>
      <c r="B38" s="6" t="n">
        <v>0</v>
      </c>
      <c r="C38" s="6" t="n">
        <v>352</v>
      </c>
    </row>
    <row r="39">
      <c r="A39" s="4" t="inlineStr">
        <is>
          <t>Long-term debt, net</t>
        </is>
      </c>
      <c r="C39" s="6" t="n">
        <v>0</v>
      </c>
    </row>
    <row r="40">
      <c r="A40" s="4" t="inlineStr">
        <is>
          <t>Other liabilities</t>
        </is>
      </c>
      <c r="C40" s="6" t="n">
        <v>0</v>
      </c>
    </row>
    <row r="41">
      <c r="A41" s="4" t="inlineStr">
        <is>
          <t>Total liabilities associated with discontinued operations</t>
        </is>
      </c>
      <c r="B41" s="6" t="n">
        <v>1157</v>
      </c>
      <c r="C41" s="6" t="n">
        <v>1574</v>
      </c>
    </row>
    <row r="42">
      <c r="A42" s="4" t="inlineStr">
        <is>
          <t>Cash and cash equivalents</t>
        </is>
      </c>
      <c r="C42" s="6" t="n">
        <v>0</v>
      </c>
    </row>
    <row r="43">
      <c r="A43" s="4" t="inlineStr">
        <is>
          <t>Trade receivables</t>
        </is>
      </c>
      <c r="C43" s="6" t="n">
        <v>0</v>
      </c>
    </row>
    <row r="44">
      <c r="A44" s="4" t="inlineStr">
        <is>
          <t>Inventories</t>
        </is>
      </c>
      <c r="C44" s="6" t="n">
        <v>0</v>
      </c>
    </row>
    <row r="45">
      <c r="A45" s="4" t="inlineStr">
        <is>
          <t>Other current assets</t>
        </is>
      </c>
      <c r="C45" s="6" t="n">
        <v>0</v>
      </c>
    </row>
    <row r="46">
      <c r="A46" s="4" t="inlineStr">
        <is>
          <t>Property, plant, and equipment</t>
        </is>
      </c>
      <c r="C46" s="6" t="n">
        <v>0</v>
      </c>
    </row>
    <row r="47">
      <c r="A47" s="4" t="inlineStr">
        <is>
          <t>Other assets</t>
        </is>
      </c>
      <c r="C47" s="6" t="n">
        <v>0</v>
      </c>
    </row>
    <row r="48">
      <c r="A48" s="4" t="inlineStr">
        <is>
          <t>Total assets associated with discontinued operations</t>
        </is>
      </c>
      <c r="C48" s="6" t="n">
        <v>0</v>
      </c>
    </row>
    <row r="49">
      <c r="A49" s="4" t="inlineStr">
        <is>
          <t>Maritech | Discontinued Operations</t>
        </is>
      </c>
    </row>
    <row r="50">
      <c r="A50" s="3" t="inlineStr">
        <is>
          <t>Disposal Group, Including Discontinued Operation, Balance Sheet Disclosures [Abstract]</t>
        </is>
      </c>
    </row>
    <row r="51">
      <c r="A51" s="4" t="inlineStr">
        <is>
          <t>Trade payables</t>
        </is>
      </c>
      <c r="B51" s="6" t="n">
        <v>0</v>
      </c>
      <c r="C51" s="6" t="n">
        <v>0</v>
      </c>
    </row>
    <row r="52">
      <c r="A52" s="4" t="inlineStr">
        <is>
          <t>Unearned income</t>
        </is>
      </c>
      <c r="C52" s="6" t="n">
        <v>0</v>
      </c>
    </row>
    <row r="53">
      <c r="A53" s="4" t="inlineStr">
        <is>
          <t>Accrued liabilities and other</t>
        </is>
      </c>
      <c r="B53" s="6" t="n">
        <v>228</v>
      </c>
      <c r="C53" s="6" t="n">
        <v>228</v>
      </c>
    </row>
    <row r="54">
      <c r="A54" s="4" t="inlineStr">
        <is>
          <t>Long-term debt, net</t>
        </is>
      </c>
      <c r="C54" s="6" t="n">
        <v>0</v>
      </c>
    </row>
    <row r="55">
      <c r="A55" s="4" t="inlineStr">
        <is>
          <t>Other liabilities</t>
        </is>
      </c>
      <c r="C55" s="6" t="n">
        <v>0</v>
      </c>
    </row>
    <row r="56">
      <c r="A56" s="4" t="inlineStr">
        <is>
          <t>Total liabilities associated with discontinued operations</t>
        </is>
      </c>
      <c r="B56" s="5" t="n">
        <v>228</v>
      </c>
      <c r="C56" s="6" t="n">
        <v>228</v>
      </c>
    </row>
    <row r="57">
      <c r="A57" s="4" t="inlineStr">
        <is>
          <t>Cash and cash equivalents</t>
        </is>
      </c>
      <c r="C57" s="6" t="n">
        <v>0</v>
      </c>
    </row>
    <row r="58">
      <c r="A58" s="4" t="inlineStr">
        <is>
          <t>Trade receivables</t>
        </is>
      </c>
      <c r="C58" s="6" t="n">
        <v>0</v>
      </c>
    </row>
    <row r="59">
      <c r="A59" s="4" t="inlineStr">
        <is>
          <t>Inventories</t>
        </is>
      </c>
      <c r="C59" s="6" t="n">
        <v>0</v>
      </c>
    </row>
    <row r="60">
      <c r="A60" s="4" t="inlineStr">
        <is>
          <t>Other current assets</t>
        </is>
      </c>
      <c r="C60" s="6" t="n">
        <v>0</v>
      </c>
    </row>
    <row r="61">
      <c r="A61" s="4" t="inlineStr">
        <is>
          <t>Property, plant, and equipment</t>
        </is>
      </c>
      <c r="C61" s="6" t="n">
        <v>0</v>
      </c>
    </row>
    <row r="62">
      <c r="A62" s="4" t="inlineStr">
        <is>
          <t>Other assets</t>
        </is>
      </c>
      <c r="C62" s="6" t="n">
        <v>0</v>
      </c>
    </row>
    <row r="63">
      <c r="A63" s="4" t="inlineStr">
        <is>
          <t>Total assets associated with discontinued operations</t>
        </is>
      </c>
      <c r="C6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with customer, asset</t>
        </is>
      </c>
      <c r="B4" s="5" t="n">
        <v>20500</v>
      </c>
      <c r="C4" s="5" t="n">
        <v>12800</v>
      </c>
      <c r="D4" s="5" t="n">
        <v>25300</v>
      </c>
    </row>
    <row r="5">
      <c r="A5" s="4" t="inlineStr">
        <is>
          <t>Unearned revenue</t>
        </is>
      </c>
      <c r="B5" s="6" t="n">
        <v>3200</v>
      </c>
      <c r="C5" s="6" t="n">
        <v>1900</v>
      </c>
    </row>
    <row r="6">
      <c r="A6" s="4" t="inlineStr">
        <is>
          <t>Revenue</t>
        </is>
      </c>
      <c r="B6" s="6" t="n">
        <v>388272</v>
      </c>
      <c r="C6" s="6" t="n">
        <v>377715</v>
      </c>
      <c r="D6" s="6" t="n">
        <v>561241</v>
      </c>
    </row>
    <row r="7">
      <c r="A7" s="4" t="inlineStr">
        <is>
          <t>United States</t>
        </is>
      </c>
    </row>
    <row r="8">
      <c r="A8" s="3" t="inlineStr">
        <is>
          <t>Disaggregation of Revenue [Line Items]</t>
        </is>
      </c>
    </row>
    <row r="9">
      <c r="A9" s="4" t="inlineStr">
        <is>
          <t>Revenue</t>
        </is>
      </c>
      <c r="B9" s="6" t="n">
        <v>251786</v>
      </c>
      <c r="C9" s="6" t="n">
        <v>225835</v>
      </c>
      <c r="D9" s="6" t="n">
        <v>411284</v>
      </c>
    </row>
    <row r="10">
      <c r="A10" s="4" t="inlineStr">
        <is>
          <t>International</t>
        </is>
      </c>
    </row>
    <row r="11">
      <c r="A11" s="3" t="inlineStr">
        <is>
          <t>Disaggregation of Revenue [Line Items]</t>
        </is>
      </c>
    </row>
    <row r="12">
      <c r="A12" s="4" t="inlineStr">
        <is>
          <t>Revenue</t>
        </is>
      </c>
      <c r="B12" s="6" t="n">
        <v>136486</v>
      </c>
      <c r="C12" s="6" t="n">
        <v>151880</v>
      </c>
      <c r="D12" s="6" t="n">
        <v>149957</v>
      </c>
    </row>
    <row r="13">
      <c r="A13" s="4" t="inlineStr">
        <is>
          <t>Completion Fluids &amp; Products Division</t>
        </is>
      </c>
    </row>
    <row r="14">
      <c r="A14" s="3" t="inlineStr">
        <is>
          <t>Disaggregation of Revenue [Line Items]</t>
        </is>
      </c>
    </row>
    <row r="15">
      <c r="A15" s="4" t="inlineStr">
        <is>
          <t>Revenue</t>
        </is>
      </c>
      <c r="B15" s="6" t="n">
        <v>219648</v>
      </c>
      <c r="C15" s="6" t="n">
        <v>242661</v>
      </c>
      <c r="D15" s="6" t="n">
        <v>279255</v>
      </c>
    </row>
    <row r="16">
      <c r="A16" s="4" t="inlineStr">
        <is>
          <t>Completion Fluids &amp; Products Division | United States</t>
        </is>
      </c>
    </row>
    <row r="17">
      <c r="A17" s="3" t="inlineStr">
        <is>
          <t>Disaggregation of Revenue [Line Items]</t>
        </is>
      </c>
    </row>
    <row r="18">
      <c r="A18" s="4" t="inlineStr">
        <is>
          <t>Revenue</t>
        </is>
      </c>
      <c r="B18" s="6" t="n">
        <v>96291</v>
      </c>
      <c r="C18" s="6" t="n">
        <v>100076</v>
      </c>
      <c r="D18" s="6" t="n">
        <v>149191</v>
      </c>
    </row>
    <row r="19">
      <c r="A19" s="4" t="inlineStr">
        <is>
          <t>Completion Fluids &amp; Products Division | International</t>
        </is>
      </c>
    </row>
    <row r="20">
      <c r="A20" s="3" t="inlineStr">
        <is>
          <t>Disaggregation of Revenue [Line Items]</t>
        </is>
      </c>
    </row>
    <row r="21">
      <c r="A21" s="4" t="inlineStr">
        <is>
          <t>Revenue</t>
        </is>
      </c>
      <c r="B21" s="6" t="n">
        <v>123357</v>
      </c>
      <c r="C21" s="6" t="n">
        <v>142585</v>
      </c>
      <c r="D21" s="6" t="n">
        <v>130064</v>
      </c>
    </row>
    <row r="22">
      <c r="A22" s="4" t="inlineStr">
        <is>
          <t>Water &amp; Flowback Services Division</t>
        </is>
      </c>
    </row>
    <row r="23">
      <c r="A23" s="3" t="inlineStr">
        <is>
          <t>Disaggregation of Revenue [Line Items]</t>
        </is>
      </c>
    </row>
    <row r="24">
      <c r="A24" s="4" t="inlineStr">
        <is>
          <t>Revenue</t>
        </is>
      </c>
      <c r="B24" s="6" t="n">
        <v>168624</v>
      </c>
      <c r="C24" s="6" t="n">
        <v>135054</v>
      </c>
      <c r="D24" s="6" t="n">
        <v>281986</v>
      </c>
    </row>
    <row r="25">
      <c r="A25" s="4" t="inlineStr">
        <is>
          <t>Water &amp; Flowback Services Division | United States</t>
        </is>
      </c>
    </row>
    <row r="26">
      <c r="A26" s="3" t="inlineStr">
        <is>
          <t>Disaggregation of Revenue [Line Items]</t>
        </is>
      </c>
    </row>
    <row r="27">
      <c r="A27" s="4" t="inlineStr">
        <is>
          <t>Revenue</t>
        </is>
      </c>
      <c r="B27" s="6" t="n">
        <v>155495</v>
      </c>
      <c r="C27" s="6" t="n">
        <v>125759</v>
      </c>
      <c r="D27" s="6" t="n">
        <v>262093</v>
      </c>
    </row>
    <row r="28">
      <c r="A28" s="4" t="inlineStr">
        <is>
          <t>Water &amp; Flowback Services Division | International</t>
        </is>
      </c>
    </row>
    <row r="29">
      <c r="A29" s="3" t="inlineStr">
        <is>
          <t>Disaggregation of Revenue [Line Items]</t>
        </is>
      </c>
    </row>
    <row r="30">
      <c r="A30" s="4" t="inlineStr">
        <is>
          <t>Revenue</t>
        </is>
      </c>
      <c r="B30" s="5" t="n">
        <v>13129</v>
      </c>
      <c r="C30" s="5" t="n">
        <v>9295</v>
      </c>
      <c r="D30" s="5" t="n">
        <v>1989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s (Details) - USD ($) $ in Thousands</t>
        </is>
      </c>
      <c r="B1" s="2" t="inlineStr">
        <is>
          <t>Dec. 31, 2021</t>
        </is>
      </c>
      <c r="C1" s="2" t="inlineStr">
        <is>
          <t>Dec. 31, 2020</t>
        </is>
      </c>
    </row>
    <row r="2">
      <c r="A2" s="3" t="inlineStr">
        <is>
          <t>Finite-Lived Intangible Assets [Line Items]</t>
        </is>
      </c>
    </row>
    <row r="3">
      <c r="A3" s="4" t="inlineStr">
        <is>
          <t>Gross Intangibles</t>
        </is>
      </c>
      <c r="B3" s="5" t="n">
        <v>81281</v>
      </c>
      <c r="C3" s="5" t="n">
        <v>81556</v>
      </c>
    </row>
    <row r="4">
      <c r="A4" s="4" t="inlineStr">
        <is>
          <t>Accumulated Amortization</t>
        </is>
      </c>
      <c r="B4" s="6" t="n">
        <v>-44323</v>
      </c>
      <c r="C4" s="6" t="n">
        <v>-40069</v>
      </c>
    </row>
    <row r="5">
      <c r="A5" s="4" t="inlineStr">
        <is>
          <t>Net Intangibles</t>
        </is>
      </c>
      <c r="B5" s="6" t="n">
        <v>36958</v>
      </c>
      <c r="C5" s="6" t="n">
        <v>41487</v>
      </c>
    </row>
    <row r="6">
      <c r="A6" s="4" t="inlineStr">
        <is>
          <t>Customer Relationships</t>
        </is>
      </c>
    </row>
    <row r="7">
      <c r="A7" s="3" t="inlineStr">
        <is>
          <t>Finite-Lived Intangible Assets [Line Items]</t>
        </is>
      </c>
    </row>
    <row r="8">
      <c r="A8" s="4" t="inlineStr">
        <is>
          <t>Gross Intangibles</t>
        </is>
      </c>
      <c r="B8" s="6" t="n">
        <v>56122</v>
      </c>
      <c r="C8" s="6" t="n">
        <v>56117</v>
      </c>
    </row>
    <row r="9">
      <c r="A9" s="4" t="inlineStr">
        <is>
          <t>Accumulated Amortization</t>
        </is>
      </c>
      <c r="B9" s="6" t="n">
        <v>-24470</v>
      </c>
      <c r="C9" s="6" t="n">
        <v>-21579</v>
      </c>
    </row>
    <row r="10">
      <c r="A10" s="4" t="inlineStr">
        <is>
          <t>Net Intangibles</t>
        </is>
      </c>
      <c r="B10" s="6" t="n">
        <v>31652</v>
      </c>
      <c r="C10" s="6" t="n">
        <v>34538</v>
      </c>
    </row>
    <row r="11">
      <c r="A11" s="4" t="inlineStr">
        <is>
          <t>Trademarks and Trade Names</t>
        </is>
      </c>
    </row>
    <row r="12">
      <c r="A12" s="3" t="inlineStr">
        <is>
          <t>Finite-Lived Intangible Assets [Line Items]</t>
        </is>
      </c>
    </row>
    <row r="13">
      <c r="A13" s="4" t="inlineStr">
        <is>
          <t>Gross Intangibles</t>
        </is>
      </c>
      <c r="B13" s="6" t="n">
        <v>4658</v>
      </c>
      <c r="C13" s="6" t="n">
        <v>4672</v>
      </c>
    </row>
    <row r="14">
      <c r="A14" s="4" t="inlineStr">
        <is>
          <t>Accumulated Amortization</t>
        </is>
      </c>
      <c r="B14" s="6" t="n">
        <v>-2091</v>
      </c>
      <c r="C14" s="6" t="n">
        <v>-1703</v>
      </c>
    </row>
    <row r="15">
      <c r="A15" s="4" t="inlineStr">
        <is>
          <t>Net Intangibles</t>
        </is>
      </c>
      <c r="B15" s="6" t="n">
        <v>2567</v>
      </c>
      <c r="C15" s="6" t="n">
        <v>2969</v>
      </c>
    </row>
    <row r="16">
      <c r="A16" s="4" t="inlineStr">
        <is>
          <t>Marketing-Related Intangible Assets</t>
        </is>
      </c>
    </row>
    <row r="17">
      <c r="A17" s="3" t="inlineStr">
        <is>
          <t>Finite-Lived Intangible Assets [Line Items]</t>
        </is>
      </c>
    </row>
    <row r="18">
      <c r="A18" s="4" t="inlineStr">
        <is>
          <t>Gross Intangibles</t>
        </is>
      </c>
      <c r="B18" s="6" t="n">
        <v>14630</v>
      </c>
      <c r="C18" s="6" t="n">
        <v>14728</v>
      </c>
    </row>
    <row r="19">
      <c r="A19" s="4" t="inlineStr">
        <is>
          <t>Accumulated Amortization</t>
        </is>
      </c>
      <c r="B19" s="6" t="n">
        <v>-13310</v>
      </c>
      <c r="C19" s="6" t="n">
        <v>-12726</v>
      </c>
    </row>
    <row r="20">
      <c r="A20" s="4" t="inlineStr">
        <is>
          <t>Net Intangibles</t>
        </is>
      </c>
      <c r="B20" s="6" t="n">
        <v>1320</v>
      </c>
      <c r="C20" s="6" t="n">
        <v>2002</v>
      </c>
    </row>
    <row r="21">
      <c r="A21" s="4" t="inlineStr">
        <is>
          <t>Other Intangible Assets [Member]</t>
        </is>
      </c>
    </row>
    <row r="22">
      <c r="A22" s="3" t="inlineStr">
        <is>
          <t>Finite-Lived Intangible Assets [Line Items]</t>
        </is>
      </c>
    </row>
    <row r="23">
      <c r="A23" s="4" t="inlineStr">
        <is>
          <t>Gross Intangibles</t>
        </is>
      </c>
      <c r="B23" s="6" t="n">
        <v>5871</v>
      </c>
      <c r="C23" s="6" t="n">
        <v>6039</v>
      </c>
    </row>
    <row r="24">
      <c r="A24" s="4" t="inlineStr">
        <is>
          <t>Accumulated Amortization</t>
        </is>
      </c>
      <c r="B24" s="6" t="n">
        <v>-4452</v>
      </c>
      <c r="C24" s="6" t="n">
        <v>-4061</v>
      </c>
    </row>
    <row r="25">
      <c r="A25" s="4" t="inlineStr">
        <is>
          <t>Net Intangibles</t>
        </is>
      </c>
      <c r="B25" s="5" t="n">
        <v>1419</v>
      </c>
      <c r="C25" s="5" t="n">
        <v>19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1" customWidth="1" min="2" max="2"/>
    <col width="34" customWidth="1" min="3" max="3"/>
    <col width="21" customWidth="1" min="4" max="4"/>
    <col width="21" customWidth="1" min="5" max="5"/>
  </cols>
  <sheetData>
    <row r="1">
      <c r="A1" s="1" t="inlineStr">
        <is>
          <t>Impairments and Other Charges (Details) $ in Thousands</t>
        </is>
      </c>
      <c r="B1" s="2" t="inlineStr">
        <is>
          <t>3 Months Ended</t>
        </is>
      </c>
      <c r="C1" s="2" t="inlineStr">
        <is>
          <t>12 Months Ended</t>
        </is>
      </c>
    </row>
    <row r="2">
      <c r="B2" s="2" t="inlineStr">
        <is>
          <t>Dec. 31, 2021USD ($)</t>
        </is>
      </c>
      <c r="C2" s="2" t="inlineStr">
        <is>
          <t>Dec. 31, 2021USD ($)reportingUnit</t>
        </is>
      </c>
      <c r="D2" s="2" t="inlineStr">
        <is>
          <t>Dec. 31, 2020USD ($)</t>
        </is>
      </c>
      <c r="E2" s="2" t="inlineStr">
        <is>
          <t>Dec. 31, 2019USD ($)</t>
        </is>
      </c>
    </row>
    <row r="3">
      <c r="A3" s="3" t="inlineStr">
        <is>
          <t>Impaired Long-Lived Assets Held and Used [Line Items]</t>
        </is>
      </c>
    </row>
    <row r="4">
      <c r="A4" s="4" t="inlineStr">
        <is>
          <t>Impairments of long-lived assets</t>
        </is>
      </c>
      <c r="C4" s="5" t="n">
        <v>-581</v>
      </c>
      <c r="D4" s="5" t="n">
        <v>-556</v>
      </c>
      <c r="E4" s="5" t="n">
        <v>-92037</v>
      </c>
    </row>
    <row r="5">
      <c r="A5" s="4" t="inlineStr">
        <is>
          <t>Goodwill impairment</t>
        </is>
      </c>
      <c r="C5" s="5" t="n">
        <v>0</v>
      </c>
      <c r="D5" s="5" t="n">
        <v>0</v>
      </c>
      <c r="E5" s="6" t="n">
        <v>25784</v>
      </c>
    </row>
    <row r="6">
      <c r="A6" s="4" t="inlineStr">
        <is>
          <t>Completion Fluids &amp; Products Division</t>
        </is>
      </c>
    </row>
    <row r="7">
      <c r="A7" s="3" t="inlineStr">
        <is>
          <t>Impaired Long-Lived Assets Held and Used [Line Items]</t>
        </is>
      </c>
    </row>
    <row r="8">
      <c r="A8" s="4" t="inlineStr">
        <is>
          <t>Impairments of long-lived assets</t>
        </is>
      </c>
      <c r="B8" s="5" t="n">
        <v>-91600</v>
      </c>
      <c r="E8" s="5" t="n">
        <v>-91600</v>
      </c>
    </row>
    <row r="9">
      <c r="A9" s="4" t="inlineStr">
        <is>
          <t>Water &amp; Flowback Services Division</t>
        </is>
      </c>
    </row>
    <row r="10">
      <c r="A10" s="3" t="inlineStr">
        <is>
          <t>Impaired Long-Lived Assets Held and Used [Line Items]</t>
        </is>
      </c>
    </row>
    <row r="11">
      <c r="A11" s="4" t="inlineStr">
        <is>
          <t>Number of Reporting Units | reportingUnit</t>
        </is>
      </c>
      <c r="C11" s="6" t="n">
        <v>2</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Inventories (Details) - USD ($) $ in Thousands</t>
        </is>
      </c>
      <c r="B1" s="2" t="inlineStr">
        <is>
          <t>Dec. 31, 2021</t>
        </is>
      </c>
      <c r="C1" s="2" t="inlineStr">
        <is>
          <t>Dec. 31, 2020</t>
        </is>
      </c>
    </row>
    <row r="2">
      <c r="A2" s="3" t="inlineStr">
        <is>
          <t>Inventory Disclosure [Abstract]</t>
        </is>
      </c>
    </row>
    <row r="3">
      <c r="A3" s="4" t="inlineStr">
        <is>
          <t>Finished goods</t>
        </is>
      </c>
      <c r="B3" s="5" t="n">
        <v>59925</v>
      </c>
      <c r="C3" s="5" t="n">
        <v>68121</v>
      </c>
    </row>
    <row r="4">
      <c r="A4" s="4" t="inlineStr">
        <is>
          <t>Raw materials</t>
        </is>
      </c>
      <c r="B4" s="6" t="n">
        <v>2827</v>
      </c>
      <c r="C4" s="6" t="n">
        <v>2910</v>
      </c>
    </row>
    <row r="5">
      <c r="A5" s="4" t="inlineStr">
        <is>
          <t>Parts and supplies</t>
        </is>
      </c>
      <c r="B5" s="6" t="n">
        <v>4713</v>
      </c>
      <c r="C5" s="6" t="n">
        <v>4001</v>
      </c>
    </row>
    <row r="6">
      <c r="A6" s="4" t="inlineStr">
        <is>
          <t>Work in progress</t>
        </is>
      </c>
      <c r="B6" s="6" t="n">
        <v>1633</v>
      </c>
      <c r="C6" s="6" t="n">
        <v>1626</v>
      </c>
    </row>
    <row r="7">
      <c r="A7" s="4" t="inlineStr">
        <is>
          <t>Total inventories</t>
        </is>
      </c>
      <c r="B7" s="5" t="n">
        <v>69098</v>
      </c>
      <c r="C7" s="5" t="n">
        <v>766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Investments (Details) - USD ($) $ in Thousands, shares in Millions</t>
        </is>
      </c>
      <c r="B1" s="2" t="inlineStr">
        <is>
          <t>Dec. 31, 2021</t>
        </is>
      </c>
      <c r="C1" s="2" t="inlineStr">
        <is>
          <t>Dec. 31, 2021</t>
        </is>
      </c>
      <c r="D1" s="2" t="inlineStr">
        <is>
          <t>Dec. 31, 2020</t>
        </is>
      </c>
    </row>
    <row r="2">
      <c r="A2" s="3" t="inlineStr">
        <is>
          <t>Schedule of Equity Method Investments [Line Items]</t>
        </is>
      </c>
    </row>
    <row r="3">
      <c r="A3" s="4" t="inlineStr">
        <is>
          <t>Investments in and Advances to Affiliates, at Fair Value</t>
        </is>
      </c>
      <c r="B3" s="5" t="n">
        <v>11233</v>
      </c>
      <c r="C3" s="5" t="n">
        <v>11233</v>
      </c>
      <c r="D3" s="5" t="n">
        <v>2675</v>
      </c>
    </row>
    <row r="4">
      <c r="A4" s="4" t="inlineStr">
        <is>
          <t>CSI Compressco [Member]</t>
        </is>
      </c>
    </row>
    <row r="5">
      <c r="A5" s="3" t="inlineStr">
        <is>
          <t>Schedule of Equity Method Investments [Line Items]</t>
        </is>
      </c>
    </row>
    <row r="6">
      <c r="A6" s="4" t="inlineStr">
        <is>
          <t>Limited Liability Company (LLC) or Limited Partnership (LP), Managing Member or General Partner, Ownership Interest</t>
        </is>
      </c>
      <c r="B6" s="4" t="inlineStr">
        <is>
          <t>3.80%</t>
        </is>
      </c>
    </row>
    <row r="7">
      <c r="A7" s="4" t="inlineStr">
        <is>
          <t>CSI Compressco [Member]</t>
        </is>
      </c>
    </row>
    <row r="8">
      <c r="A8" s="3" t="inlineStr">
        <is>
          <t>Schedule of Equity Method Investments [Line Items]</t>
        </is>
      </c>
    </row>
    <row r="9">
      <c r="A9" s="4" t="inlineStr">
        <is>
          <t>Investments in and Advances to Affiliates, at Fair Value</t>
        </is>
      </c>
      <c r="B9" s="5" t="n">
        <v>6233</v>
      </c>
      <c r="C9" s="5" t="n">
        <v>6233</v>
      </c>
      <c r="D9" s="6" t="n">
        <v>0</v>
      </c>
    </row>
    <row r="10">
      <c r="A10" s="4" t="inlineStr">
        <is>
          <t>Standard Lithium [Member]</t>
        </is>
      </c>
    </row>
    <row r="11">
      <c r="A11" s="3" t="inlineStr">
        <is>
          <t>Schedule of Equity Method Investments [Line Items]</t>
        </is>
      </c>
    </row>
    <row r="12">
      <c r="A12" s="4" t="inlineStr">
        <is>
          <t>Sale of Stock, Number of Shares Issued in Transaction</t>
        </is>
      </c>
      <c r="C12" s="10" t="n">
        <v>1.6</v>
      </c>
    </row>
    <row r="13">
      <c r="A13" s="4" t="inlineStr">
        <is>
          <t>Sale Of Stock, Consideration Received On Transaction, Gross</t>
        </is>
      </c>
      <c r="C13" s="5" t="n">
        <v>17600</v>
      </c>
    </row>
    <row r="14">
      <c r="A14" s="4" t="inlineStr">
        <is>
          <t>Investments in and Advances to Affiliates, at Fair Value</t>
        </is>
      </c>
      <c r="B14" s="6" t="n">
        <v>0</v>
      </c>
      <c r="C14" s="6" t="n">
        <v>0</v>
      </c>
      <c r="D14" s="6" t="n">
        <v>2675</v>
      </c>
    </row>
    <row r="15">
      <c r="A15" s="4" t="inlineStr">
        <is>
          <t>CarbonFree</t>
        </is>
      </c>
    </row>
    <row r="16">
      <c r="A16" s="3" t="inlineStr">
        <is>
          <t>Schedule of Equity Method Investments [Line Items]</t>
        </is>
      </c>
    </row>
    <row r="17">
      <c r="A17" s="4" t="inlineStr">
        <is>
          <t>Investments in and Advances to Affiliates, at Fair Value</t>
        </is>
      </c>
      <c r="B17" s="6" t="n">
        <v>5000</v>
      </c>
      <c r="C17" s="6" t="n">
        <v>5000</v>
      </c>
      <c r="D17" s="5" t="n">
        <v>0</v>
      </c>
    </row>
    <row r="18">
      <c r="A18" s="4" t="inlineStr">
        <is>
          <t>CarbonFree | Convertible Debt Securities</t>
        </is>
      </c>
    </row>
    <row r="19">
      <c r="A19" s="3" t="inlineStr">
        <is>
          <t>Schedule of Equity Method Investments [Line Items]</t>
        </is>
      </c>
    </row>
    <row r="20">
      <c r="A20" s="4" t="inlineStr">
        <is>
          <t>Debt Securities, Available-for-sale</t>
        </is>
      </c>
      <c r="B20" s="5" t="n">
        <v>5000</v>
      </c>
      <c r="C20" s="5"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Lessee, Operating Lease, Term of Contract</t>
        </is>
      </c>
      <c r="B4" s="4" t="inlineStr">
        <is>
          <t>15 years</t>
        </is>
      </c>
    </row>
    <row r="5">
      <c r="A5" s="4" t="inlineStr">
        <is>
          <t>Sublease Income</t>
        </is>
      </c>
      <c r="C5" s="5" t="n">
        <v>1</v>
      </c>
    </row>
    <row r="6">
      <c r="A6" s="4" t="inlineStr">
        <is>
          <t>Lessee, Operating Lease, Liability, Payments, Net Of Sublease Income, Due</t>
        </is>
      </c>
      <c r="B6" s="9" t="n">
        <v>5.1</v>
      </c>
    </row>
    <row r="7">
      <c r="A7" s="4" t="inlineStr">
        <is>
          <t>Minimum [Member]</t>
        </is>
      </c>
    </row>
    <row r="8">
      <c r="A8" s="3" t="inlineStr">
        <is>
          <t>Lessee, Lease, Description [Line Items]</t>
        </is>
      </c>
    </row>
    <row r="9">
      <c r="A9" s="4" t="inlineStr">
        <is>
          <t>Lessee, Operating Lease, Remaining Lease Term</t>
        </is>
      </c>
      <c r="B9" s="4" t="inlineStr">
        <is>
          <t>1 year</t>
        </is>
      </c>
    </row>
    <row r="10">
      <c r="A10" s="4" t="inlineStr">
        <is>
          <t>Operating Lease, Termination Option Period</t>
        </is>
      </c>
      <c r="B10" s="4" t="inlineStr">
        <is>
          <t>30 days</t>
        </is>
      </c>
    </row>
    <row r="11">
      <c r="A11" s="4" t="inlineStr">
        <is>
          <t>Maximum [Member]</t>
        </is>
      </c>
    </row>
    <row r="12">
      <c r="A12" s="3" t="inlineStr">
        <is>
          <t>Lessee, Lease, Description [Line Items]</t>
        </is>
      </c>
    </row>
    <row r="13">
      <c r="A13" s="4" t="inlineStr">
        <is>
          <t>Lessee, Operating Lease, Remaining Lease Term</t>
        </is>
      </c>
      <c r="B13" s="4" t="inlineStr">
        <is>
          <t>13 years</t>
        </is>
      </c>
    </row>
    <row r="14">
      <c r="A14" s="4" t="inlineStr">
        <is>
          <t>Operating Lease, Termination Option Period</t>
        </is>
      </c>
      <c r="B14" s="4" t="inlineStr">
        <is>
          <t>6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5" t="n">
        <v>12905</v>
      </c>
      <c r="C4" s="5" t="n">
        <v>13946</v>
      </c>
      <c r="D4" s="5" t="n">
        <v>15131</v>
      </c>
    </row>
    <row r="5">
      <c r="A5" s="4" t="inlineStr">
        <is>
          <t>Short-term lease expense</t>
        </is>
      </c>
      <c r="B5" s="6" t="n">
        <v>22055</v>
      </c>
      <c r="C5" s="6" t="n">
        <v>17125</v>
      </c>
      <c r="D5" s="6" t="n">
        <v>36348</v>
      </c>
    </row>
    <row r="6">
      <c r="A6" s="4" t="inlineStr">
        <is>
          <t>Total lease expense</t>
        </is>
      </c>
      <c r="B6" s="5" t="n">
        <v>34960</v>
      </c>
      <c r="C6" s="5" t="n">
        <v>31071</v>
      </c>
      <c r="D6" s="5" t="n">
        <v>5147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Payments</t>
        </is>
      </c>
      <c r="B4" s="5" t="n">
        <v>12962</v>
      </c>
      <c r="C4" s="5" t="n">
        <v>13612</v>
      </c>
      <c r="D4" s="5" t="n">
        <v>15064</v>
      </c>
    </row>
    <row r="5">
      <c r="A5" s="4" t="inlineStr">
        <is>
          <t>Right-of-Use Asset Obtained in Exchange for Operating Lease Liability</t>
        </is>
      </c>
      <c r="B5" s="5" t="n">
        <v>3168</v>
      </c>
      <c r="C5" s="5" t="n">
        <v>5612</v>
      </c>
      <c r="D5" s="5" t="n">
        <v>39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5" t="n">
        <v>388272</v>
      </c>
      <c r="C4" s="5" t="n">
        <v>377715</v>
      </c>
      <c r="D4" s="5" t="n">
        <v>561241</v>
      </c>
    </row>
    <row r="5">
      <c r="A5" s="3" t="inlineStr">
        <is>
          <t>Cost of revenues:</t>
        </is>
      </c>
    </row>
    <row r="6">
      <c r="A6" s="4" t="inlineStr">
        <is>
          <t>Depreciation, amortization, and accretion</t>
        </is>
      </c>
      <c r="B6" s="6" t="n">
        <v>33502</v>
      </c>
      <c r="C6" s="6" t="n">
        <v>38214</v>
      </c>
      <c r="D6" s="6" t="n">
        <v>47563</v>
      </c>
    </row>
    <row r="7">
      <c r="A7" s="4" t="inlineStr">
        <is>
          <t>Impairments and other charges</t>
        </is>
      </c>
      <c r="B7" s="6" t="n">
        <v>581</v>
      </c>
      <c r="C7" s="6" t="n">
        <v>556</v>
      </c>
      <c r="D7" s="6" t="n">
        <v>92037</v>
      </c>
    </row>
    <row r="8">
      <c r="A8" s="4" t="inlineStr">
        <is>
          <t>Total cost of revenues</t>
        </is>
      </c>
      <c r="B8" s="6" t="n">
        <v>329035</v>
      </c>
      <c r="C8" s="6" t="n">
        <v>310172</v>
      </c>
      <c r="D8" s="6" t="n">
        <v>549434</v>
      </c>
    </row>
    <row r="9">
      <c r="A9" s="4" t="inlineStr">
        <is>
          <t>Gross profit</t>
        </is>
      </c>
      <c r="B9" s="6" t="n">
        <v>59237</v>
      </c>
      <c r="C9" s="6" t="n">
        <v>67543</v>
      </c>
      <c r="D9" s="6" t="n">
        <v>11807</v>
      </c>
    </row>
    <row r="10">
      <c r="A10" s="4" t="inlineStr">
        <is>
          <t>General and administrative expense</t>
        </is>
      </c>
      <c r="B10" s="6" t="n">
        <v>75049</v>
      </c>
      <c r="C10" s="6" t="n">
        <v>76697</v>
      </c>
      <c r="D10" s="6" t="n">
        <v>96466</v>
      </c>
    </row>
    <row r="11">
      <c r="A11" s="4" t="inlineStr">
        <is>
          <t>Goodwill impairment</t>
        </is>
      </c>
      <c r="B11" s="6" t="n">
        <v>0</v>
      </c>
      <c r="C11" s="6" t="n">
        <v>0</v>
      </c>
      <c r="D11" s="6" t="n">
        <v>25784</v>
      </c>
    </row>
    <row r="12">
      <c r="A12" s="4" t="inlineStr">
        <is>
          <t>Interest expense, net</t>
        </is>
      </c>
      <c r="B12" s="6" t="n">
        <v>16377</v>
      </c>
      <c r="C12" s="6" t="n">
        <v>18926</v>
      </c>
      <c r="D12" s="6" t="n">
        <v>21256</v>
      </c>
    </row>
    <row r="13">
      <c r="A13" s="4" t="inlineStr">
        <is>
          <t>Gain on sales of assets</t>
        </is>
      </c>
      <c r="B13" s="6" t="n">
        <v>1040</v>
      </c>
      <c r="C13" s="6" t="n">
        <v>2878</v>
      </c>
      <c r="D13" s="6" t="n">
        <v>1665</v>
      </c>
    </row>
    <row r="14">
      <c r="A14" s="4" t="inlineStr">
        <is>
          <t>Other (income) expense, net</t>
        </is>
      </c>
      <c r="B14" s="6" t="n">
        <v>-16428</v>
      </c>
      <c r="C14" s="6" t="n">
        <v>-116</v>
      </c>
      <c r="D14" s="6" t="n">
        <v>-1925</v>
      </c>
    </row>
    <row r="15">
      <c r="A15" s="4" t="inlineStr">
        <is>
          <t>Loss before taxes and discontinued operations</t>
        </is>
      </c>
      <c r="B15" s="6" t="n">
        <v>-14721</v>
      </c>
      <c r="C15" s="6" t="n">
        <v>-25086</v>
      </c>
      <c r="D15" s="6" t="n">
        <v>-128109</v>
      </c>
    </row>
    <row r="16">
      <c r="A16" s="4" t="inlineStr">
        <is>
          <t>Provision for income taxes</t>
        </is>
      </c>
      <c r="B16" s="6" t="n">
        <v>2084</v>
      </c>
      <c r="C16" s="6" t="n">
        <v>1758</v>
      </c>
      <c r="D16" s="6" t="n">
        <v>2811</v>
      </c>
    </row>
    <row r="17">
      <c r="A17" s="4" t="inlineStr">
        <is>
          <t>Loss from continuing operations</t>
        </is>
      </c>
      <c r="B17" s="6" t="n">
        <v>-16805</v>
      </c>
      <c r="C17" s="6" t="n">
        <v>-26844</v>
      </c>
      <c r="D17" s="6" t="n">
        <v>-130920</v>
      </c>
    </row>
    <row r="18">
      <c r="A18" s="4" t="inlineStr">
        <is>
          <t>Income (loss) from discontinued operations, net of taxes</t>
        </is>
      </c>
      <c r="B18" s="6" t="n">
        <v>120407</v>
      </c>
      <c r="C18" s="6" t="n">
        <v>-72089</v>
      </c>
      <c r="D18" s="6" t="n">
        <v>-29580</v>
      </c>
    </row>
    <row r="19">
      <c r="A19" s="4" t="inlineStr">
        <is>
          <t>Net income (loss)</t>
        </is>
      </c>
      <c r="B19" s="6" t="n">
        <v>103602</v>
      </c>
      <c r="C19" s="6" t="n">
        <v>-98933</v>
      </c>
      <c r="D19" s="6" t="n">
        <v>-160500</v>
      </c>
    </row>
    <row r="20">
      <c r="A20" s="4" t="inlineStr">
        <is>
          <t>Less: (income) loss attributable to noncontrolling interest(1)</t>
        </is>
      </c>
      <c r="B20" s="6" t="n">
        <v>-269</v>
      </c>
      <c r="C20" s="6" t="n">
        <v>47790</v>
      </c>
      <c r="D20" s="6" t="n">
        <v>13087</v>
      </c>
    </row>
    <row r="21">
      <c r="A21" s="4" t="inlineStr">
        <is>
          <t>Net income (loss) attributable to TETRA stockholders</t>
        </is>
      </c>
      <c r="B21" s="5" t="n">
        <v>103333</v>
      </c>
      <c r="C21" s="5" t="n">
        <v>-51143</v>
      </c>
      <c r="D21" s="5" t="n">
        <v>-147413</v>
      </c>
    </row>
    <row r="22">
      <c r="A22" s="3" t="inlineStr">
        <is>
          <t>Basic and diluted net income (loss) per common share attributable to TETRA stockholders:</t>
        </is>
      </c>
    </row>
    <row r="23">
      <c r="A23" s="4" t="inlineStr">
        <is>
          <t>Loss from continuing operations, basic (in dollars per share)</t>
        </is>
      </c>
      <c r="B23" s="7" t="n">
        <v>-0.13</v>
      </c>
      <c r="C23" s="7" t="n">
        <v>-0.22</v>
      </c>
      <c r="D23" s="7" t="n">
        <v>-1.04</v>
      </c>
    </row>
    <row r="24">
      <c r="A24" s="4" t="inlineStr">
        <is>
          <t>Loss from continuing operations, diluted (in dollars per share)</t>
        </is>
      </c>
      <c r="B24" s="8" t="n">
        <v>-0.13</v>
      </c>
      <c r="C24" s="8" t="n">
        <v>-0.22</v>
      </c>
      <c r="D24" s="8" t="n">
        <v>-1.04</v>
      </c>
    </row>
    <row r="25">
      <c r="A25" s="4" t="inlineStr">
        <is>
          <t>Loss from discontinued operations, basic (in dollars per share)</t>
        </is>
      </c>
      <c r="B25" s="8" t="n">
        <v>0.95</v>
      </c>
      <c r="C25" s="8" t="n">
        <v>-0.19</v>
      </c>
      <c r="D25" s="8" t="n">
        <v>-0.13</v>
      </c>
    </row>
    <row r="26">
      <c r="A26" s="4" t="inlineStr">
        <is>
          <t>Loss from discontinued operations, diluted (in dollars per share)</t>
        </is>
      </c>
      <c r="B26" s="8" t="n">
        <v>0.95</v>
      </c>
      <c r="C26" s="8" t="n">
        <v>-0.19</v>
      </c>
      <c r="D26" s="8" t="n">
        <v>-0.13</v>
      </c>
    </row>
    <row r="27">
      <c r="A27" s="4" t="inlineStr">
        <is>
          <t>Net loss per common share, basic (in dollars per share)</t>
        </is>
      </c>
      <c r="B27" s="8" t="n">
        <v>0.82</v>
      </c>
      <c r="C27" s="8" t="n">
        <v>-0.41</v>
      </c>
      <c r="D27" s="8" t="n">
        <v>-1.17</v>
      </c>
    </row>
    <row r="28">
      <c r="A28" s="4" t="inlineStr">
        <is>
          <t>Net loss per common share, diluted (in dollars per share)</t>
        </is>
      </c>
      <c r="B28" s="7" t="n">
        <v>0.82</v>
      </c>
      <c r="C28" s="7" t="n">
        <v>-0.41</v>
      </c>
      <c r="D28" s="7" t="n">
        <v>-1.17</v>
      </c>
    </row>
    <row r="29">
      <c r="A29" s="3" t="inlineStr">
        <is>
          <t>Weighted average common shares outstanding:</t>
        </is>
      </c>
    </row>
    <row r="30">
      <c r="A30" s="4" t="inlineStr">
        <is>
          <t>Basic (in shares)</t>
        </is>
      </c>
      <c r="B30" s="6" t="n">
        <v>126602</v>
      </c>
      <c r="C30" s="6" t="n">
        <v>125838</v>
      </c>
      <c r="D30" s="6" t="n">
        <v>125600</v>
      </c>
    </row>
    <row r="31">
      <c r="A31" s="4" t="inlineStr">
        <is>
          <t>Diluted (in shares)</t>
        </is>
      </c>
      <c r="B31" s="6" t="n">
        <v>126602</v>
      </c>
      <c r="C31" s="6" t="n">
        <v>125838</v>
      </c>
      <c r="D31" s="6" t="n">
        <v>125600</v>
      </c>
    </row>
    <row r="32">
      <c r="A32" s="4" t="inlineStr">
        <is>
          <t>Services</t>
        </is>
      </c>
    </row>
    <row r="33">
      <c r="A33" s="3" t="inlineStr">
        <is>
          <t>Revenues:</t>
        </is>
      </c>
    </row>
    <row r="34">
      <c r="A34" s="4" t="inlineStr">
        <is>
          <t>Revenue</t>
        </is>
      </c>
      <c r="B34" s="5" t="n">
        <v>173043</v>
      </c>
      <c r="C34" s="5" t="n">
        <v>144994</v>
      </c>
      <c r="D34" s="5" t="n">
        <v>301688</v>
      </c>
    </row>
    <row r="35">
      <c r="A35" s="3" t="inlineStr">
        <is>
          <t>Cost of revenues:</t>
        </is>
      </c>
    </row>
    <row r="36">
      <c r="A36" s="4" t="inlineStr">
        <is>
          <t>Cost of Goods and Services Sold</t>
        </is>
      </c>
      <c r="B36" s="6" t="n">
        <v>146672</v>
      </c>
      <c r="C36" s="6" t="n">
        <v>120775</v>
      </c>
      <c r="D36" s="6" t="n">
        <v>233191</v>
      </c>
    </row>
    <row r="37">
      <c r="A37" s="4" t="inlineStr">
        <is>
          <t>Product</t>
        </is>
      </c>
    </row>
    <row r="38">
      <c r="A38" s="3" t="inlineStr">
        <is>
          <t>Revenues:</t>
        </is>
      </c>
    </row>
    <row r="39">
      <c r="A39" s="4" t="inlineStr">
        <is>
          <t>Revenue</t>
        </is>
      </c>
      <c r="B39" s="6" t="n">
        <v>215229</v>
      </c>
      <c r="C39" s="6" t="n">
        <v>232721</v>
      </c>
      <c r="D39" s="6" t="n">
        <v>259553</v>
      </c>
    </row>
    <row r="40">
      <c r="A40" s="3" t="inlineStr">
        <is>
          <t>Cost of revenues:</t>
        </is>
      </c>
    </row>
    <row r="41">
      <c r="A41" s="4" t="inlineStr">
        <is>
          <t>Cost of Goods and Services Sold</t>
        </is>
      </c>
      <c r="B41" s="5" t="n">
        <v>148280</v>
      </c>
      <c r="C41" s="5" t="n">
        <v>150627</v>
      </c>
      <c r="D41" s="5" t="n">
        <v>1766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s</t>
        </is>
      </c>
      <c r="B3" s="5" t="n">
        <v>36973</v>
      </c>
      <c r="C3" s="5" t="n">
        <v>43448</v>
      </c>
    </row>
    <row r="4">
      <c r="A4" s="4" t="inlineStr">
        <is>
          <t>Operating lease liabilities, current portion</t>
        </is>
      </c>
      <c r="B4" s="6" t="n">
        <v>8108</v>
      </c>
      <c r="C4" s="6" t="n">
        <v>8795</v>
      </c>
    </row>
    <row r="5">
      <c r="A5" s="4" t="inlineStr">
        <is>
          <t>Operating lease liabilities</t>
        </is>
      </c>
      <c r="B5" s="6" t="n">
        <v>31429</v>
      </c>
      <c r="C5" s="6" t="n">
        <v>37569</v>
      </c>
    </row>
    <row r="6">
      <c r="A6" s="4" t="inlineStr">
        <is>
          <t>Operating Lease, Liability</t>
        </is>
      </c>
      <c r="B6" s="5" t="n">
        <v>39537</v>
      </c>
      <c r="C6" s="5" t="n">
        <v>463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Additional Operating Lease Information (Details)</t>
        </is>
      </c>
      <c r="B1" s="2" t="inlineStr">
        <is>
          <t>Dec. 31, 2021</t>
        </is>
      </c>
      <c r="C1" s="2" t="inlineStr">
        <is>
          <t>Dec. 31, 2020</t>
        </is>
      </c>
    </row>
    <row r="2">
      <c r="A2" s="3" t="inlineStr">
        <is>
          <t>Leases [Abstract]</t>
        </is>
      </c>
    </row>
    <row r="3">
      <c r="A3" s="4" t="inlineStr">
        <is>
          <t>Operating Lease, Weighted Average Remaining Lease Term</t>
        </is>
      </c>
      <c r="B3" s="4" t="inlineStr">
        <is>
          <t>6 years 4 months 24 days</t>
        </is>
      </c>
      <c r="C3" s="4" t="inlineStr">
        <is>
          <t>6 years 9 months 18 days</t>
        </is>
      </c>
    </row>
    <row r="4">
      <c r="A4" s="4" t="inlineStr">
        <is>
          <t>Operating Lease, Weighted Average Discount Rate, Percent</t>
        </is>
      </c>
      <c r="B4" s="4" t="inlineStr">
        <is>
          <t>9.67%</t>
        </is>
      </c>
      <c r="C4" s="4" t="inlineStr">
        <is>
          <t>9.6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Future Minimum Lease Payments (Details) - USD ($) $ in Thousands</t>
        </is>
      </c>
      <c r="B1" s="2" t="inlineStr">
        <is>
          <t>Dec. 31, 2021</t>
        </is>
      </c>
      <c r="C1" s="2" t="inlineStr">
        <is>
          <t>Dec. 31, 2020</t>
        </is>
      </c>
    </row>
    <row r="2">
      <c r="A2" s="3" t="inlineStr">
        <is>
          <t>Leases [Abstract]</t>
        </is>
      </c>
    </row>
    <row r="3">
      <c r="A3" s="4" t="inlineStr">
        <is>
          <t>2022</t>
        </is>
      </c>
      <c r="B3" s="5" t="n">
        <v>11507</v>
      </c>
    </row>
    <row r="4">
      <c r="A4" s="4" t="inlineStr">
        <is>
          <t>2023</t>
        </is>
      </c>
      <c r="B4" s="6" t="n">
        <v>9241</v>
      </c>
    </row>
    <row r="5">
      <c r="A5" s="4" t="inlineStr">
        <is>
          <t>2024</t>
        </is>
      </c>
      <c r="B5" s="6" t="n">
        <v>7412</v>
      </c>
    </row>
    <row r="6">
      <c r="A6" s="4" t="inlineStr">
        <is>
          <t>2025</t>
        </is>
      </c>
      <c r="B6" s="6" t="n">
        <v>5721</v>
      </c>
    </row>
    <row r="7">
      <c r="A7" s="4" t="inlineStr">
        <is>
          <t>2026</t>
        </is>
      </c>
      <c r="B7" s="6" t="n">
        <v>5635</v>
      </c>
    </row>
    <row r="8">
      <c r="A8" s="4" t="inlineStr">
        <is>
          <t>Thereafter</t>
        </is>
      </c>
      <c r="B8" s="6" t="n">
        <v>13867</v>
      </c>
    </row>
    <row r="9">
      <c r="A9" s="4" t="inlineStr">
        <is>
          <t>Total lease payments</t>
        </is>
      </c>
      <c r="B9" s="6" t="n">
        <v>53383</v>
      </c>
    </row>
    <row r="10">
      <c r="A10" s="4" t="inlineStr">
        <is>
          <t>Less imputed interest</t>
        </is>
      </c>
      <c r="B10" s="6" t="n">
        <v>-13846</v>
      </c>
    </row>
    <row r="11">
      <c r="A11" s="4" t="inlineStr">
        <is>
          <t>Operating Lease, Liability</t>
        </is>
      </c>
      <c r="B11" s="5" t="n">
        <v>39537</v>
      </c>
      <c r="C11" s="5" t="n">
        <v>463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Consolidated Long-term Debt (Details) - USD ($) $ in Thousands</t>
        </is>
      </c>
      <c r="B1" s="2" t="inlineStr">
        <is>
          <t>Dec. 31, 2021</t>
        </is>
      </c>
      <c r="C1" s="2" t="inlineStr">
        <is>
          <t>Dec. 31, 2020</t>
        </is>
      </c>
    </row>
    <row r="2">
      <c r="A2" s="3" t="inlineStr">
        <is>
          <t>Debt Instrument [Line Items]</t>
        </is>
      </c>
    </row>
    <row r="3">
      <c r="A3" s="4" t="inlineStr">
        <is>
          <t>Long-term debt, net</t>
        </is>
      </c>
      <c r="B3" s="5" t="n">
        <v>151936</v>
      </c>
      <c r="C3" s="5" t="n">
        <v>199894</v>
      </c>
    </row>
    <row r="4">
      <c r="A4" s="4" t="inlineStr">
        <is>
          <t>Parent Company [Member]</t>
        </is>
      </c>
    </row>
    <row r="5">
      <c r="A5" s="3" t="inlineStr">
        <is>
          <t>Debt Instrument [Line Items]</t>
        </is>
      </c>
    </row>
    <row r="6">
      <c r="A6" s="4" t="inlineStr">
        <is>
          <t>Long-term debt, net</t>
        </is>
      </c>
      <c r="B6" s="6" t="n">
        <v>151936</v>
      </c>
      <c r="C6" s="6" t="n">
        <v>199894</v>
      </c>
    </row>
    <row r="7">
      <c r="A7" s="4" t="inlineStr">
        <is>
          <t>Revolving Credit Facility [Member] | Secured Debt [Member]</t>
        </is>
      </c>
    </row>
    <row r="8">
      <c r="A8" s="3" t="inlineStr">
        <is>
          <t>Debt Instrument [Line Items]</t>
        </is>
      </c>
    </row>
    <row r="9">
      <c r="A9" s="4" t="inlineStr">
        <is>
          <t>Long-term debt</t>
        </is>
      </c>
      <c r="B9" s="6" t="n">
        <v>67</v>
      </c>
      <c r="C9" s="6" t="n">
        <v>0</v>
      </c>
    </row>
    <row r="10">
      <c r="A10" s="4" t="inlineStr">
        <is>
          <t>Unamortized Debt Issuance Expense</t>
        </is>
      </c>
      <c r="B10" s="6" t="n">
        <v>1500</v>
      </c>
      <c r="C10" s="6" t="n">
        <v>1000</v>
      </c>
    </row>
    <row r="11">
      <c r="A11" s="4" t="inlineStr">
        <is>
          <t>Term Loan [Member] | Secured Debt [Member]</t>
        </is>
      </c>
    </row>
    <row r="12">
      <c r="A12" s="3" t="inlineStr">
        <is>
          <t>Debt Instrument [Line Items]</t>
        </is>
      </c>
    </row>
    <row r="13">
      <c r="A13" s="4" t="inlineStr">
        <is>
          <t>Long-term debt</t>
        </is>
      </c>
      <c r="B13" s="6" t="n">
        <v>151869</v>
      </c>
      <c r="C13" s="6" t="n">
        <v>199894</v>
      </c>
    </row>
    <row r="14">
      <c r="A14" s="4" t="inlineStr">
        <is>
          <t>Unamortized Debt Issuance Expense</t>
        </is>
      </c>
      <c r="B14" s="6" t="n">
        <v>6700</v>
      </c>
      <c r="C14" s="6" t="n">
        <v>8200</v>
      </c>
    </row>
    <row r="15">
      <c r="A15" s="4" t="inlineStr">
        <is>
          <t>Debt Instrument, Unamortized Discount (Premium), Net</t>
        </is>
      </c>
      <c r="B15" s="5" t="n">
        <v>4500</v>
      </c>
      <c r="C15" s="5" t="n">
        <v>5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Other Borrowings - Schedule of Debt Maturities (Details) - Parent Company [Member] $ in Thousands</t>
        </is>
      </c>
      <c r="B1" s="2" t="inlineStr">
        <is>
          <t>Dec. 31, 2021USD ($)</t>
        </is>
      </c>
    </row>
    <row r="2">
      <c r="A2" s="3" t="inlineStr">
        <is>
          <t>Debt Instrument [Line Items]</t>
        </is>
      </c>
    </row>
    <row r="3">
      <c r="A3" s="4" t="inlineStr">
        <is>
          <t>2022</t>
        </is>
      </c>
      <c r="B3" s="5" t="n">
        <v>0</v>
      </c>
    </row>
    <row r="4">
      <c r="A4" s="4" t="inlineStr">
        <is>
          <t>2023</t>
        </is>
      </c>
      <c r="B4" s="6" t="n">
        <v>0</v>
      </c>
    </row>
    <row r="5">
      <c r="A5" s="4" t="inlineStr">
        <is>
          <t>2024</t>
        </is>
      </c>
      <c r="B5" s="6" t="n">
        <v>0</v>
      </c>
    </row>
    <row r="6">
      <c r="A6" s="4" t="inlineStr">
        <is>
          <t>2025</t>
        </is>
      </c>
      <c r="B6" s="6" t="n">
        <v>164685</v>
      </c>
    </row>
    <row r="7">
      <c r="A7" s="4" t="inlineStr">
        <is>
          <t>2026</t>
        </is>
      </c>
      <c r="B7" s="6" t="n">
        <v>0</v>
      </c>
    </row>
    <row r="8">
      <c r="A8" s="4" t="inlineStr">
        <is>
          <t>Thereafter</t>
        </is>
      </c>
      <c r="B8" s="6" t="n">
        <v>0</v>
      </c>
    </row>
    <row r="9">
      <c r="A9" s="4" t="inlineStr">
        <is>
          <t>Long-term debt</t>
        </is>
      </c>
      <c r="B9" s="5" t="n">
        <v>1646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Borrowings - Narrative (Details) - USD ($)</t>
        </is>
      </c>
      <c r="B1" s="2" t="inlineStr">
        <is>
          <t>Jul. 30, 2021</t>
        </is>
      </c>
      <c r="C1" s="2" t="inlineStr">
        <is>
          <t>Sep. 10, 2018</t>
        </is>
      </c>
      <c r="D1" s="2" t="inlineStr">
        <is>
          <t>Dec. 31, 2021</t>
        </is>
      </c>
      <c r="E1" s="2" t="inlineStr">
        <is>
          <t>Dec. 31, 2020</t>
        </is>
      </c>
    </row>
    <row r="2">
      <c r="A2" s="4" t="inlineStr">
        <is>
          <t>Revolving Credit Facility [Member] | Secured Debt [Member]</t>
        </is>
      </c>
    </row>
    <row r="3">
      <c r="A3" s="3" t="inlineStr">
        <is>
          <t>Debt Instrument [Line Items]</t>
        </is>
      </c>
    </row>
    <row r="4">
      <c r="A4" s="4" t="inlineStr">
        <is>
          <t>Long-term debt</t>
        </is>
      </c>
      <c r="D4" s="5" t="n">
        <v>67000</v>
      </c>
      <c r="E4" s="5" t="n">
        <v>0</v>
      </c>
    </row>
    <row r="5">
      <c r="A5" s="4" t="inlineStr">
        <is>
          <t>Term Loan [Member] | Secured Debt [Member]</t>
        </is>
      </c>
    </row>
    <row r="6">
      <c r="A6" s="3" t="inlineStr">
        <is>
          <t>Debt Instrument [Line Items]</t>
        </is>
      </c>
    </row>
    <row r="7">
      <c r="A7" s="4" t="inlineStr">
        <is>
          <t>Long-term debt</t>
        </is>
      </c>
      <c r="D7" s="6" t="n">
        <v>151869000</v>
      </c>
      <c r="E7" s="5" t="n">
        <v>199894000</v>
      </c>
    </row>
    <row r="8">
      <c r="A8" s="4" t="inlineStr">
        <is>
          <t>ABL Credit Agreement | Revolving Credit Facility [Member]</t>
        </is>
      </c>
    </row>
    <row r="9">
      <c r="A9" s="3" t="inlineStr">
        <is>
          <t>Debt Instrument [Line Items]</t>
        </is>
      </c>
    </row>
    <row r="10">
      <c r="A10" s="4" t="inlineStr">
        <is>
          <t>Line of Credit Facility, Maximum Borrowing Capacity</t>
        </is>
      </c>
      <c r="B10" s="5" t="n">
        <v>80000000</v>
      </c>
      <c r="D10" s="6" t="n">
        <v>80000000</v>
      </c>
    </row>
    <row r="11">
      <c r="A11" s="4" t="inlineStr">
        <is>
          <t>Line of Credit Facility, Additional Borrowing Capacity</t>
        </is>
      </c>
      <c r="B11" s="6" t="n">
        <v>20000000</v>
      </c>
      <c r="D11" s="5" t="n">
        <v>20000000</v>
      </c>
    </row>
    <row r="12">
      <c r="A12" s="4" t="inlineStr">
        <is>
          <t>ABL Credit Agreement | Revolving Credit Facility [Member] | Secured Debt [Member]</t>
        </is>
      </c>
    </row>
    <row r="13">
      <c r="A13" s="3" t="inlineStr">
        <is>
          <t>Debt Instrument [Line Items]</t>
        </is>
      </c>
    </row>
    <row r="14">
      <c r="A14" s="4" t="inlineStr">
        <is>
          <t>Debt Instrument, Collateral, Percentage Of Equity Interest Issued By Certain Foreign Subsidiaries</t>
        </is>
      </c>
      <c r="C14" s="4" t="inlineStr">
        <is>
          <t>65.00%</t>
        </is>
      </c>
    </row>
    <row r="15">
      <c r="A15" s="4" t="inlineStr">
        <is>
          <t>Line of Credit Facility, Interest Rate at Period End</t>
        </is>
      </c>
      <c r="D15" s="4" t="inlineStr">
        <is>
          <t>4.75%</t>
        </is>
      </c>
    </row>
    <row r="16">
      <c r="A16" s="4" t="inlineStr">
        <is>
          <t>ABL Credit Agreement | Revolving Credit Facility [Member] | Secured Debt [Member] | Minimum [Member]</t>
        </is>
      </c>
    </row>
    <row r="17">
      <c r="A17" s="3" t="inlineStr">
        <is>
          <t>Debt Instrument [Line Items]</t>
        </is>
      </c>
    </row>
    <row r="18">
      <c r="A18" s="4" t="inlineStr">
        <is>
          <t>Line of Credit Facility, Unused Capacity, Commitment Fee Percentage</t>
        </is>
      </c>
      <c r="C18" s="4" t="inlineStr">
        <is>
          <t>0.375%</t>
        </is>
      </c>
    </row>
    <row r="19">
      <c r="A19" s="4" t="inlineStr">
        <is>
          <t>ABL Credit Agreement | Revolving Credit Facility [Member] | Secured Debt [Member] | Maximum [Member]</t>
        </is>
      </c>
    </row>
    <row r="20">
      <c r="A20" s="3" t="inlineStr">
        <is>
          <t>Debt Instrument [Line Items]</t>
        </is>
      </c>
    </row>
    <row r="21">
      <c r="A21" s="4" t="inlineStr">
        <is>
          <t>Line of Credit Facility, Unused Capacity, Commitment Fee Percentage</t>
        </is>
      </c>
      <c r="C21" s="4" t="inlineStr">
        <is>
          <t>0.50%</t>
        </is>
      </c>
    </row>
    <row r="22">
      <c r="A22" s="4" t="inlineStr">
        <is>
          <t>ABL Credit Agreement | Revolving Credit Facility [Member] | Secured Debt [Member] | Fed Funds Effective Rate Overnight Index Swap Rate [Member]</t>
        </is>
      </c>
    </row>
    <row r="23">
      <c r="A23" s="3" t="inlineStr">
        <is>
          <t>Debt Instrument [Line Items]</t>
        </is>
      </c>
    </row>
    <row r="24">
      <c r="A24" s="4" t="inlineStr">
        <is>
          <t>Debt Instrument, Basis Spread on Variable Rate</t>
        </is>
      </c>
      <c r="C24" s="4" t="inlineStr">
        <is>
          <t>0.50%</t>
        </is>
      </c>
    </row>
    <row r="25">
      <c r="A25" s="4" t="inlineStr">
        <is>
          <t>ABL Credit Agreement | Revolving Credit Facility [Member] | Secured Debt [Member] | London Interbank Offered Rate (LIBOR) [Member]</t>
        </is>
      </c>
    </row>
    <row r="26">
      <c r="A26" s="3" t="inlineStr">
        <is>
          <t>Debt Instrument [Line Items]</t>
        </is>
      </c>
    </row>
    <row r="27">
      <c r="A27" s="4" t="inlineStr">
        <is>
          <t>Debt Instrument, Basis Spread on Variable Rate</t>
        </is>
      </c>
      <c r="C27" s="4" t="inlineStr">
        <is>
          <t>1.00%</t>
        </is>
      </c>
    </row>
    <row r="28">
      <c r="A28" s="4" t="inlineStr">
        <is>
          <t>ABL Credit Agreement | Revolving Credit Facility [Member] | Secured Debt [Member] | London Interbank Offered Rate (LIBOR) [Member] | Minimum [Member]</t>
        </is>
      </c>
    </row>
    <row r="29">
      <c r="A29" s="3" t="inlineStr">
        <is>
          <t>Debt Instrument [Line Items]</t>
        </is>
      </c>
    </row>
    <row r="30">
      <c r="A30" s="4" t="inlineStr">
        <is>
          <t>Debt Instrument, Basis Spread on Variable Rate</t>
        </is>
      </c>
      <c r="D30" s="4" t="inlineStr">
        <is>
          <t>1.75%</t>
        </is>
      </c>
    </row>
    <row r="31">
      <c r="A31" s="4" t="inlineStr">
        <is>
          <t>ABL Credit Agreement | Revolving Credit Facility [Member] | Secured Debt [Member] | London Interbank Offered Rate (LIBOR) [Member] | Maximum [Member]</t>
        </is>
      </c>
    </row>
    <row r="32">
      <c r="A32" s="3" t="inlineStr">
        <is>
          <t>Debt Instrument [Line Items]</t>
        </is>
      </c>
    </row>
    <row r="33">
      <c r="A33" s="4" t="inlineStr">
        <is>
          <t>Debt Instrument, Basis Spread on Variable Rate</t>
        </is>
      </c>
      <c r="D33" s="4" t="inlineStr">
        <is>
          <t>2.25%</t>
        </is>
      </c>
    </row>
    <row r="34">
      <c r="A34" s="4" t="inlineStr">
        <is>
          <t>ABL Credit Agreement | Revolving Credit Facility [Member] | Secured Debt [Member] | Base Rate [Member] | Minimum [Member]</t>
        </is>
      </c>
    </row>
    <row r="35">
      <c r="A35" s="3" t="inlineStr">
        <is>
          <t>Debt Instrument [Line Items]</t>
        </is>
      </c>
    </row>
    <row r="36">
      <c r="A36" s="4" t="inlineStr">
        <is>
          <t>Debt Instrument, Basis Spread on Variable Rate</t>
        </is>
      </c>
      <c r="D36" s="4" t="inlineStr">
        <is>
          <t>0.75%</t>
        </is>
      </c>
    </row>
    <row r="37">
      <c r="A37" s="4" t="inlineStr">
        <is>
          <t>ABL Credit Agreement | Revolving Credit Facility [Member] | Secured Debt [Member] | Base Rate [Member] | Maximum [Member]</t>
        </is>
      </c>
    </row>
    <row r="38">
      <c r="A38" s="3" t="inlineStr">
        <is>
          <t>Debt Instrument [Line Items]</t>
        </is>
      </c>
    </row>
    <row r="39">
      <c r="A39" s="4" t="inlineStr">
        <is>
          <t>Debt Instrument, Basis Spread on Variable Rate</t>
        </is>
      </c>
      <c r="D39" s="4" t="inlineStr">
        <is>
          <t>1.25%</t>
        </is>
      </c>
    </row>
    <row r="40">
      <c r="A40" s="4" t="inlineStr">
        <is>
          <t>ABL Credit Agreement | Line of Credit [Member]</t>
        </is>
      </c>
    </row>
    <row r="41">
      <c r="A41" s="3" t="inlineStr">
        <is>
          <t>Debt Instrument [Line Items]</t>
        </is>
      </c>
    </row>
    <row r="42">
      <c r="A42" s="4" t="inlineStr">
        <is>
          <t>Payment for Debt Extinguishment or Debt Prepayment Cost</t>
        </is>
      </c>
      <c r="B42" s="6" t="n">
        <v>8200000</v>
      </c>
    </row>
    <row r="43">
      <c r="A43" s="4" t="inlineStr">
        <is>
          <t>Sub-Facility | Letter of Credit</t>
        </is>
      </c>
    </row>
    <row r="44">
      <c r="A44" s="3" t="inlineStr">
        <is>
          <t>Debt Instrument [Line Items]</t>
        </is>
      </c>
    </row>
    <row r="45">
      <c r="A45" s="4" t="inlineStr">
        <is>
          <t>Line of Credit Facility, Maximum Borrowing Capacity</t>
        </is>
      </c>
      <c r="B45" s="5" t="n">
        <v>15000000</v>
      </c>
      <c r="D45" s="5" t="n">
        <v>15000000</v>
      </c>
    </row>
    <row r="46">
      <c r="A46" s="4" t="inlineStr">
        <is>
          <t>Term Credit Agreement [Member] | Secured Debt [Member]</t>
        </is>
      </c>
    </row>
    <row r="47">
      <c r="A47" s="3" t="inlineStr">
        <is>
          <t>Debt Instrument [Line Items]</t>
        </is>
      </c>
    </row>
    <row r="48">
      <c r="A48" s="4" t="inlineStr">
        <is>
          <t>Long-term debt</t>
        </is>
      </c>
      <c r="D48" s="5" t="n">
        <v>151900000</v>
      </c>
    </row>
    <row r="49">
      <c r="A49" s="4" t="inlineStr">
        <is>
          <t>Term Credit Agreement [Member] | Term Loan [Member] | Secured Debt [Member]</t>
        </is>
      </c>
    </row>
    <row r="50">
      <c r="A50" s="3" t="inlineStr">
        <is>
          <t>Debt Instrument [Line Items]</t>
        </is>
      </c>
    </row>
    <row r="51">
      <c r="A51" s="4" t="inlineStr">
        <is>
          <t>Line of Credit Facility, Unused Capacity, Commitment Fee Percentage</t>
        </is>
      </c>
      <c r="C51" s="4" t="inlineStr">
        <is>
          <t>1.00%</t>
        </is>
      </c>
    </row>
    <row r="52">
      <c r="A52" s="4" t="inlineStr">
        <is>
          <t>Debt Instrument, Collateral, Percentage Of Equity Interest Issued By Certain Foreign Subsidiaries</t>
        </is>
      </c>
      <c r="C52" s="4" t="inlineStr">
        <is>
          <t>65.00%</t>
        </is>
      </c>
    </row>
    <row r="53">
      <c r="A53" s="4" t="inlineStr">
        <is>
          <t>Line of Credit Facility, Interest Rate at Period End</t>
        </is>
      </c>
      <c r="D53" s="4" t="inlineStr">
        <is>
          <t>7.25%</t>
        </is>
      </c>
    </row>
    <row r="54">
      <c r="A54" s="4" t="inlineStr">
        <is>
          <t>Term Credit Agreement [Member] | Term Loan [Member] | Secured Debt [Member] | London Interbank Offered Rate (LIBOR) [Member]</t>
        </is>
      </c>
    </row>
    <row r="55">
      <c r="A55" s="3" t="inlineStr">
        <is>
          <t>Debt Instrument [Line Items]</t>
        </is>
      </c>
    </row>
    <row r="56">
      <c r="A56" s="4" t="inlineStr">
        <is>
          <t>Debt Instrument, Basis Spread on Variable Rate</t>
        </is>
      </c>
      <c r="C56" s="4" t="inlineStr">
        <is>
          <t>6.25%</t>
        </is>
      </c>
    </row>
    <row r="57">
      <c r="A57" s="4" t="inlineStr">
        <is>
          <t>Term Credit Agreement [Member] | Term Loan [Member] | Secured Debt [Member] | Base Rate [Member]</t>
        </is>
      </c>
    </row>
    <row r="58">
      <c r="A58" s="3" t="inlineStr">
        <is>
          <t>Debt Instrument [Line Items]</t>
        </is>
      </c>
    </row>
    <row r="59">
      <c r="A59" s="4" t="inlineStr">
        <is>
          <t>Debt Instrument, Basis Spread on Variable Rate</t>
        </is>
      </c>
      <c r="C59" s="4" t="inlineStr">
        <is>
          <t>5.25%</t>
        </is>
      </c>
    </row>
    <row r="60">
      <c r="A60" s="4" t="inlineStr">
        <is>
          <t>Parent Company [Member] | ABL Credit Agreement | Swingline Loan Sublimit</t>
        </is>
      </c>
    </row>
    <row r="61">
      <c r="A61" s="3" t="inlineStr">
        <is>
          <t>Debt Instrument [Line Items]</t>
        </is>
      </c>
    </row>
    <row r="62">
      <c r="A62" s="4" t="inlineStr">
        <is>
          <t>Line of Credit Facility, Maximum Borrowing Capacity</t>
        </is>
      </c>
      <c r="D62" s="5" t="n">
        <v>11500000</v>
      </c>
    </row>
    <row r="63">
      <c r="A63" s="4" t="inlineStr">
        <is>
          <t>Parent Company [Member] | ABL Credit Agreement | Letter of Credit</t>
        </is>
      </c>
    </row>
    <row r="64">
      <c r="A64" s="3" t="inlineStr">
        <is>
          <t>Debt Instrument [Line Items]</t>
        </is>
      </c>
    </row>
    <row r="65">
      <c r="A65" s="4" t="inlineStr">
        <is>
          <t>Line of Credit Facility, Maximum Borrowing Capacity</t>
        </is>
      </c>
      <c r="D65" s="6" t="n">
        <v>20000000</v>
      </c>
    </row>
    <row r="66">
      <c r="A66" s="4" t="inlineStr">
        <is>
          <t>Letters of credit outstanding</t>
        </is>
      </c>
      <c r="D66" s="6" t="n">
        <v>7500000</v>
      </c>
    </row>
    <row r="67">
      <c r="A67" s="4" t="inlineStr">
        <is>
          <t>Parent Company [Member] | ABL Credit Agreement | Line of Credit [Member]</t>
        </is>
      </c>
    </row>
    <row r="68">
      <c r="A68" s="3" t="inlineStr">
        <is>
          <t>Debt Instrument [Line Items]</t>
        </is>
      </c>
    </row>
    <row r="69">
      <c r="A69" s="4" t="inlineStr">
        <is>
          <t>Current amount outstanding</t>
        </is>
      </c>
      <c r="D69" s="6" t="n">
        <v>1600000</v>
      </c>
    </row>
    <row r="70">
      <c r="A70" s="4" t="inlineStr">
        <is>
          <t>Net availability</t>
        </is>
      </c>
      <c r="D70" s="5" t="n">
        <v>361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and Contingencies (Details) - USD ($) $ in Millions</t>
        </is>
      </c>
      <c r="B1" s="2" t="inlineStr">
        <is>
          <t>1 Months Ended</t>
        </is>
      </c>
      <c r="C1" s="2" t="inlineStr">
        <is>
          <t>12 Months Ended</t>
        </is>
      </c>
    </row>
    <row r="2">
      <c r="B2" s="2" t="inlineStr">
        <is>
          <t>Sep. 30, 2020</t>
        </is>
      </c>
      <c r="C2" s="2" t="inlineStr">
        <is>
          <t>Dec. 31, 2021</t>
        </is>
      </c>
      <c r="D2" s="2" t="inlineStr">
        <is>
          <t>Dec. 31, 2020</t>
        </is>
      </c>
      <c r="E2" s="2" t="inlineStr">
        <is>
          <t>Dec. 31, 2019</t>
        </is>
      </c>
      <c r="F2" s="2" t="inlineStr">
        <is>
          <t>Aug. 31, 2019</t>
        </is>
      </c>
      <c r="G2" s="2" t="inlineStr">
        <is>
          <t>Mar. 31, 2018</t>
        </is>
      </c>
    </row>
    <row r="3">
      <c r="A3" s="3" t="inlineStr">
        <is>
          <t>Long-term Purchase Commitment [Line Items]</t>
        </is>
      </c>
    </row>
    <row r="4">
      <c r="A4" s="4" t="inlineStr">
        <is>
          <t>Future purchase obligations under Fluids supply agreement, aggregate</t>
        </is>
      </c>
      <c r="C4" s="9" t="n">
        <v>114.5</v>
      </c>
    </row>
    <row r="5">
      <c r="A5" s="4" t="inlineStr">
        <is>
          <t>Future purchase obligations under Fluids supply agreement, 2022</t>
        </is>
      </c>
      <c r="C5" s="10" t="n">
        <v>15.3</v>
      </c>
    </row>
    <row r="6">
      <c r="A6" s="4" t="inlineStr">
        <is>
          <t>Future purchase obligations under Fluids supply agreement, 2023</t>
        </is>
      </c>
      <c r="C6" s="10" t="n">
        <v>15.3</v>
      </c>
    </row>
    <row r="7">
      <c r="A7" s="4" t="inlineStr">
        <is>
          <t>Future purchase obligations under Fluids supply agreement, 2024</t>
        </is>
      </c>
      <c r="C7" s="10" t="n">
        <v>15.3</v>
      </c>
    </row>
    <row r="8">
      <c r="A8" s="4" t="inlineStr">
        <is>
          <t>Future purchase obligations under Fluids supply agreement, 2025</t>
        </is>
      </c>
      <c r="C8" s="10" t="n">
        <v>15.3</v>
      </c>
    </row>
    <row r="9">
      <c r="A9" s="4" t="inlineStr">
        <is>
          <t>Future purchase obligations under Fluids supply agreement, after 2025 through 2029</t>
        </is>
      </c>
      <c r="C9" s="10" t="n">
        <v>38.1</v>
      </c>
    </row>
    <row r="10">
      <c r="A10" s="4" t="inlineStr">
        <is>
          <t>Purchases under Fluids supply agreement</t>
        </is>
      </c>
      <c r="C10" s="9" t="n">
        <v>23.2</v>
      </c>
      <c r="D10" s="9" t="n">
        <v>17.3</v>
      </c>
      <c r="E10" s="9" t="n">
        <v>18.7</v>
      </c>
    </row>
    <row r="11">
      <c r="A11" s="4" t="inlineStr">
        <is>
          <t>Offshore Division [Member] | The Clarkes</t>
        </is>
      </c>
    </row>
    <row r="12">
      <c r="A12" s="3" t="inlineStr">
        <is>
          <t>Long-term Purchase Commitment [Line Items]</t>
        </is>
      </c>
    </row>
    <row r="13">
      <c r="A13" s="4" t="inlineStr">
        <is>
          <t>Litigation Settlement, Amount Awarded from Other Party</t>
        </is>
      </c>
      <c r="B13" s="9" t="n">
        <v>7.9</v>
      </c>
    </row>
    <row r="14">
      <c r="A14" s="4" t="inlineStr">
        <is>
          <t>Offshore Division [Member] | Discontinued Operations, Disposed of by Sale [Member]</t>
        </is>
      </c>
    </row>
    <row r="15">
      <c r="A15" s="3" t="inlineStr">
        <is>
          <t>Long-term Purchase Commitment [Line Items]</t>
        </is>
      </c>
    </row>
    <row r="16">
      <c r="A16" s="4" t="inlineStr">
        <is>
          <t>Disposal Group, Including Discontinued Operation, Consideration, Additional Receivable</t>
        </is>
      </c>
      <c r="G16" s="9" t="n">
        <v>7.5</v>
      </c>
    </row>
    <row r="17">
      <c r="A17" s="4" t="inlineStr">
        <is>
          <t>Disposal Group, Including Discontinued Operation, Reserve</t>
        </is>
      </c>
      <c r="F17" s="9" t="n">
        <v>7.5</v>
      </c>
    </row>
    <row r="18">
      <c r="A18" s="4" t="inlineStr">
        <is>
          <t>Disposal Group, Including Discontinued Operation, Reserve, Other Receivables</t>
        </is>
      </c>
      <c r="F18" s="9" t="n">
        <v>1.5</v>
      </c>
    </row>
    <row r="19">
      <c r="A19" s="4" t="inlineStr">
        <is>
          <t>Offshore Division [Member] | Discontinued Operations, Disposed of by Sale [Member] | Initial Bonds</t>
        </is>
      </c>
    </row>
    <row r="20">
      <c r="A20" s="3" t="inlineStr">
        <is>
          <t>Long-term Purchase Commitment [Line Items]</t>
        </is>
      </c>
    </row>
    <row r="21">
      <c r="A21" s="4" t="inlineStr">
        <is>
          <t>Discontinued Operation, Amounts of Material Contingent Liabilities Remaining, Performance Bonds</t>
        </is>
      </c>
      <c r="G21" s="10" t="n">
        <v>46.8</v>
      </c>
    </row>
    <row r="22">
      <c r="A22" s="4" t="inlineStr">
        <is>
          <t>Offshore Division [Member] | Discontinued Operations, Disposed of by Sale [Member] | Interim Replacement Bonds</t>
        </is>
      </c>
    </row>
    <row r="23">
      <c r="A23" s="3" t="inlineStr">
        <is>
          <t>Long-term Purchase Commitment [Line Items]</t>
        </is>
      </c>
    </row>
    <row r="24">
      <c r="A24" s="4" t="inlineStr">
        <is>
          <t>Discontinued Operation, Amounts of Material Contingent Liabilities Remaining, Performance Bonds</t>
        </is>
      </c>
      <c r="G24" s="6" t="n">
        <v>47</v>
      </c>
    </row>
    <row r="25">
      <c r="A25" s="4" t="inlineStr">
        <is>
          <t>Offshore Division [Member] | Discontinued Operations, Disposed of by Sale [Member] | Final Bonds</t>
        </is>
      </c>
    </row>
    <row r="26">
      <c r="A26" s="3" t="inlineStr">
        <is>
          <t>Long-term Purchase Commitment [Line Items]</t>
        </is>
      </c>
    </row>
    <row r="27">
      <c r="A27" s="4" t="inlineStr">
        <is>
          <t>Discontinued Operation, Amounts of Material Contingent Liabilities Remaining, Performance Bonds</t>
        </is>
      </c>
      <c r="G27" s="5" t="n">
        <v>47</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apital Stock - Narrative (Details) - $ / shares</t>
        </is>
      </c>
      <c r="B1" s="2" t="inlineStr">
        <is>
          <t>Dec. 31, 2021</t>
        </is>
      </c>
      <c r="C1" s="2" t="inlineStr">
        <is>
          <t>Dec. 31, 2020</t>
        </is>
      </c>
      <c r="D1" s="2" t="inlineStr">
        <is>
          <t>Dec. 31, 2019</t>
        </is>
      </c>
      <c r="E1" s="2" t="inlineStr">
        <is>
          <t>Dec. 31, 2018</t>
        </is>
      </c>
    </row>
    <row r="2">
      <c r="A2" s="3" t="inlineStr">
        <is>
          <t>Equity [Abstract]</t>
        </is>
      </c>
    </row>
    <row r="3">
      <c r="A3" s="4" t="inlineStr">
        <is>
          <t>Common stock, shares authorized (in shares)</t>
        </is>
      </c>
      <c r="B3" s="6" t="n">
        <v>250000000</v>
      </c>
    </row>
    <row r="4">
      <c r="A4" s="4" t="inlineStr">
        <is>
          <t>Common stock, par value (in dollars per share)</t>
        </is>
      </c>
      <c r="B4" s="7" t="n">
        <v>0.01</v>
      </c>
    </row>
    <row r="5">
      <c r="A5" s="4" t="inlineStr">
        <is>
          <t>Preferred stock, shares authorized</t>
        </is>
      </c>
      <c r="B5" s="6" t="n">
        <v>5000000</v>
      </c>
    </row>
    <row r="6">
      <c r="A6" s="4" t="inlineStr">
        <is>
          <t>Preferred stock, par value</t>
        </is>
      </c>
      <c r="B6" s="7" t="n">
        <v>0.01</v>
      </c>
    </row>
    <row r="7">
      <c r="A7" s="4" t="inlineStr">
        <is>
          <t>Common Stock, Shares, Outstanding</t>
        </is>
      </c>
      <c r="B7" s="6" t="n">
        <v>126937163</v>
      </c>
      <c r="C7" s="6" t="n">
        <v>125976071</v>
      </c>
      <c r="D7" s="6" t="n">
        <v>125481163</v>
      </c>
      <c r="E7" s="6" t="n">
        <v>125737565</v>
      </c>
    </row>
    <row r="8">
      <c r="A8" s="4" t="inlineStr">
        <is>
          <t>Treasury stock, shares held (in shares)</t>
        </is>
      </c>
      <c r="B8" s="6" t="n">
        <v>3138675</v>
      </c>
      <c r="C8" s="6" t="n">
        <v>2953976</v>
      </c>
      <c r="D8" s="6" t="n">
        <v>2823191</v>
      </c>
      <c r="E8" s="6" t="n">
        <v>27175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apital Stock - Summary of Activity of Common Shares (Details) - shares</t>
        </is>
      </c>
      <c r="B1" s="2" t="inlineStr">
        <is>
          <t>12 Months Ended</t>
        </is>
      </c>
    </row>
    <row r="2">
      <c r="B2" s="2" t="inlineStr">
        <is>
          <t>Dec. 31, 2021</t>
        </is>
      </c>
      <c r="C2" s="2" t="inlineStr">
        <is>
          <t>Dec. 31, 2020</t>
        </is>
      </c>
      <c r="D2" s="2" t="inlineStr">
        <is>
          <t>Dec. 31, 2019</t>
        </is>
      </c>
    </row>
    <row r="3">
      <c r="A3" s="3" t="inlineStr">
        <is>
          <t>Common Shares Outstanding and Treasury Shares Held Rollforward [Table]</t>
        </is>
      </c>
    </row>
    <row r="4">
      <c r="A4" s="4" t="inlineStr">
        <is>
          <t>Common shares outstanding, beginning balance</t>
        </is>
      </c>
      <c r="B4" s="6" t="n">
        <v>125976071</v>
      </c>
      <c r="C4" s="6" t="n">
        <v>125481163</v>
      </c>
      <c r="D4" s="6" t="n">
        <v>125737565</v>
      </c>
    </row>
    <row r="5">
      <c r="A5" s="4" t="inlineStr">
        <is>
          <t>Exercise of common stock options, net</t>
        </is>
      </c>
      <c r="B5" s="6" t="n">
        <v>10929</v>
      </c>
      <c r="C5" s="6" t="n">
        <v>0</v>
      </c>
      <c r="D5" s="6" t="n">
        <v>0</v>
      </c>
    </row>
    <row r="6">
      <c r="A6" s="4" t="inlineStr">
        <is>
          <t>Grants of restricted stock, net</t>
        </is>
      </c>
      <c r="B6" s="6" t="n">
        <v>950163</v>
      </c>
      <c r="C6" s="6" t="n">
        <v>494908</v>
      </c>
      <c r="D6" s="6" t="n">
        <v>-256402</v>
      </c>
    </row>
    <row r="7">
      <c r="A7" s="4" t="inlineStr">
        <is>
          <t>Common shares outstanding, ending balance</t>
        </is>
      </c>
      <c r="B7" s="6" t="n">
        <v>126937163</v>
      </c>
      <c r="C7" s="6" t="n">
        <v>125976071</v>
      </c>
      <c r="D7" s="6" t="n">
        <v>1254811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pital Stock - Summary of Treasury Shares Held (Details) - shares</t>
        </is>
      </c>
      <c r="B1" s="2" t="inlineStr">
        <is>
          <t>12 Months Ended</t>
        </is>
      </c>
    </row>
    <row r="2">
      <c r="B2" s="2" t="inlineStr">
        <is>
          <t>Dec. 31, 2021</t>
        </is>
      </c>
      <c r="C2" s="2" t="inlineStr">
        <is>
          <t>Dec. 31, 2020</t>
        </is>
      </c>
      <c r="D2" s="2" t="inlineStr">
        <is>
          <t>Dec. 31, 2019</t>
        </is>
      </c>
    </row>
    <row r="3">
      <c r="A3" s="3" t="inlineStr">
        <is>
          <t>Common Shares Outstanding and Treasury Shares Held Rollforward [Table]</t>
        </is>
      </c>
    </row>
    <row r="4">
      <c r="A4" s="4" t="inlineStr">
        <is>
          <t>Treasury stock, beginning balance</t>
        </is>
      </c>
      <c r="B4" s="6" t="n">
        <v>2953976</v>
      </c>
      <c r="C4" s="6" t="n">
        <v>2823191</v>
      </c>
      <c r="D4" s="6" t="n">
        <v>2717569</v>
      </c>
    </row>
    <row r="5">
      <c r="A5" s="4" t="inlineStr">
        <is>
          <t>Shares received upon vesting of restricted stock, net</t>
        </is>
      </c>
      <c r="B5" s="6" t="n">
        <v>184699</v>
      </c>
      <c r="C5" s="6" t="n">
        <v>130785</v>
      </c>
      <c r="D5" s="6" t="n">
        <v>105622</v>
      </c>
    </row>
    <row r="6">
      <c r="A6" s="4" t="inlineStr">
        <is>
          <t>Treasury stock, ending balance</t>
        </is>
      </c>
      <c r="B6" s="6" t="n">
        <v>3138675</v>
      </c>
      <c r="C6" s="6" t="n">
        <v>2953976</v>
      </c>
      <c r="D6" s="6" t="n">
        <v>28231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03602</v>
      </c>
      <c r="C4" s="5" t="n">
        <v>-98933</v>
      </c>
      <c r="D4" s="5" t="n">
        <v>-160500</v>
      </c>
    </row>
    <row r="5">
      <c r="A5" s="4" t="inlineStr">
        <is>
          <t>Foreign currency translation gain (loss), net of taxes of $0 in 2021, $0 in 2020, and $0 in 2019</t>
        </is>
      </c>
      <c r="B5" s="6" t="n">
        <v>-4623</v>
      </c>
      <c r="C5" s="6" t="n">
        <v>2386</v>
      </c>
      <c r="D5" s="6" t="n">
        <v>-188</v>
      </c>
    </row>
    <row r="6">
      <c r="A6" s="4" t="inlineStr">
        <is>
          <t>Comprehensive income (loss)</t>
        </is>
      </c>
      <c r="B6" s="6" t="n">
        <v>98979</v>
      </c>
      <c r="C6" s="6" t="n">
        <v>-96547</v>
      </c>
      <c r="D6" s="6" t="n">
        <v>-160688</v>
      </c>
    </row>
    <row r="7">
      <c r="A7" s="4" t="inlineStr">
        <is>
          <t>Less: comprehensive (income) loss attributable to noncontrolling interest</t>
        </is>
      </c>
      <c r="B7" s="6" t="n">
        <v>-269</v>
      </c>
      <c r="C7" s="6" t="n">
        <v>47673</v>
      </c>
      <c r="D7" s="6" t="n">
        <v>12755</v>
      </c>
    </row>
    <row r="8">
      <c r="A8" s="4" t="inlineStr">
        <is>
          <t>Comprehensive income (loss) attributable to TETRA stockholders</t>
        </is>
      </c>
      <c r="B8" s="5" t="n">
        <v>98710</v>
      </c>
      <c r="C8" s="5" t="n">
        <v>-48874</v>
      </c>
      <c r="D8" s="5" t="n">
        <v>-1479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3" customWidth="1" min="6" max="6"/>
    <col width="13" customWidth="1" min="7" max="7"/>
    <col width="13" customWidth="1" min="8" max="8"/>
  </cols>
  <sheetData>
    <row r="1">
      <c r="A1" s="1" t="inlineStr">
        <is>
          <t>Equity-Based Compensation and Other - Equity-Based Compensation Narrative (Details) - USD ($) $ / shares in Units, $ in Millions</t>
        </is>
      </c>
      <c r="B1" s="2" t="inlineStr">
        <is>
          <t>Feb. 28, 2018</t>
        </is>
      </c>
      <c r="C1" s="2" t="inlineStr">
        <is>
          <t>Dec. 31, 2021</t>
        </is>
      </c>
      <c r="D1" s="2" t="inlineStr">
        <is>
          <t>Dec. 31, 2020</t>
        </is>
      </c>
      <c r="E1" s="2" t="inlineStr">
        <is>
          <t>Dec. 31, 2019</t>
        </is>
      </c>
      <c r="F1" s="2" t="inlineStr">
        <is>
          <t>May 31, 2018</t>
        </is>
      </c>
      <c r="G1" s="2" t="inlineStr">
        <is>
          <t>May 03, 2016</t>
        </is>
      </c>
      <c r="H1" s="2" t="inlineStr">
        <is>
          <t>May 03, 2013</t>
        </is>
      </c>
    </row>
    <row r="2">
      <c r="A2" s="3" t="inlineStr">
        <is>
          <t>Share-based Compensation Arrangements [Line Items]</t>
        </is>
      </c>
    </row>
    <row r="3">
      <c r="A3" s="4" t="inlineStr">
        <is>
          <t>Equity-Based Compensation, Before Tax</t>
        </is>
      </c>
      <c r="C3" s="9" t="n">
        <v>4.7</v>
      </c>
      <c r="D3" s="9" t="n">
        <v>5.5</v>
      </c>
      <c r="E3" s="9" t="n">
        <v>5.8</v>
      </c>
    </row>
    <row r="4">
      <c r="A4" s="4" t="inlineStr">
        <is>
          <t>Weighted average fair value of options granted</t>
        </is>
      </c>
      <c r="D4" s="7" t="n">
        <v>0.76</v>
      </c>
    </row>
    <row r="5">
      <c r="A5" s="4" t="inlineStr">
        <is>
          <t>GrantsOfRestrictedSharesAggregateMarketValue</t>
        </is>
      </c>
      <c r="C5" s="9" t="n">
        <v>4.6</v>
      </c>
      <c r="D5" s="9" t="n">
        <v>5.1</v>
      </c>
      <c r="E5" s="10" t="n">
        <v>4.8</v>
      </c>
    </row>
    <row r="6">
      <c r="A6" s="4" t="inlineStr">
        <is>
          <t>Weighted average period over which unrecognized compensation cost is expected to be recognized</t>
        </is>
      </c>
      <c r="C6" s="4" t="inlineStr">
        <is>
          <t>1 year 9 months 18 days</t>
        </is>
      </c>
    </row>
    <row r="7">
      <c r="A7" s="4" t="inlineStr">
        <is>
          <t>Restricted shares vested during the period, aggregate fair value</t>
        </is>
      </c>
      <c r="C7" s="9" t="n">
        <v>5.5</v>
      </c>
      <c r="D7" s="9" t="n">
        <v>4.5</v>
      </c>
      <c r="E7" s="5" t="n">
        <v>4</v>
      </c>
    </row>
    <row r="8">
      <c r="A8" s="4" t="inlineStr">
        <is>
          <t>Share-based Payment Arrangement, Shares Withheld for Tax Withholding Obligation</t>
        </is>
      </c>
      <c r="C8" s="6" t="n">
        <v>184699</v>
      </c>
      <c r="D8" s="6" t="n">
        <v>130785</v>
      </c>
      <c r="E8" s="6" t="n">
        <v>105622</v>
      </c>
    </row>
    <row r="9">
      <c r="A9" s="4" t="inlineStr">
        <is>
          <t>Maximum number of shares issuable under stock options outstanding and stock options authorized for future grants</t>
        </is>
      </c>
      <c r="C9" s="6" t="n">
        <v>5738412</v>
      </c>
    </row>
    <row r="10">
      <c r="A10" s="4" t="inlineStr">
        <is>
          <t>TETRA 2007 Long Term Incentive Compensation Plan [Member]</t>
        </is>
      </c>
    </row>
    <row r="11">
      <c r="A11" s="3" t="inlineStr">
        <is>
          <t>Share-based Compensation Arrangements [Line Items]</t>
        </is>
      </c>
    </row>
    <row r="12">
      <c r="A12" s="4" t="inlineStr">
        <is>
          <t>Maximum number of shares authorized for issuance</t>
        </is>
      </c>
      <c r="C12" s="6" t="n">
        <v>5590000</v>
      </c>
    </row>
    <row r="13">
      <c r="A13" s="4" t="inlineStr">
        <is>
          <t>TETRA 2011 Long Term Incentive Compensation Plan [Member]</t>
        </is>
      </c>
    </row>
    <row r="14">
      <c r="A14" s="3" t="inlineStr">
        <is>
          <t>Share-based Compensation Arrangements [Line Items]</t>
        </is>
      </c>
    </row>
    <row r="15">
      <c r="A15" s="4" t="inlineStr">
        <is>
          <t>Maximum number of shares authorized for issuance</t>
        </is>
      </c>
      <c r="C15" s="6" t="n">
        <v>5600000</v>
      </c>
      <c r="G15" s="6" t="n">
        <v>11000000</v>
      </c>
      <c r="H15" s="6" t="n">
        <v>2200000</v>
      </c>
    </row>
    <row r="16">
      <c r="A16" s="4" t="inlineStr">
        <is>
          <t>2018 Equity Plan [Member]</t>
        </is>
      </c>
    </row>
    <row r="17">
      <c r="A17" s="3" t="inlineStr">
        <is>
          <t>Share-based Compensation Arrangements [Line Items]</t>
        </is>
      </c>
    </row>
    <row r="18">
      <c r="A18" s="4" t="inlineStr">
        <is>
          <t>Maximum number of shares authorized for issuance</t>
        </is>
      </c>
      <c r="F18" s="6" t="n">
        <v>11865000</v>
      </c>
    </row>
    <row r="19">
      <c r="A19" s="4" t="inlineStr">
        <is>
          <t>Restricted Stock</t>
        </is>
      </c>
    </row>
    <row r="20">
      <c r="A20" s="3" t="inlineStr">
        <is>
          <t>Share-based Compensation Arrangements [Line Items]</t>
        </is>
      </c>
    </row>
    <row r="21">
      <c r="A21" s="4" t="inlineStr">
        <is>
          <t>Total estimated unrecognized compensation cost</t>
        </is>
      </c>
      <c r="C21" s="9" t="n">
        <v>4.7</v>
      </c>
    </row>
    <row r="22">
      <c r="A22" s="4" t="inlineStr">
        <is>
          <t>Restricted Stock | 2018 Equity Plan [Member]</t>
        </is>
      </c>
    </row>
    <row r="23">
      <c r="A23" s="3" t="inlineStr">
        <is>
          <t>Share-based Compensation Arrangements [Line Items]</t>
        </is>
      </c>
    </row>
    <row r="24">
      <c r="A24" s="4" t="inlineStr">
        <is>
          <t>Share-based Compensation Arrangement by Share-based Payment Award, Non-Option Equity Instruments, Granted</t>
        </is>
      </c>
      <c r="B24" s="6" t="n">
        <v>1000000</v>
      </c>
    </row>
    <row r="25">
      <c r="A25" s="4" t="inlineStr">
        <is>
          <t>Options</t>
        </is>
      </c>
    </row>
    <row r="26">
      <c r="A26" s="3" t="inlineStr">
        <is>
          <t>Share-based Compensation Arrangements [Line Items]</t>
        </is>
      </c>
    </row>
    <row r="27">
      <c r="A27" s="4" t="inlineStr">
        <is>
          <t>Total intrinsic value of options exercised</t>
        </is>
      </c>
      <c r="C27" s="9"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and Other - Valuation Assumptions (Details) - Options</t>
        </is>
      </c>
      <c r="B1" s="2" t="inlineStr">
        <is>
          <t>12 Months Ended</t>
        </is>
      </c>
    </row>
    <row r="2">
      <c r="B2" s="2" t="inlineStr">
        <is>
          <t>Dec. 31, 2019</t>
        </is>
      </c>
    </row>
    <row r="3">
      <c r="A3" s="3" t="inlineStr">
        <is>
          <t>Share-based Compensation Arrangements [Line Items]</t>
        </is>
      </c>
    </row>
    <row r="4">
      <c r="A4" s="4" t="inlineStr">
        <is>
          <t>Expected stock price volatility</t>
        </is>
      </c>
      <c r="B4" s="4" t="inlineStr">
        <is>
          <t>61.00%</t>
        </is>
      </c>
    </row>
    <row r="5">
      <c r="A5" s="4" t="inlineStr">
        <is>
          <t>Expected life of options</t>
        </is>
      </c>
      <c r="B5" s="4" t="inlineStr">
        <is>
          <t>4 years 4 months 24 days</t>
        </is>
      </c>
    </row>
    <row r="6">
      <c r="A6" s="4" t="inlineStr">
        <is>
          <t>Risk-free interest rate</t>
        </is>
      </c>
      <c r="B6" s="4" t="inlineStr">
        <is>
          <t>2.30%</t>
        </is>
      </c>
    </row>
    <row r="7">
      <c r="A7" s="4" t="inlineStr">
        <is>
          <t>Expected dividend yield</t>
        </is>
      </c>
      <c r="B7" s="4" t="inlineStr">
        <is>
          <t>0.0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and Other - Stock Option Activity (Details) - USD ($) $ / shares in Units, shares in Thousands, $ in Thousands</t>
        </is>
      </c>
      <c r="B1" s="2" t="inlineStr">
        <is>
          <t>12 Months Ended</t>
        </is>
      </c>
    </row>
    <row r="2">
      <c r="B2" s="2" t="inlineStr">
        <is>
          <t>Dec. 31, 2021</t>
        </is>
      </c>
      <c r="C2" s="2" t="inlineStr">
        <is>
          <t>Dec. 31, 2020</t>
        </is>
      </c>
    </row>
    <row r="3">
      <c r="A3" s="3" t="inlineStr">
        <is>
          <t>Shares Under Option</t>
        </is>
      </c>
    </row>
    <row r="4">
      <c r="A4" s="4" t="inlineStr">
        <is>
          <t>Outstanding at beginning of period (in shares)</t>
        </is>
      </c>
      <c r="B4" s="6" t="n">
        <v>3208</v>
      </c>
    </row>
    <row r="5">
      <c r="A5" s="4" t="inlineStr">
        <is>
          <t>Options cancelled</t>
        </is>
      </c>
      <c r="B5" s="6" t="n">
        <v>-61</v>
      </c>
    </row>
    <row r="6">
      <c r="A6" s="4" t="inlineStr">
        <is>
          <t>Options exercised</t>
        </is>
      </c>
      <c r="B6" s="6" t="n">
        <v>11</v>
      </c>
      <c r="C6" s="6" t="n">
        <v>0</v>
      </c>
    </row>
    <row r="7">
      <c r="A7" s="4" t="inlineStr">
        <is>
          <t>Options expired</t>
        </is>
      </c>
      <c r="B7" s="5" t="n">
        <v>-152000</v>
      </c>
    </row>
    <row r="8">
      <c r="A8" s="4" t="inlineStr">
        <is>
          <t>Outstanding at end of period (in shares)</t>
        </is>
      </c>
      <c r="B8" s="6" t="n">
        <v>2984</v>
      </c>
      <c r="C8" s="6" t="n">
        <v>3208</v>
      </c>
    </row>
    <row r="9">
      <c r="A9" s="4" t="inlineStr">
        <is>
          <t>Options vested and expected to vest</t>
        </is>
      </c>
      <c r="B9" s="6" t="n">
        <v>2984</v>
      </c>
    </row>
    <row r="10">
      <c r="A10" s="4" t="inlineStr">
        <is>
          <t>Options exercisable at period end</t>
        </is>
      </c>
      <c r="B10" s="6" t="n">
        <v>2984</v>
      </c>
    </row>
    <row r="11">
      <c r="A11" s="3" t="inlineStr">
        <is>
          <t>Weighted Average Option Price Per Share</t>
        </is>
      </c>
    </row>
    <row r="12">
      <c r="A12" s="4" t="inlineStr">
        <is>
          <t>Outstanding at beginning of period (in USD per share)</t>
        </is>
      </c>
      <c r="B12" s="7" t="n">
        <v>6.73</v>
      </c>
    </row>
    <row r="13">
      <c r="A13" s="4" t="inlineStr">
        <is>
          <t>Options cancelled, weighted average option price per share</t>
        </is>
      </c>
      <c r="B13" s="8" t="n">
        <v>6.82</v>
      </c>
    </row>
    <row r="14">
      <c r="A14" s="4" t="inlineStr">
        <is>
          <t>Options exercised, weighted average option price per share</t>
        </is>
      </c>
      <c r="B14" s="8" t="n">
        <v>3.87</v>
      </c>
    </row>
    <row r="15">
      <c r="A15" s="4" t="inlineStr">
        <is>
          <t>Options expired, weighted average option price per share</t>
        </is>
      </c>
      <c r="B15" s="8" t="n">
        <v>12.94</v>
      </c>
    </row>
    <row r="16">
      <c r="A16" s="4" t="inlineStr">
        <is>
          <t>Outstanding at end of period (in USD per share)</t>
        </is>
      </c>
      <c r="B16" s="8" t="n">
        <v>6.42</v>
      </c>
      <c r="C16" s="7" t="n">
        <v>6.73</v>
      </c>
    </row>
    <row r="17">
      <c r="A17" s="4" t="inlineStr">
        <is>
          <t>Options expected to vest, weighted average option price per share</t>
        </is>
      </c>
      <c r="B17" s="8" t="n">
        <v>6.42</v>
      </c>
    </row>
    <row r="18">
      <c r="A18" s="4" t="inlineStr">
        <is>
          <t>Options exercisable at period end, weighted average option price per share</t>
        </is>
      </c>
      <c r="B18" s="7" t="n">
        <v>6.42</v>
      </c>
    </row>
    <row r="19">
      <c r="A19" s="3" t="inlineStr">
        <is>
          <t>Share-based Compensation Arrangement by Share-based Payment Award, Options, Additional Disclosures [Abstract]</t>
        </is>
      </c>
    </row>
    <row r="20">
      <c r="A20" s="4" t="inlineStr">
        <is>
          <t>Outstanding at end of period, weighted average remaining contractual life</t>
        </is>
      </c>
      <c r="B20" s="4" t="inlineStr">
        <is>
          <t>4 years</t>
        </is>
      </c>
    </row>
    <row r="21">
      <c r="A21" s="4" t="inlineStr">
        <is>
          <t>Options vested and expected to vest, weighted average remaining contractual life</t>
        </is>
      </c>
      <c r="B21" s="4" t="inlineStr">
        <is>
          <t>4 years</t>
        </is>
      </c>
    </row>
    <row r="22">
      <c r="A22" s="4" t="inlineStr">
        <is>
          <t>Options exercisable, weighted average remaining contractual life</t>
        </is>
      </c>
      <c r="B22" s="4" t="inlineStr">
        <is>
          <t>4 years</t>
        </is>
      </c>
    </row>
    <row r="23">
      <c r="A23" s="4" t="inlineStr">
        <is>
          <t>Outstanding at end of period, aggregate intrinsic value</t>
        </is>
      </c>
      <c r="B23" s="5" t="n">
        <v>13</v>
      </c>
    </row>
    <row r="24">
      <c r="A24" s="4" t="inlineStr">
        <is>
          <t>Options vested and expected to vest, aggregate intrinsic value</t>
        </is>
      </c>
      <c r="B24" s="6" t="n">
        <v>13</v>
      </c>
    </row>
    <row r="25">
      <c r="A25" s="4" t="inlineStr">
        <is>
          <t>Options exercisable, aggregate intrinsic value</t>
        </is>
      </c>
      <c r="B25" s="5" t="n">
        <v>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and Other - Restricted Stock Activity (Details) - Restricted Stock shares in Thousands</t>
        </is>
      </c>
      <c r="B1" s="2" t="inlineStr">
        <is>
          <t>12 Months Ended</t>
        </is>
      </c>
    </row>
    <row r="2">
      <c r="B2" s="2" t="inlineStr">
        <is>
          <t>Dec. 31, 2021$ / sharesshares</t>
        </is>
      </c>
    </row>
    <row r="3">
      <c r="A3" s="3" t="inlineStr">
        <is>
          <t>Shares</t>
        </is>
      </c>
    </row>
    <row r="4">
      <c r="A4" s="4" t="inlineStr">
        <is>
          <t>Nonvested restricted shares/units outstanding at beginning of period (in shares) | shares</t>
        </is>
      </c>
      <c r="B4" s="6" t="n">
        <v>3733</v>
      </c>
    </row>
    <row r="5">
      <c r="A5" s="4" t="inlineStr">
        <is>
          <t>Granted (in shares) | shares</t>
        </is>
      </c>
      <c r="B5" s="6" t="n">
        <v>2246</v>
      </c>
    </row>
    <row r="6">
      <c r="A6" s="4" t="inlineStr">
        <is>
          <t>Vested (in shares) | shares</t>
        </is>
      </c>
      <c r="B6" s="6" t="n">
        <v>-2294</v>
      </c>
    </row>
    <row r="7">
      <c r="A7" s="4" t="inlineStr">
        <is>
          <t>Canceled/Forfeited (in shares) | shares</t>
        </is>
      </c>
      <c r="B7" s="6" t="n">
        <v>-94</v>
      </c>
    </row>
    <row r="8">
      <c r="A8" s="4" t="inlineStr">
        <is>
          <t>Nonvested restricted shares/units outstanding at end of period (in shares) | shares</t>
        </is>
      </c>
      <c r="B8" s="6" t="n">
        <v>3591</v>
      </c>
    </row>
    <row r="9">
      <c r="A9" s="3" t="inlineStr">
        <is>
          <t>Weighted Average Grant Date Fair Value Per Share</t>
        </is>
      </c>
    </row>
    <row r="10">
      <c r="A10" s="4" t="inlineStr">
        <is>
          <t>Nonvested restricted shares/units at beginning of period (in USD per share) | $ / shares</t>
        </is>
      </c>
      <c r="B10" s="7" t="n">
        <v>2.11</v>
      </c>
    </row>
    <row r="11">
      <c r="A11" s="4" t="inlineStr">
        <is>
          <t>Granted (in USD per share) | $ / shares</t>
        </is>
      </c>
      <c r="B11" s="8" t="n">
        <v>2.74</v>
      </c>
    </row>
    <row r="12">
      <c r="A12" s="4" t="inlineStr">
        <is>
          <t>Vested (in USD per share) | $ / shares</t>
        </is>
      </c>
      <c r="B12" s="8" t="n">
        <v>2.42</v>
      </c>
    </row>
    <row r="13">
      <c r="A13" s="4" t="inlineStr">
        <is>
          <t>Canceled/Forfeited (in USD per share) | $ / shares</t>
        </is>
      </c>
      <c r="B13" s="8" t="n">
        <v>2.22</v>
      </c>
    </row>
    <row r="14">
      <c r="A14" s="4" t="inlineStr">
        <is>
          <t>Nonvested restricted shares/units at end of period (in USD per share) | $ / shares</t>
        </is>
      </c>
      <c r="B14" s="7" t="n">
        <v>2.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and Other - 401(k) Plan Narrative (Details) - USD ($) $ in Millions</t>
        </is>
      </c>
      <c r="B1" s="2" t="inlineStr">
        <is>
          <t>Sep. 30, 2018</t>
        </is>
      </c>
      <c r="C1" s="2" t="inlineStr">
        <is>
          <t>Dec. 31, 2021</t>
        </is>
      </c>
      <c r="D1" s="2" t="inlineStr">
        <is>
          <t>Dec. 31, 2020</t>
        </is>
      </c>
      <c r="E1" s="2" t="inlineStr">
        <is>
          <t>Dec. 31, 2019</t>
        </is>
      </c>
    </row>
    <row r="2">
      <c r="A2" s="3" t="inlineStr">
        <is>
          <t>Share-based Payment Arrangement [Abstract]</t>
        </is>
      </c>
    </row>
    <row r="3">
      <c r="A3" s="4" t="inlineStr">
        <is>
          <t>Defined Contribution Plan, Maximum Annual Contributions Per Employee, Percent</t>
        </is>
      </c>
      <c r="C3" s="4" t="inlineStr">
        <is>
          <t>75.00%</t>
        </is>
      </c>
    </row>
    <row r="4">
      <c r="A4" s="4" t="inlineStr">
        <is>
          <t>Defined Contribution Plan, Employer Matching Contribution, Percent of Match</t>
        </is>
      </c>
      <c r="C4" s="4" t="inlineStr">
        <is>
          <t>50.00%</t>
        </is>
      </c>
    </row>
    <row r="5">
      <c r="A5" s="4" t="inlineStr">
        <is>
          <t>Defined Contribution Plan Employer Matching Contribution Percent of Match Maximum per Employee</t>
        </is>
      </c>
      <c r="C5" s="4" t="inlineStr">
        <is>
          <t>8.00%</t>
        </is>
      </c>
    </row>
    <row r="6">
      <c r="A6" s="4" t="inlineStr">
        <is>
          <t>Defined Contribution Plan, Employers Matching Contribution, Vesting Percentage</t>
        </is>
      </c>
      <c r="C6" s="4" t="inlineStr">
        <is>
          <t>100.00%</t>
        </is>
      </c>
    </row>
    <row r="7">
      <c r="A7" s="4" t="inlineStr">
        <is>
          <t>Defined Contribution Plan, Employers Matching Contribution, Vesting Term</t>
        </is>
      </c>
      <c r="B7" s="4" t="inlineStr">
        <is>
          <t>5 years</t>
        </is>
      </c>
      <c r="C7" s="4" t="inlineStr">
        <is>
          <t>3 years</t>
        </is>
      </c>
    </row>
    <row r="8">
      <c r="A8" s="4" t="inlineStr">
        <is>
          <t>Defined Contribution Plan, Cost</t>
        </is>
      </c>
      <c r="C8" s="9" t="n">
        <v>0.5</v>
      </c>
      <c r="D8" s="9" t="n">
        <v>1.5</v>
      </c>
      <c r="E8" s="9" t="n">
        <v>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and Other - Deferred Compensation Plan Narrative (Details)</t>
        </is>
      </c>
      <c r="B1" s="2" t="inlineStr">
        <is>
          <t>12 Months Ended</t>
        </is>
      </c>
    </row>
    <row r="2">
      <c r="B2" s="2" t="inlineStr">
        <is>
          <t>Dec. 31, 2021participant</t>
        </is>
      </c>
    </row>
    <row r="3">
      <c r="A3" s="3" t="inlineStr">
        <is>
          <t>Share-based Payment Arrangement [Abstract]</t>
        </is>
      </c>
    </row>
    <row r="4">
      <c r="A4" s="4" t="inlineStr">
        <is>
          <t>Deferred Compensation Arrangement With Individual, Number Of Participants</t>
        </is>
      </c>
      <c r="B4" s="6" t="n">
        <v>16</v>
      </c>
    </row>
    <row r="5">
      <c r="A5" s="4" t="inlineStr">
        <is>
          <t>Deferred Compensation Arrangement With Individual, Maximum Annual Contributions Per Employee, Percent</t>
        </is>
      </c>
      <c r="B5" s="4" t="inlineStr">
        <is>
          <t>10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 $ in Thousands</t>
        </is>
      </c>
      <c r="B1" s="2" t="inlineStr">
        <is>
          <t>Dec. 31, 2021</t>
        </is>
      </c>
      <c r="C1" s="2" t="inlineStr">
        <is>
          <t>Dec. 31, 2021</t>
        </is>
      </c>
      <c r="D1" s="2" t="inlineStr">
        <is>
          <t>Dec. 31, 2021</t>
        </is>
      </c>
      <c r="E1" s="2" t="inlineStr">
        <is>
          <t>Dec. 31, 2020</t>
        </is>
      </c>
      <c r="F1" s="2" t="inlineStr">
        <is>
          <t>Dec. 31, 2019</t>
        </is>
      </c>
    </row>
    <row r="2">
      <c r="A2" s="3" t="inlineStr">
        <is>
          <t>Derivative [Line Items]</t>
        </is>
      </c>
    </row>
    <row r="3">
      <c r="A3" s="4" t="inlineStr">
        <is>
          <t>Net losses associated with foreign currency derivative program</t>
        </is>
      </c>
      <c r="D3" s="5" t="n">
        <v>100</v>
      </c>
      <c r="E3" s="5" t="n">
        <v>200</v>
      </c>
      <c r="F3" s="5" t="n">
        <v>1500</v>
      </c>
    </row>
    <row r="4">
      <c r="A4" s="4" t="inlineStr">
        <is>
          <t>Impairments and other charges</t>
        </is>
      </c>
      <c r="D4" s="6" t="n">
        <v>581</v>
      </c>
      <c r="E4" s="6" t="n">
        <v>556</v>
      </c>
      <c r="F4" s="6" t="n">
        <v>92037</v>
      </c>
    </row>
    <row r="5">
      <c r="A5" s="4" t="inlineStr">
        <is>
          <t>Goodwill impairment</t>
        </is>
      </c>
      <c r="D5" s="6" t="n">
        <v>0</v>
      </c>
      <c r="E5" s="5" t="n">
        <v>0</v>
      </c>
      <c r="F5" s="6" t="n">
        <v>25784</v>
      </c>
    </row>
    <row r="6">
      <c r="A6" s="4" t="inlineStr">
        <is>
          <t>CSI Compressco [Member]</t>
        </is>
      </c>
    </row>
    <row r="7">
      <c r="A7" s="3" t="inlineStr">
        <is>
          <t>Derivative [Line Items]</t>
        </is>
      </c>
    </row>
    <row r="8">
      <c r="A8" s="4" t="inlineStr">
        <is>
          <t>Limited Liability Company (LLC) or Limited Partnership (LP), Managing Member or General Partner, Ownership Interest</t>
        </is>
      </c>
      <c r="B8" s="4" t="inlineStr">
        <is>
          <t>3.80%</t>
        </is>
      </c>
    </row>
    <row r="9">
      <c r="A9" s="4" t="inlineStr">
        <is>
          <t>Completion Fluids &amp; Products Division</t>
        </is>
      </c>
    </row>
    <row r="10">
      <c r="A10" s="3" t="inlineStr">
        <is>
          <t>Derivative [Line Items]</t>
        </is>
      </c>
    </row>
    <row r="11">
      <c r="A11" s="4" t="inlineStr">
        <is>
          <t>Impairments and other charges</t>
        </is>
      </c>
      <c r="C11" s="5" t="n">
        <v>91600</v>
      </c>
      <c r="F11" s="5" t="n">
        <v>91600</v>
      </c>
    </row>
    <row r="12">
      <c r="A12" s="4" t="inlineStr">
        <is>
          <t>CarbonFree | Convertible Debt Securities</t>
        </is>
      </c>
    </row>
    <row r="13">
      <c r="A13" s="3" t="inlineStr">
        <is>
          <t>Derivative [Line Items]</t>
        </is>
      </c>
    </row>
    <row r="14">
      <c r="A14" s="4" t="inlineStr">
        <is>
          <t>Debt Securities, Available-for-sale</t>
        </is>
      </c>
      <c r="B14" s="5" t="n">
        <v>5000</v>
      </c>
      <c r="C14" s="5" t="n">
        <v>5000</v>
      </c>
      <c r="D14" s="5" t="n">
        <v>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urring Fair Value Measurements (Details)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Financial and Nonfinancial Liabilities, Fair Value Disclosure</t>
        </is>
      </c>
      <c r="B3" s="5" t="n">
        <v>11233</v>
      </c>
      <c r="C3" s="5" t="n">
        <v>2675</v>
      </c>
    </row>
    <row r="4">
      <c r="A4" s="4" t="inlineStr">
        <is>
          <t>Investments | CSI Compressco [Member]</t>
        </is>
      </c>
    </row>
    <row r="5">
      <c r="A5" s="3" t="inlineStr">
        <is>
          <t>Fair Value, Assets and Liabilities Measured on Recurring and Nonrecurring Basis [Line Items]</t>
        </is>
      </c>
    </row>
    <row r="6">
      <c r="A6" s="4" t="inlineStr">
        <is>
          <t>Financial and Nonfinancial Liabilities, Fair Value Disclosure</t>
        </is>
      </c>
      <c r="B6" s="6" t="n">
        <v>6233</v>
      </c>
    </row>
    <row r="7">
      <c r="A7" s="4" t="inlineStr">
        <is>
          <t>Investments | CarbonFree</t>
        </is>
      </c>
    </row>
    <row r="8">
      <c r="A8" s="3" t="inlineStr">
        <is>
          <t>Fair Value, Assets and Liabilities Measured on Recurring and Nonrecurring Basis [Line Items]</t>
        </is>
      </c>
    </row>
    <row r="9">
      <c r="A9" s="4" t="inlineStr">
        <is>
          <t>Financial and Nonfinancial Liabilities, Fair Value Disclosure</t>
        </is>
      </c>
      <c r="B9" s="6" t="n">
        <v>5000</v>
      </c>
    </row>
    <row r="10">
      <c r="A10" s="4" t="inlineStr">
        <is>
          <t>Investments | Standard Lithium [Member]</t>
        </is>
      </c>
    </row>
    <row r="11">
      <c r="A11" s="3" t="inlineStr">
        <is>
          <t>Fair Value, Assets and Liabilities Measured on Recurring and Nonrecurring Basis [Line Items]</t>
        </is>
      </c>
    </row>
    <row r="12">
      <c r="A12" s="4" t="inlineStr">
        <is>
          <t>Financial and Nonfinancial Liabilities, Fair Value Disclosure</t>
        </is>
      </c>
      <c r="C12" s="6" t="n">
        <v>2675</v>
      </c>
    </row>
    <row r="13">
      <c r="A13" s="4" t="inlineStr">
        <is>
          <t>Investments | (Level 1) | CSI Compressco [Member]</t>
        </is>
      </c>
    </row>
    <row r="14">
      <c r="A14" s="3" t="inlineStr">
        <is>
          <t>Fair Value, Assets and Liabilities Measured on Recurring and Nonrecurring Basis [Line Items]</t>
        </is>
      </c>
    </row>
    <row r="15">
      <c r="A15" s="4" t="inlineStr">
        <is>
          <t>Financial and Nonfinancial Liabilities, Fair Value Disclosure</t>
        </is>
      </c>
      <c r="B15" s="6" t="n">
        <v>6233</v>
      </c>
    </row>
    <row r="16">
      <c r="A16" s="4" t="inlineStr">
        <is>
          <t>Investments | (Level 1) | CarbonFree</t>
        </is>
      </c>
    </row>
    <row r="17">
      <c r="A17" s="3" t="inlineStr">
        <is>
          <t>Fair Value, Assets and Liabilities Measured on Recurring and Nonrecurring Basis [Line Items]</t>
        </is>
      </c>
    </row>
    <row r="18">
      <c r="A18" s="4" t="inlineStr">
        <is>
          <t>Financial and Nonfinancial Liabilities, Fair Value Disclosure</t>
        </is>
      </c>
      <c r="B18" s="6" t="n">
        <v>0</v>
      </c>
    </row>
    <row r="19">
      <c r="A19" s="4" t="inlineStr">
        <is>
          <t>Investments | (Level 1) | Standard Lithium [Member]</t>
        </is>
      </c>
    </row>
    <row r="20">
      <c r="A20" s="3" t="inlineStr">
        <is>
          <t>Fair Value, Assets and Liabilities Measured on Recurring and Nonrecurring Basis [Line Items]</t>
        </is>
      </c>
    </row>
    <row r="21">
      <c r="A21" s="4" t="inlineStr">
        <is>
          <t>Financial and Nonfinancial Liabilities, Fair Value Disclosure</t>
        </is>
      </c>
      <c r="C21" s="6" t="n">
        <v>2675</v>
      </c>
    </row>
    <row r="22">
      <c r="A22" s="4" t="inlineStr">
        <is>
          <t>Investments | (Level 2) | CSI Compressco [Member]</t>
        </is>
      </c>
    </row>
    <row r="23">
      <c r="A23" s="3" t="inlineStr">
        <is>
          <t>Fair Value, Assets and Liabilities Measured on Recurring and Nonrecurring Basis [Line Items]</t>
        </is>
      </c>
    </row>
    <row r="24">
      <c r="A24" s="4" t="inlineStr">
        <is>
          <t>Financial and Nonfinancial Liabilities, Fair Value Disclosure</t>
        </is>
      </c>
      <c r="B24" s="6" t="n">
        <v>0</v>
      </c>
    </row>
    <row r="25">
      <c r="A25" s="4" t="inlineStr">
        <is>
          <t>Investments | (Level 2) | CarbonFree</t>
        </is>
      </c>
    </row>
    <row r="26">
      <c r="A26" s="3" t="inlineStr">
        <is>
          <t>Fair Value, Assets and Liabilities Measured on Recurring and Nonrecurring Basis [Line Items]</t>
        </is>
      </c>
    </row>
    <row r="27">
      <c r="A27" s="4" t="inlineStr">
        <is>
          <t>Financial and Nonfinancial Liabilities, Fair Value Disclosure</t>
        </is>
      </c>
      <c r="B27" s="6" t="n">
        <v>0</v>
      </c>
    </row>
    <row r="28">
      <c r="A28" s="4" t="inlineStr">
        <is>
          <t>Investments | (Level 2) | Standard Lithium [Member]</t>
        </is>
      </c>
    </row>
    <row r="29">
      <c r="A29" s="3" t="inlineStr">
        <is>
          <t>Fair Value, Assets and Liabilities Measured on Recurring and Nonrecurring Basis [Line Items]</t>
        </is>
      </c>
    </row>
    <row r="30">
      <c r="A30" s="4" t="inlineStr">
        <is>
          <t>Financial and Nonfinancial Liabilities, Fair Value Disclosure</t>
        </is>
      </c>
      <c r="C30" s="6" t="n">
        <v>0</v>
      </c>
    </row>
    <row r="31">
      <c r="A31" s="4" t="inlineStr">
        <is>
          <t>Investments | (Level 3) | CSI Compressco [Member]</t>
        </is>
      </c>
    </row>
    <row r="32">
      <c r="A32" s="3" t="inlineStr">
        <is>
          <t>Fair Value, Assets and Liabilities Measured on Recurring and Nonrecurring Basis [Line Items]</t>
        </is>
      </c>
    </row>
    <row r="33">
      <c r="A33" s="4" t="inlineStr">
        <is>
          <t>Financial and Nonfinancial Liabilities, Fair Value Disclosure</t>
        </is>
      </c>
      <c r="B33" s="6" t="n">
        <v>0</v>
      </c>
    </row>
    <row r="34">
      <c r="A34" s="4" t="inlineStr">
        <is>
          <t>Investments | (Level 3) | CarbonFree</t>
        </is>
      </c>
    </row>
    <row r="35">
      <c r="A35" s="3" t="inlineStr">
        <is>
          <t>Fair Value, Assets and Liabilities Measured on Recurring and Nonrecurring Basis [Line Items]</t>
        </is>
      </c>
    </row>
    <row r="36">
      <c r="A36" s="4" t="inlineStr">
        <is>
          <t>Financial and Nonfinancial Liabilities, Fair Value Disclosure</t>
        </is>
      </c>
      <c r="B36" s="5" t="n">
        <v>5000</v>
      </c>
    </row>
    <row r="37">
      <c r="A37" s="4" t="inlineStr">
        <is>
          <t>Investments | (Level 3) | Standard Lithium [Member]</t>
        </is>
      </c>
    </row>
    <row r="38">
      <c r="A38" s="3" t="inlineStr">
        <is>
          <t>Fair Value, Assets and Liabilities Measured on Recurring and Nonrecurring Basis [Line Items]</t>
        </is>
      </c>
    </row>
    <row r="39">
      <c r="A39" s="4" t="inlineStr">
        <is>
          <t>Financial and Nonfinancial Liabilities, Fair Value Disclosure</t>
        </is>
      </c>
      <c r="C3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Summary of Nonrecurring Fair Value Measurement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Impairments and other charges</t>
        </is>
      </c>
      <c r="C4" s="5" t="n">
        <v>581</v>
      </c>
      <c r="D4" s="5" t="n">
        <v>556</v>
      </c>
      <c r="E4" s="5" t="n">
        <v>92037</v>
      </c>
    </row>
    <row r="5">
      <c r="A5" s="4" t="inlineStr">
        <is>
          <t>Completion Fluids &amp; Products Division</t>
        </is>
      </c>
    </row>
    <row r="6">
      <c r="A6" s="3" t="inlineStr">
        <is>
          <t>Fair Value, Assets and Liabilities Measured on Recurring and Nonrecurring Basis [Line Items]</t>
        </is>
      </c>
    </row>
    <row r="7">
      <c r="A7" s="4" t="inlineStr">
        <is>
          <t>Impairments and other charges</t>
        </is>
      </c>
      <c r="B7" s="5" t="n">
        <v>91600</v>
      </c>
      <c r="E7" s="5" t="n">
        <v>91600</v>
      </c>
    </row>
    <row r="8">
      <c r="A8" s="4" t="inlineStr">
        <is>
          <t>Fair Value, Nonrecurring [Member]</t>
        </is>
      </c>
    </row>
    <row r="9">
      <c r="A9" s="3" t="inlineStr">
        <is>
          <t>Fair Value, Assets and Liabilities Measured on Recurring and Nonrecurring Basis [Line Items]</t>
        </is>
      </c>
    </row>
    <row r="10">
      <c r="A10" s="4" t="inlineStr">
        <is>
          <t>Impairments and other charges</t>
        </is>
      </c>
      <c r="D10" s="6" t="n">
        <v>117674</v>
      </c>
    </row>
    <row r="11">
      <c r="A11" s="4" t="inlineStr">
        <is>
          <t>Assets, Fair Value Disclosure</t>
        </is>
      </c>
      <c r="D11" s="6" t="n">
        <v>9459</v>
      </c>
    </row>
    <row r="12">
      <c r="A12" s="4" t="inlineStr">
        <is>
          <t>Fair Value, Nonrecurring [Member] | (Level 1)</t>
        </is>
      </c>
    </row>
    <row r="13">
      <c r="A13" s="3" t="inlineStr">
        <is>
          <t>Fair Value, Assets and Liabilities Measured on Recurring and Nonrecurring Basis [Line Items]</t>
        </is>
      </c>
    </row>
    <row r="14">
      <c r="A14" s="4" t="inlineStr">
        <is>
          <t>Assets, Fair Value Disclosure</t>
        </is>
      </c>
      <c r="D14" s="6" t="n">
        <v>0</v>
      </c>
    </row>
    <row r="15">
      <c r="A15" s="4" t="inlineStr">
        <is>
          <t>Fair Value, Nonrecurring [Member] | (Level 2)</t>
        </is>
      </c>
    </row>
    <row r="16">
      <c r="A16" s="3" t="inlineStr">
        <is>
          <t>Fair Value, Assets and Liabilities Measured on Recurring and Nonrecurring Basis [Line Items]</t>
        </is>
      </c>
    </row>
    <row r="17">
      <c r="A17" s="4" t="inlineStr">
        <is>
          <t>Assets, Fair Value Disclosure</t>
        </is>
      </c>
      <c r="D17" s="6" t="n">
        <v>0</v>
      </c>
    </row>
    <row r="18">
      <c r="A18" s="4" t="inlineStr">
        <is>
          <t>Fair Value, Nonrecurring [Member] | (Level 3)</t>
        </is>
      </c>
    </row>
    <row r="19">
      <c r="A19" s="3" t="inlineStr">
        <is>
          <t>Fair Value, Assets and Liabilities Measured on Recurring and Nonrecurring Basis [Line Items]</t>
        </is>
      </c>
    </row>
    <row r="20">
      <c r="A20" s="4" t="inlineStr">
        <is>
          <t>Assets, Fair Value Disclosure</t>
        </is>
      </c>
      <c r="D20" s="6" t="n">
        <v>9459</v>
      </c>
    </row>
    <row r="21">
      <c r="A21" s="4" t="inlineStr">
        <is>
          <t>Fair Value, Nonrecurring [Member] | Completion Fluids &amp; Products Division</t>
        </is>
      </c>
    </row>
    <row r="22">
      <c r="A22" s="3" t="inlineStr">
        <is>
          <t>Fair Value, Assets and Liabilities Measured on Recurring and Nonrecurring Basis [Line Items]</t>
        </is>
      </c>
    </row>
    <row r="23">
      <c r="A23" s="4" t="inlineStr">
        <is>
          <t>Long-lived assets</t>
        </is>
      </c>
      <c r="D23" s="6" t="n">
        <v>9459</v>
      </c>
    </row>
    <row r="24">
      <c r="A24" s="4" t="inlineStr">
        <is>
          <t>Impairments and other charges</t>
        </is>
      </c>
      <c r="D24" s="6" t="n">
        <v>91606</v>
      </c>
    </row>
    <row r="25">
      <c r="A25" s="4" t="inlineStr">
        <is>
          <t>Fair Value, Nonrecurring [Member] | Completion Fluids &amp; Products Division | (Level 1)</t>
        </is>
      </c>
    </row>
    <row r="26">
      <c r="A26" s="3" t="inlineStr">
        <is>
          <t>Fair Value, Assets and Liabilities Measured on Recurring and Nonrecurring Basis [Line Items]</t>
        </is>
      </c>
    </row>
    <row r="27">
      <c r="A27" s="4" t="inlineStr">
        <is>
          <t>Long-lived assets</t>
        </is>
      </c>
      <c r="D27" s="6" t="n">
        <v>0</v>
      </c>
    </row>
    <row r="28">
      <c r="A28" s="4" t="inlineStr">
        <is>
          <t>Fair Value, Nonrecurring [Member] | Completion Fluids &amp; Products Division | (Level 2)</t>
        </is>
      </c>
    </row>
    <row r="29">
      <c r="A29" s="3" t="inlineStr">
        <is>
          <t>Fair Value, Assets and Liabilities Measured on Recurring and Nonrecurring Basis [Line Items]</t>
        </is>
      </c>
    </row>
    <row r="30">
      <c r="A30" s="4" t="inlineStr">
        <is>
          <t>Long-lived assets</t>
        </is>
      </c>
      <c r="D30" s="6" t="n">
        <v>0</v>
      </c>
    </row>
    <row r="31">
      <c r="A31" s="4" t="inlineStr">
        <is>
          <t>Fair Value, Nonrecurring [Member] | Completion Fluids &amp; Products Division | (Level 3)</t>
        </is>
      </c>
    </row>
    <row r="32">
      <c r="A32" s="3" t="inlineStr">
        <is>
          <t>Fair Value, Assets and Liabilities Measured on Recurring and Nonrecurring Basis [Line Items]</t>
        </is>
      </c>
    </row>
    <row r="33">
      <c r="A33" s="4" t="inlineStr">
        <is>
          <t>Long-lived assets</t>
        </is>
      </c>
      <c r="D33" s="6" t="n">
        <v>9459</v>
      </c>
    </row>
    <row r="34">
      <c r="A34" s="4" t="inlineStr">
        <is>
          <t>Fair Value, Nonrecurring [Member] | Water &amp; Flowback Services goodwill</t>
        </is>
      </c>
    </row>
    <row r="35">
      <c r="A35" s="3" t="inlineStr">
        <is>
          <t>Fair Value, Assets and Liabilities Measured on Recurring and Nonrecurring Basis [Line Items]</t>
        </is>
      </c>
    </row>
    <row r="36">
      <c r="A36" s="4" t="inlineStr">
        <is>
          <t>Impairments and other charges</t>
        </is>
      </c>
      <c r="D36" s="6" t="n">
        <v>25784</v>
      </c>
    </row>
    <row r="37">
      <c r="A37" s="4" t="inlineStr">
        <is>
          <t>Intangible assets</t>
        </is>
      </c>
      <c r="D37" s="6" t="n">
        <v>0</v>
      </c>
    </row>
    <row r="38">
      <c r="A38" s="4" t="inlineStr">
        <is>
          <t>Fair Value, Nonrecurring [Member] | Water &amp; Flowback Services goodwill | (Level 1)</t>
        </is>
      </c>
    </row>
    <row r="39">
      <c r="A39" s="3" t="inlineStr">
        <is>
          <t>Fair Value, Assets and Liabilities Measured on Recurring and Nonrecurring Basis [Line Items]</t>
        </is>
      </c>
    </row>
    <row r="40">
      <c r="A40" s="4" t="inlineStr">
        <is>
          <t>Intangible assets</t>
        </is>
      </c>
      <c r="D40" s="6" t="n">
        <v>0</v>
      </c>
    </row>
    <row r="41">
      <c r="A41" s="4" t="inlineStr">
        <is>
          <t>Fair Value, Nonrecurring [Member] | Water &amp; Flowback Services goodwill | (Level 2)</t>
        </is>
      </c>
    </row>
    <row r="42">
      <c r="A42" s="3" t="inlineStr">
        <is>
          <t>Fair Value, Assets and Liabilities Measured on Recurring and Nonrecurring Basis [Line Items]</t>
        </is>
      </c>
    </row>
    <row r="43">
      <c r="A43" s="4" t="inlineStr">
        <is>
          <t>Intangible assets</t>
        </is>
      </c>
      <c r="D43" s="6" t="n">
        <v>0</v>
      </c>
    </row>
    <row r="44">
      <c r="A44" s="4" t="inlineStr">
        <is>
          <t>Fair Value, Nonrecurring [Member] | Water &amp; Flowback Services goodwill | (Level 3)</t>
        </is>
      </c>
    </row>
    <row r="45">
      <c r="A45" s="3" t="inlineStr">
        <is>
          <t>Fair Value, Assets and Liabilities Measured on Recurring and Nonrecurring Basis [Line Items]</t>
        </is>
      </c>
    </row>
    <row r="46">
      <c r="A46" s="4" t="inlineStr">
        <is>
          <t>Intangible assets</t>
        </is>
      </c>
      <c r="D46" s="6" t="n">
        <v>0</v>
      </c>
    </row>
    <row r="47">
      <c r="A47" s="4" t="inlineStr">
        <is>
          <t>Fair Value, Nonrecurring [Member] | Water &amp; Flowback Services equipment</t>
        </is>
      </c>
    </row>
    <row r="48">
      <c r="A48" s="3" t="inlineStr">
        <is>
          <t>Fair Value, Assets and Liabilities Measured on Recurring and Nonrecurring Basis [Line Items]</t>
        </is>
      </c>
    </row>
    <row r="49">
      <c r="A49" s="4" t="inlineStr">
        <is>
          <t>Long-lived assets</t>
        </is>
      </c>
      <c r="D49" s="6" t="n">
        <v>0</v>
      </c>
    </row>
    <row r="50">
      <c r="A50" s="4" t="inlineStr">
        <is>
          <t>Impairments and other charges</t>
        </is>
      </c>
      <c r="D50" s="6" t="n">
        <v>284</v>
      </c>
    </row>
    <row r="51">
      <c r="A51" s="4" t="inlineStr">
        <is>
          <t>Fair Value, Nonrecurring [Member] | Water &amp; Flowback Services equipment | (Level 1)</t>
        </is>
      </c>
    </row>
    <row r="52">
      <c r="A52" s="3" t="inlineStr">
        <is>
          <t>Fair Value, Assets and Liabilities Measured on Recurring and Nonrecurring Basis [Line Items]</t>
        </is>
      </c>
    </row>
    <row r="53">
      <c r="A53" s="4" t="inlineStr">
        <is>
          <t>Long-lived assets</t>
        </is>
      </c>
      <c r="D53" s="6" t="n">
        <v>0</v>
      </c>
    </row>
    <row r="54">
      <c r="A54" s="4" t="inlineStr">
        <is>
          <t>Fair Value, Nonrecurring [Member] | Water &amp; Flowback Services equipment | (Level 2)</t>
        </is>
      </c>
    </row>
    <row r="55">
      <c r="A55" s="3" t="inlineStr">
        <is>
          <t>Fair Value, Assets and Liabilities Measured on Recurring and Nonrecurring Basis [Line Items]</t>
        </is>
      </c>
    </row>
    <row r="56">
      <c r="A56" s="4" t="inlineStr">
        <is>
          <t>Long-lived assets</t>
        </is>
      </c>
      <c r="D56" s="6" t="n">
        <v>0</v>
      </c>
    </row>
    <row r="57">
      <c r="A57" s="4" t="inlineStr">
        <is>
          <t>Fair Value, Nonrecurring [Member] | Water &amp; Flowback Services equipment | (Level 3)</t>
        </is>
      </c>
    </row>
    <row r="58">
      <c r="A58" s="3" t="inlineStr">
        <is>
          <t>Fair Value, Assets and Liabilities Measured on Recurring and Nonrecurring Basis [Line Items]</t>
        </is>
      </c>
    </row>
    <row r="59">
      <c r="A59" s="4" t="inlineStr">
        <is>
          <t>Long-lived assets</t>
        </is>
      </c>
      <c r="D59" s="5" t="n">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B4" s="5" t="n">
        <v>124</v>
      </c>
      <c r="C4" s="5" t="n">
        <v>191</v>
      </c>
      <c r="D4" s="5" t="n">
        <v>400</v>
      </c>
    </row>
    <row r="5">
      <c r="A5" s="4" t="inlineStr">
        <is>
          <t>Foreign</t>
        </is>
      </c>
      <c r="B5" s="6" t="n">
        <v>2031</v>
      </c>
      <c r="C5" s="6" t="n">
        <v>1598</v>
      </c>
      <c r="D5" s="6" t="n">
        <v>2837</v>
      </c>
    </row>
    <row r="6">
      <c r="A6" s="4" t="inlineStr">
        <is>
          <t>Total current</t>
        </is>
      </c>
      <c r="B6" s="6" t="n">
        <v>2155</v>
      </c>
      <c r="C6" s="6" t="n">
        <v>1789</v>
      </c>
      <c r="D6" s="6" t="n">
        <v>3237</v>
      </c>
    </row>
    <row r="7">
      <c r="A7" s="3" t="inlineStr">
        <is>
          <t>Deferred</t>
        </is>
      </c>
    </row>
    <row r="8">
      <c r="A8" s="4" t="inlineStr">
        <is>
          <t>Federal</t>
        </is>
      </c>
      <c r="B8" s="6" t="n">
        <v>0</v>
      </c>
      <c r="C8" s="6" t="n">
        <v>-175</v>
      </c>
      <c r="D8" s="6" t="n">
        <v>-161</v>
      </c>
    </row>
    <row r="9">
      <c r="A9" s="4" t="inlineStr">
        <is>
          <t>State</t>
        </is>
      </c>
      <c r="B9" s="6" t="n">
        <v>-4</v>
      </c>
      <c r="C9" s="6" t="n">
        <v>-125</v>
      </c>
      <c r="D9" s="6" t="n">
        <v>-395</v>
      </c>
    </row>
    <row r="10">
      <c r="A10" s="4" t="inlineStr">
        <is>
          <t>Foreign</t>
        </is>
      </c>
      <c r="B10" s="6" t="n">
        <v>-67</v>
      </c>
      <c r="C10" s="6" t="n">
        <v>269</v>
      </c>
      <c r="D10" s="6" t="n">
        <v>130</v>
      </c>
    </row>
    <row r="11">
      <c r="A11" s="4" t="inlineStr">
        <is>
          <t>Total deferred</t>
        </is>
      </c>
      <c r="B11" s="6" t="n">
        <v>-71</v>
      </c>
      <c r="C11" s="6" t="n">
        <v>-31</v>
      </c>
      <c r="D11" s="6" t="n">
        <v>-426</v>
      </c>
    </row>
    <row r="12">
      <c r="A12" s="4" t="inlineStr">
        <is>
          <t>Total tax provision</t>
        </is>
      </c>
      <c r="B12" s="6" t="n">
        <v>-2084</v>
      </c>
      <c r="C12" s="6" t="n">
        <v>-1758</v>
      </c>
      <c r="D12" s="6" t="n">
        <v>-2811</v>
      </c>
    </row>
    <row r="13">
      <c r="A13" s="3" t="inlineStr">
        <is>
          <t>Effective Income Tax Rate Reconciliation Detail [Table]</t>
        </is>
      </c>
    </row>
    <row r="14">
      <c r="A14" s="4" t="inlineStr">
        <is>
          <t>Income tax provision (benefit) computed at statutory federal income tax rates</t>
        </is>
      </c>
      <c r="B14" s="6" t="n">
        <v>-3091</v>
      </c>
      <c r="C14" s="6" t="n">
        <v>-5268</v>
      </c>
      <c r="D14" s="6" t="n">
        <v>-26903</v>
      </c>
    </row>
    <row r="15">
      <c r="A15" s="4" t="inlineStr">
        <is>
          <t>State income taxes (net of federal benefit)</t>
        </is>
      </c>
      <c r="B15" s="6" t="n">
        <v>-386</v>
      </c>
      <c r="C15" s="6" t="n">
        <v>-2124</v>
      </c>
      <c r="D15" s="6" t="n">
        <v>-2388</v>
      </c>
    </row>
    <row r="16">
      <c r="A16" s="4" t="inlineStr">
        <is>
          <t>Impact of international operations</t>
        </is>
      </c>
      <c r="B16" s="6" t="n">
        <v>-4083</v>
      </c>
      <c r="C16" s="6" t="n">
        <v>4036</v>
      </c>
      <c r="D16" s="6" t="n">
        <v>672</v>
      </c>
    </row>
    <row r="17">
      <c r="A17" s="4" t="inlineStr">
        <is>
          <t>Valuation allowance</t>
        </is>
      </c>
      <c r="B17" s="6" t="n">
        <v>9055</v>
      </c>
      <c r="C17" s="6" t="n">
        <v>4598</v>
      </c>
      <c r="D17" s="6" t="n">
        <v>30640</v>
      </c>
    </row>
    <row r="18">
      <c r="A18" s="4" t="inlineStr">
        <is>
          <t>Other</t>
        </is>
      </c>
      <c r="B18" s="6" t="n">
        <v>589</v>
      </c>
      <c r="C18" s="6" t="n">
        <v>516</v>
      </c>
      <c r="D18" s="6" t="n">
        <v>790</v>
      </c>
    </row>
    <row r="19">
      <c r="A19" s="4" t="inlineStr">
        <is>
          <t>Total tax provision</t>
        </is>
      </c>
      <c r="B19" s="6" t="n">
        <v>-2084</v>
      </c>
      <c r="C19" s="6" t="n">
        <v>-1758</v>
      </c>
      <c r="D19" s="6" t="n">
        <v>-2811</v>
      </c>
    </row>
    <row r="20">
      <c r="A20" s="3" t="inlineStr">
        <is>
          <t>Domestic and Foreign Income Before Tax Detail [Table]</t>
        </is>
      </c>
    </row>
    <row r="21">
      <c r="A21" s="4" t="inlineStr">
        <is>
          <t>Domestic</t>
        </is>
      </c>
      <c r="B21" s="6" t="n">
        <v>-25198</v>
      </c>
      <c r="C21" s="6" t="n">
        <v>-25929</v>
      </c>
      <c r="D21" s="6" t="n">
        <v>-135668</v>
      </c>
    </row>
    <row r="22">
      <c r="A22" s="4" t="inlineStr">
        <is>
          <t>International</t>
        </is>
      </c>
      <c r="B22" s="6" t="n">
        <v>10477</v>
      </c>
      <c r="C22" s="6" t="n">
        <v>843</v>
      </c>
      <c r="D22" s="6" t="n">
        <v>7559</v>
      </c>
    </row>
    <row r="23">
      <c r="A23" s="4" t="inlineStr">
        <is>
          <t>Loss before taxes and discontinued operations</t>
        </is>
      </c>
      <c r="B23" s="6" t="n">
        <v>-14721</v>
      </c>
      <c r="C23" s="6" t="n">
        <v>-25086</v>
      </c>
      <c r="D23" s="6" t="n">
        <v>-128109</v>
      </c>
    </row>
    <row r="24">
      <c r="A24" s="3" t="inlineStr">
        <is>
          <t>Unrecognized Tax Benefit Liability Rollforward Detail [Table]</t>
        </is>
      </c>
    </row>
    <row r="25">
      <c r="A25" s="4" t="inlineStr">
        <is>
          <t>Gross unrecognized tax benefits at beginning of period</t>
        </is>
      </c>
      <c r="B25" s="6" t="n">
        <v>17</v>
      </c>
      <c r="C25" s="6" t="n">
        <v>137</v>
      </c>
      <c r="D25" s="6" t="n">
        <v>328</v>
      </c>
    </row>
    <row r="26">
      <c r="A26" s="4" t="inlineStr">
        <is>
          <t>Lapse in statute of limitations</t>
        </is>
      </c>
      <c r="B26" s="6" t="n">
        <v>-17</v>
      </c>
      <c r="C26" s="6" t="n">
        <v>-120</v>
      </c>
      <c r="D26" s="6" t="n">
        <v>-191</v>
      </c>
    </row>
    <row r="27">
      <c r="A27" s="4" t="inlineStr">
        <is>
          <t>Gross unrecognized tax benefits at end of period</t>
        </is>
      </c>
      <c r="B27" s="6" t="n">
        <v>0</v>
      </c>
      <c r="C27" s="6" t="n">
        <v>17</v>
      </c>
      <c r="D27" s="6" t="n">
        <v>137</v>
      </c>
    </row>
    <row r="28">
      <c r="A28" s="4" t="inlineStr">
        <is>
          <t>Recognized interest and penalties</t>
        </is>
      </c>
      <c r="B28" s="6" t="n">
        <v>-100</v>
      </c>
      <c r="C28" s="6" t="n">
        <v>-200</v>
      </c>
      <c r="D28" s="5" t="n">
        <v>-300</v>
      </c>
    </row>
    <row r="29">
      <c r="A29" s="4" t="inlineStr">
        <is>
          <t>Accrued potential interest and penalties</t>
        </is>
      </c>
      <c r="B29" s="6" t="n">
        <v>0</v>
      </c>
      <c r="C29" s="6" t="n">
        <v>100</v>
      </c>
    </row>
    <row r="30">
      <c r="A30" s="4" t="inlineStr">
        <is>
          <t>Amount of unrecognized tax benefits that would affect effective tax rate</t>
        </is>
      </c>
      <c r="B30" s="6" t="n">
        <v>0</v>
      </c>
      <c r="C30" s="6" t="n">
        <v>100</v>
      </c>
    </row>
    <row r="31">
      <c r="A31" s="3" t="inlineStr">
        <is>
          <t>Deferred tax assets:</t>
        </is>
      </c>
    </row>
    <row r="32">
      <c r="A32" s="4" t="inlineStr">
        <is>
          <t>Net operating losses</t>
        </is>
      </c>
      <c r="B32" s="6" t="n">
        <v>114597</v>
      </c>
      <c r="C32" s="6" t="n">
        <v>104478</v>
      </c>
    </row>
    <row r="33">
      <c r="A33" s="4" t="inlineStr">
        <is>
          <t>Accruals</t>
        </is>
      </c>
      <c r="B33" s="6" t="n">
        <v>16500</v>
      </c>
      <c r="C33" s="6" t="n">
        <v>16515</v>
      </c>
    </row>
    <row r="34">
      <c r="A34" s="4" t="inlineStr">
        <is>
          <t>Depreciation and amortization for book in excess of tax expense</t>
        </is>
      </c>
      <c r="B34" s="6" t="n">
        <v>10965</v>
      </c>
      <c r="C34" s="6" t="n">
        <v>12608</v>
      </c>
    </row>
    <row r="35">
      <c r="A35" s="4" t="inlineStr">
        <is>
          <t>Investment in Partnership</t>
        </is>
      </c>
      <c r="B35" s="6" t="n">
        <v>0</v>
      </c>
      <c r="C35" s="6" t="n">
        <v>23344</v>
      </c>
    </row>
    <row r="36">
      <c r="A36" s="4" t="inlineStr">
        <is>
          <t>All other</t>
        </is>
      </c>
      <c r="B36" s="6" t="n">
        <v>11913</v>
      </c>
      <c r="C36" s="6" t="n">
        <v>12743</v>
      </c>
    </row>
    <row r="37">
      <c r="A37" s="4" t="inlineStr">
        <is>
          <t>Total deferred tax assets</t>
        </is>
      </c>
      <c r="B37" s="6" t="n">
        <v>153975</v>
      </c>
      <c r="C37" s="6" t="n">
        <v>169688</v>
      </c>
    </row>
    <row r="38">
      <c r="A38" s="4" t="inlineStr">
        <is>
          <t>Valuation allowance</t>
        </is>
      </c>
      <c r="B38" s="6" t="n">
        <v>-127058</v>
      </c>
      <c r="C38" s="6" t="n">
        <v>-146678</v>
      </c>
    </row>
    <row r="39">
      <c r="A39" s="4" t="inlineStr">
        <is>
          <t>Net deferred tax assets</t>
        </is>
      </c>
      <c r="B39" s="6" t="n">
        <v>26917</v>
      </c>
      <c r="C39" s="6" t="n">
        <v>23010</v>
      </c>
    </row>
    <row r="40">
      <c r="A40" s="3" t="inlineStr">
        <is>
          <t>Deferred tax liabilities:</t>
        </is>
      </c>
    </row>
    <row r="41">
      <c r="A41" s="4" t="inlineStr">
        <is>
          <t>Right of use asset</t>
        </is>
      </c>
      <c r="B41" s="6" t="n">
        <v>7071</v>
      </c>
      <c r="C41" s="6" t="n">
        <v>7808</v>
      </c>
    </row>
    <row r="42">
      <c r="A42" s="4" t="inlineStr">
        <is>
          <t>Depreciation and amortization for tax in excess of book expense</t>
        </is>
      </c>
      <c r="B42" s="6" t="n">
        <v>14037</v>
      </c>
      <c r="C42" s="6" t="n">
        <v>15402</v>
      </c>
    </row>
    <row r="43">
      <c r="A43" s="4" t="inlineStr">
        <is>
          <t>Investment in Partnership</t>
        </is>
      </c>
      <c r="B43" s="6" t="n">
        <v>5471</v>
      </c>
      <c r="C43" s="6" t="n">
        <v>0</v>
      </c>
    </row>
    <row r="44">
      <c r="A44" s="4" t="inlineStr">
        <is>
          <t>All other</t>
        </is>
      </c>
      <c r="B44" s="6" t="n">
        <v>2007</v>
      </c>
      <c r="C44" s="6" t="n">
        <v>1690</v>
      </c>
    </row>
    <row r="45">
      <c r="A45" s="4" t="inlineStr">
        <is>
          <t>Total deferred tax liabilities</t>
        </is>
      </c>
      <c r="B45" s="6" t="n">
        <v>28586</v>
      </c>
      <c r="C45" s="6" t="n">
        <v>24900</v>
      </c>
    </row>
    <row r="46">
      <c r="A46" s="4" t="inlineStr">
        <is>
          <t>Total deferred tax liabilities</t>
        </is>
      </c>
      <c r="B46" s="6" t="n">
        <v>1669</v>
      </c>
      <c r="C46" s="5" t="n">
        <v>1890</v>
      </c>
    </row>
    <row r="47">
      <c r="A47" s="4" t="inlineStr">
        <is>
          <t>Increase (decrease) in valuation allowance</t>
        </is>
      </c>
      <c r="B47" s="6" t="n">
        <v>19600</v>
      </c>
    </row>
    <row r="48">
      <c r="A48" s="4" t="inlineStr">
        <is>
          <t>Foreign and state net operating loss carryforwards</t>
        </is>
      </c>
      <c r="B48" s="6" t="n">
        <v>92500</v>
      </c>
    </row>
    <row r="49">
      <c r="A49" s="4" t="inlineStr">
        <is>
          <t>Operating Loss Carryforwards</t>
        </is>
      </c>
      <c r="B49" s="6" t="n">
        <v>12300</v>
      </c>
    </row>
    <row r="50">
      <c r="A50" s="4" t="inlineStr">
        <is>
          <t>Deferred Tax Assets, Tax Credit Carryforwards, Foreign</t>
        </is>
      </c>
      <c r="B50" s="5" t="n">
        <v>9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Industry Segments and Geographic Information - Narrative (Details)</t>
        </is>
      </c>
      <c r="B1" s="2" t="inlineStr">
        <is>
          <t>12 Months Ended</t>
        </is>
      </c>
    </row>
    <row r="2">
      <c r="B2" s="2" t="inlineStr">
        <is>
          <t>Dec. 31, 2021</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Information - Segment Information Related to the Statement of Operations (Details) - USD ($) $ in Thousands</t>
        </is>
      </c>
      <c r="B1" s="2" t="inlineStr">
        <is>
          <t>12 Months Ended</t>
        </is>
      </c>
    </row>
    <row r="2">
      <c r="B2" s="2" t="inlineStr">
        <is>
          <t>Dec. 31, 2021</t>
        </is>
      </c>
      <c r="C2" s="2" t="inlineStr">
        <is>
          <t>Dec. 31, 2020</t>
        </is>
      </c>
      <c r="D2" s="2" t="inlineStr">
        <is>
          <t>Dec. 31, 2019</t>
        </is>
      </c>
    </row>
    <row r="3">
      <c r="A3" s="3" t="inlineStr">
        <is>
          <t>Industry Segments Details [Line Items]</t>
        </is>
      </c>
    </row>
    <row r="4">
      <c r="A4" s="4" t="inlineStr">
        <is>
          <t>Revenues from external customers</t>
        </is>
      </c>
      <c r="B4" s="5" t="n">
        <v>388272</v>
      </c>
      <c r="C4" s="5" t="n">
        <v>377715</v>
      </c>
      <c r="D4" s="5" t="n">
        <v>561241</v>
      </c>
    </row>
    <row r="5">
      <c r="A5" s="4" t="inlineStr">
        <is>
          <t>Depreciation, amortization, and accretion</t>
        </is>
      </c>
      <c r="B5" s="6" t="n">
        <v>33502</v>
      </c>
      <c r="C5" s="6" t="n">
        <v>38214</v>
      </c>
      <c r="D5" s="6" t="n">
        <v>47563</v>
      </c>
    </row>
    <row r="6">
      <c r="A6" s="4" t="inlineStr">
        <is>
          <t>Interest expense</t>
        </is>
      </c>
      <c r="B6" s="6" t="n">
        <v>16557</v>
      </c>
      <c r="C6" s="6" t="n">
        <v>19326</v>
      </c>
      <c r="D6" s="6" t="n">
        <v>21808</v>
      </c>
    </row>
    <row r="7">
      <c r="A7" s="4" t="inlineStr">
        <is>
          <t>Consolidated interest income</t>
        </is>
      </c>
      <c r="B7" s="6" t="n">
        <v>-180</v>
      </c>
      <c r="C7" s="6" t="n">
        <v>-400</v>
      </c>
      <c r="D7" s="6" t="n">
        <v>-552</v>
      </c>
    </row>
    <row r="8">
      <c r="A8" s="4" t="inlineStr">
        <is>
          <t>Interest expense, net</t>
        </is>
      </c>
      <c r="B8" s="6" t="n">
        <v>16377</v>
      </c>
      <c r="C8" s="6" t="n">
        <v>18926</v>
      </c>
      <c r="D8" s="6" t="n">
        <v>21256</v>
      </c>
    </row>
    <row r="9">
      <c r="A9" s="4" t="inlineStr">
        <is>
          <t>Income (loss) before taxes and discontinued operations</t>
        </is>
      </c>
      <c r="B9" s="6" t="n">
        <v>-14721</v>
      </c>
      <c r="C9" s="6" t="n">
        <v>-25086</v>
      </c>
      <c r="D9" s="6" t="n">
        <v>-128109</v>
      </c>
    </row>
    <row r="10">
      <c r="A10" s="4" t="inlineStr">
        <is>
          <t>Operating Segments</t>
        </is>
      </c>
    </row>
    <row r="11">
      <c r="A11" s="3" t="inlineStr">
        <is>
          <t>Industry Segments Details [Line Items]</t>
        </is>
      </c>
    </row>
    <row r="12">
      <c r="A12" s="4" t="inlineStr">
        <is>
          <t>Revenues from external customers</t>
        </is>
      </c>
      <c r="B12" s="6" t="n">
        <v>388272</v>
      </c>
      <c r="C12" s="6" t="n">
        <v>377715</v>
      </c>
      <c r="D12" s="6" t="n">
        <v>561241</v>
      </c>
    </row>
    <row r="13">
      <c r="A13" s="4" t="inlineStr">
        <is>
          <t>Corporate</t>
        </is>
      </c>
    </row>
    <row r="14">
      <c r="A14" s="3" t="inlineStr">
        <is>
          <t>Industry Segments Details [Line Items]</t>
        </is>
      </c>
    </row>
    <row r="15">
      <c r="A15" s="4" t="inlineStr">
        <is>
          <t>Depreciation, amortization, and accretion</t>
        </is>
      </c>
      <c r="B15" s="6" t="n">
        <v>900</v>
      </c>
      <c r="C15" s="6" t="n">
        <v>720</v>
      </c>
      <c r="D15" s="6" t="n">
        <v>635</v>
      </c>
    </row>
    <row r="16">
      <c r="A16" s="4" t="inlineStr">
        <is>
          <t>Interest expense</t>
        </is>
      </c>
      <c r="B16" s="6" t="n">
        <v>16506</v>
      </c>
      <c r="C16" s="6" t="n">
        <v>19249</v>
      </c>
      <c r="D16" s="6" t="n">
        <v>21733</v>
      </c>
    </row>
    <row r="17">
      <c r="A17" s="4" t="inlineStr">
        <is>
          <t>Income (loss) before taxes and discontinued operations</t>
        </is>
      </c>
      <c r="B17" s="6" t="n">
        <v>-58598</v>
      </c>
      <c r="C17" s="6" t="n">
        <v>-58582</v>
      </c>
      <c r="D17" s="6" t="n">
        <v>-72981</v>
      </c>
    </row>
    <row r="18">
      <c r="A18" s="4" t="inlineStr">
        <is>
          <t>Corporate | General and administrative expense</t>
        </is>
      </c>
    </row>
    <row r="19">
      <c r="A19" s="3" t="inlineStr">
        <is>
          <t>Industry Segments Details [Line Items]</t>
        </is>
      </c>
    </row>
    <row r="20">
      <c r="A20" s="4" t="inlineStr">
        <is>
          <t>Income (loss) before taxes and discontinued operations</t>
        </is>
      </c>
      <c r="B20" s="6" t="n">
        <v>-39990</v>
      </c>
      <c r="C20" s="6" t="n">
        <v>-36201</v>
      </c>
      <c r="D20" s="6" t="n">
        <v>-51466</v>
      </c>
    </row>
    <row r="21">
      <c r="A21" s="4" t="inlineStr">
        <is>
          <t>Corporate | Depreciation, amortization and impairment</t>
        </is>
      </c>
    </row>
    <row r="22">
      <c r="A22" s="3" t="inlineStr">
        <is>
          <t>Industry Segments Details [Line Items]</t>
        </is>
      </c>
    </row>
    <row r="23">
      <c r="A23" s="4" t="inlineStr">
        <is>
          <t>Income (loss) before taxes and discontinued operations</t>
        </is>
      </c>
      <c r="B23" s="6" t="n">
        <v>-1032</v>
      </c>
      <c r="C23" s="6" t="n">
        <v>-818</v>
      </c>
      <c r="D23" s="6" t="n">
        <v>-631</v>
      </c>
    </row>
    <row r="24">
      <c r="A24" s="4" t="inlineStr">
        <is>
          <t>Corporate | Interest expense, net</t>
        </is>
      </c>
    </row>
    <row r="25">
      <c r="A25" s="3" t="inlineStr">
        <is>
          <t>Industry Segments Details [Line Items]</t>
        </is>
      </c>
    </row>
    <row r="26">
      <c r="A26" s="4" t="inlineStr">
        <is>
          <t>Income (loss) before taxes and discontinued operations</t>
        </is>
      </c>
      <c r="B26" s="6" t="n">
        <v>-17483</v>
      </c>
      <c r="C26" s="6" t="n">
        <v>-20727</v>
      </c>
      <c r="D26" s="6" t="n">
        <v>-21977</v>
      </c>
    </row>
    <row r="27">
      <c r="A27" s="4" t="inlineStr">
        <is>
          <t>Corporate | Other general corporate (income) expense, net</t>
        </is>
      </c>
    </row>
    <row r="28">
      <c r="A28" s="3" t="inlineStr">
        <is>
          <t>Industry Segments Details [Line Items]</t>
        </is>
      </c>
    </row>
    <row r="29">
      <c r="A29" s="4" t="inlineStr">
        <is>
          <t>Income (loss) before taxes and discontinued operations</t>
        </is>
      </c>
      <c r="B29" s="6" t="n">
        <v>-93</v>
      </c>
      <c r="C29" s="6" t="n">
        <v>-836</v>
      </c>
      <c r="D29" s="6" t="n">
        <v>1093</v>
      </c>
    </row>
    <row r="30">
      <c r="A30" s="4" t="inlineStr">
        <is>
          <t>Interdivision eliminations</t>
        </is>
      </c>
    </row>
    <row r="31">
      <c r="A31" s="3" t="inlineStr">
        <is>
          <t>Industry Segments Details [Line Items]</t>
        </is>
      </c>
    </row>
    <row r="32">
      <c r="A32" s="4" t="inlineStr">
        <is>
          <t>Income (loss) before taxes and discontinued operations</t>
        </is>
      </c>
      <c r="B32" s="6" t="n">
        <v>12</v>
      </c>
      <c r="C32" s="6" t="n">
        <v>12</v>
      </c>
      <c r="D32" s="6" t="n">
        <v>14</v>
      </c>
    </row>
    <row r="33">
      <c r="A33" s="4" t="inlineStr">
        <is>
          <t>Completion Fluids &amp; Products Division</t>
        </is>
      </c>
    </row>
    <row r="34">
      <c r="A34" s="3" t="inlineStr">
        <is>
          <t>Industry Segments Details [Line Items]</t>
        </is>
      </c>
    </row>
    <row r="35">
      <c r="A35" s="4" t="inlineStr">
        <is>
          <t>Revenues from external customers</t>
        </is>
      </c>
      <c r="B35" s="6" t="n">
        <v>219648</v>
      </c>
      <c r="C35" s="6" t="n">
        <v>242661</v>
      </c>
      <c r="D35" s="6" t="n">
        <v>279255</v>
      </c>
    </row>
    <row r="36">
      <c r="A36" s="4" t="inlineStr">
        <is>
          <t>Completion Fluids &amp; Products Division | Operating Segments</t>
        </is>
      </c>
    </row>
    <row r="37">
      <c r="A37" s="3" t="inlineStr">
        <is>
          <t>Industry Segments Details [Line Items]</t>
        </is>
      </c>
    </row>
    <row r="38">
      <c r="A38" s="4" t="inlineStr">
        <is>
          <t>Revenues from external customers</t>
        </is>
      </c>
      <c r="B38" s="6" t="n">
        <v>219648</v>
      </c>
      <c r="C38" s="6" t="n">
        <v>242661</v>
      </c>
      <c r="D38" s="6" t="n">
        <v>279255</v>
      </c>
    </row>
    <row r="39">
      <c r="A39" s="4" t="inlineStr">
        <is>
          <t>Depreciation, amortization, and accretion</t>
        </is>
      </c>
      <c r="B39" s="6" t="n">
        <v>7542</v>
      </c>
      <c r="C39" s="6" t="n">
        <v>7581</v>
      </c>
      <c r="D39" s="6" t="n">
        <v>13518</v>
      </c>
    </row>
    <row r="40">
      <c r="A40" s="4" t="inlineStr">
        <is>
          <t>Interest expense</t>
        </is>
      </c>
      <c r="B40" s="6" t="n">
        <v>44</v>
      </c>
      <c r="C40" s="6" t="n">
        <v>73</v>
      </c>
      <c r="D40" s="6" t="n">
        <v>68</v>
      </c>
    </row>
    <row r="41">
      <c r="A41" s="4" t="inlineStr">
        <is>
          <t>Income (loss) before taxes and discontinued operations</t>
        </is>
      </c>
      <c r="B41" s="6" t="n">
        <v>54981</v>
      </c>
      <c r="C41" s="6" t="n">
        <v>55334</v>
      </c>
      <c r="D41" s="6" t="n">
        <v>-33969</v>
      </c>
    </row>
    <row r="42">
      <c r="A42" s="4" t="inlineStr">
        <is>
          <t>Water &amp; Flowback Services Division</t>
        </is>
      </c>
    </row>
    <row r="43">
      <c r="A43" s="3" t="inlineStr">
        <is>
          <t>Industry Segments Details [Line Items]</t>
        </is>
      </c>
    </row>
    <row r="44">
      <c r="A44" s="4" t="inlineStr">
        <is>
          <t>Revenues from external customers</t>
        </is>
      </c>
      <c r="B44" s="6" t="n">
        <v>168624</v>
      </c>
      <c r="C44" s="6" t="n">
        <v>135054</v>
      </c>
      <c r="D44" s="6" t="n">
        <v>281986</v>
      </c>
    </row>
    <row r="45">
      <c r="A45" s="4" t="inlineStr">
        <is>
          <t>Water &amp; Flowback Services Division | Operating Segments</t>
        </is>
      </c>
    </row>
    <row r="46">
      <c r="A46" s="3" t="inlineStr">
        <is>
          <t>Industry Segments Details [Line Items]</t>
        </is>
      </c>
    </row>
    <row r="47">
      <c r="A47" s="4" t="inlineStr">
        <is>
          <t>Revenues from external customers</t>
        </is>
      </c>
      <c r="B47" s="6" t="n">
        <v>168624</v>
      </c>
      <c r="C47" s="6" t="n">
        <v>135054</v>
      </c>
      <c r="D47" s="6" t="n">
        <v>281986</v>
      </c>
    </row>
    <row r="48">
      <c r="A48" s="4" t="inlineStr">
        <is>
          <t>Depreciation, amortization, and accretion</t>
        </is>
      </c>
      <c r="B48" s="6" t="n">
        <v>25060</v>
      </c>
      <c r="C48" s="6" t="n">
        <v>29913</v>
      </c>
      <c r="D48" s="6" t="n">
        <v>33410</v>
      </c>
    </row>
    <row r="49">
      <c r="A49" s="4" t="inlineStr">
        <is>
          <t>Interest expense</t>
        </is>
      </c>
      <c r="B49" s="6" t="n">
        <v>7</v>
      </c>
      <c r="C49" s="6" t="n">
        <v>4</v>
      </c>
      <c r="D49" s="6" t="n">
        <v>7</v>
      </c>
    </row>
    <row r="50">
      <c r="A50" s="4" t="inlineStr">
        <is>
          <t>Income (loss) before taxes and discontinued operations</t>
        </is>
      </c>
      <c r="B50" s="6" t="n">
        <v>-11116</v>
      </c>
      <c r="C50" s="6" t="n">
        <v>-21850</v>
      </c>
      <c r="D50" s="6" t="n">
        <v>-21173</v>
      </c>
    </row>
    <row r="51">
      <c r="A51" s="4" t="inlineStr">
        <is>
          <t>Product</t>
        </is>
      </c>
    </row>
    <row r="52">
      <c r="A52" s="3" t="inlineStr">
        <is>
          <t>Industry Segments Details [Line Items]</t>
        </is>
      </c>
    </row>
    <row r="53">
      <c r="A53" s="4" t="inlineStr">
        <is>
          <t>Revenues from external customers</t>
        </is>
      </c>
      <c r="B53" s="6" t="n">
        <v>215229</v>
      </c>
      <c r="C53" s="6" t="n">
        <v>232721</v>
      </c>
      <c r="D53" s="6" t="n">
        <v>259553</v>
      </c>
    </row>
    <row r="54">
      <c r="A54" s="4" t="inlineStr">
        <is>
          <t>Product | Operating Segments</t>
        </is>
      </c>
    </row>
    <row r="55">
      <c r="A55" s="3" t="inlineStr">
        <is>
          <t>Industry Segments Details [Line Items]</t>
        </is>
      </c>
    </row>
    <row r="56">
      <c r="A56" s="4" t="inlineStr">
        <is>
          <t>Revenues from external customers</t>
        </is>
      </c>
      <c r="B56" s="6" t="n">
        <v>215229</v>
      </c>
      <c r="C56" s="6" t="n">
        <v>232721</v>
      </c>
      <c r="D56" s="6" t="n">
        <v>259553</v>
      </c>
    </row>
    <row r="57">
      <c r="A57" s="4" t="inlineStr">
        <is>
          <t>Product | Completion Fluids &amp; Products Division | Operating Segments</t>
        </is>
      </c>
    </row>
    <row r="58">
      <c r="A58" s="3" t="inlineStr">
        <is>
          <t>Industry Segments Details [Line Items]</t>
        </is>
      </c>
    </row>
    <row r="59">
      <c r="A59" s="4" t="inlineStr">
        <is>
          <t>Revenues from external customers</t>
        </is>
      </c>
      <c r="B59" s="6" t="n">
        <v>211201</v>
      </c>
      <c r="C59" s="6" t="n">
        <v>229809</v>
      </c>
      <c r="D59" s="6" t="n">
        <v>258632</v>
      </c>
    </row>
    <row r="60">
      <c r="A60" s="4" t="inlineStr">
        <is>
          <t>Product | Water &amp; Flowback Services Division | Operating Segments</t>
        </is>
      </c>
    </row>
    <row r="61">
      <c r="A61" s="3" t="inlineStr">
        <is>
          <t>Industry Segments Details [Line Items]</t>
        </is>
      </c>
    </row>
    <row r="62">
      <c r="A62" s="4" t="inlineStr">
        <is>
          <t>Revenues from external customers</t>
        </is>
      </c>
      <c r="B62" s="6" t="n">
        <v>4028</v>
      </c>
      <c r="C62" s="6" t="n">
        <v>2912</v>
      </c>
      <c r="D62" s="6" t="n">
        <v>921</v>
      </c>
    </row>
    <row r="63">
      <c r="A63" s="4" t="inlineStr">
        <is>
          <t>Services</t>
        </is>
      </c>
    </row>
    <row r="64">
      <c r="A64" s="3" t="inlineStr">
        <is>
          <t>Industry Segments Details [Line Items]</t>
        </is>
      </c>
    </row>
    <row r="65">
      <c r="A65" s="4" t="inlineStr">
        <is>
          <t>Revenues from external customers</t>
        </is>
      </c>
      <c r="B65" s="6" t="n">
        <v>173043</v>
      </c>
      <c r="C65" s="6" t="n">
        <v>144994</v>
      </c>
      <c r="D65" s="6" t="n">
        <v>301688</v>
      </c>
    </row>
    <row r="66">
      <c r="A66" s="4" t="inlineStr">
        <is>
          <t>Services | Operating Segments</t>
        </is>
      </c>
    </row>
    <row r="67">
      <c r="A67" s="3" t="inlineStr">
        <is>
          <t>Industry Segments Details [Line Items]</t>
        </is>
      </c>
    </row>
    <row r="68">
      <c r="A68" s="4" t="inlineStr">
        <is>
          <t>Revenues from external customers</t>
        </is>
      </c>
      <c r="B68" s="6" t="n">
        <v>173043</v>
      </c>
      <c r="C68" s="6" t="n">
        <v>144994</v>
      </c>
      <c r="D68" s="6" t="n">
        <v>301688</v>
      </c>
    </row>
    <row r="69">
      <c r="A69" s="4" t="inlineStr">
        <is>
          <t>Services | Completion Fluids &amp; Products Division | Operating Segments</t>
        </is>
      </c>
    </row>
    <row r="70">
      <c r="A70" s="3" t="inlineStr">
        <is>
          <t>Industry Segments Details [Line Items]</t>
        </is>
      </c>
    </row>
    <row r="71">
      <c r="A71" s="4" t="inlineStr">
        <is>
          <t>Revenues from external customers</t>
        </is>
      </c>
      <c r="B71" s="6" t="n">
        <v>8447</v>
      </c>
      <c r="C71" s="6" t="n">
        <v>12852</v>
      </c>
      <c r="D71" s="6" t="n">
        <v>20623</v>
      </c>
    </row>
    <row r="72">
      <c r="A72" s="4" t="inlineStr">
        <is>
          <t>Services | Water &amp; Flowback Services Division | Operating Segments</t>
        </is>
      </c>
    </row>
    <row r="73">
      <c r="A73" s="3" t="inlineStr">
        <is>
          <t>Industry Segments Details [Line Items]</t>
        </is>
      </c>
    </row>
    <row r="74">
      <c r="A74" s="4" t="inlineStr">
        <is>
          <t>Revenues from external customers</t>
        </is>
      </c>
      <c r="B74" s="5" t="n">
        <v>164596</v>
      </c>
      <c r="C74" s="5" t="n">
        <v>132142</v>
      </c>
      <c r="D74" s="5" t="n">
        <v>2810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s and Geographic Information - Segment Information Related to Assets (Details) - USD ($) $ in Thousands</t>
        </is>
      </c>
      <c r="B1" s="2" t="inlineStr">
        <is>
          <t>Dec. 31, 2021</t>
        </is>
      </c>
      <c r="C1" s="2" t="inlineStr">
        <is>
          <t>Dec. 31, 2020</t>
        </is>
      </c>
    </row>
    <row r="2">
      <c r="A2" s="3" t="inlineStr">
        <is>
          <t>Industry Segments Details [Line Items]</t>
        </is>
      </c>
    </row>
    <row r="3">
      <c r="A3" s="4" t="inlineStr">
        <is>
          <t>Assets</t>
        </is>
      </c>
      <c r="B3" s="5" t="n">
        <v>398266</v>
      </c>
      <c r="C3" s="5" t="n">
        <v>1132839</v>
      </c>
    </row>
    <row r="4">
      <c r="A4" s="4" t="inlineStr">
        <is>
          <t>Corporate</t>
        </is>
      </c>
    </row>
    <row r="5">
      <c r="A5" s="3" t="inlineStr">
        <is>
          <t>Industry Segments Details [Line Items]</t>
        </is>
      </c>
    </row>
    <row r="6">
      <c r="A6" s="4" t="inlineStr">
        <is>
          <t>Assets</t>
        </is>
      </c>
      <c r="B6" s="6" t="n">
        <v>51287</v>
      </c>
      <c r="C6" s="6" t="n">
        <v>67370</v>
      </c>
    </row>
    <row r="7">
      <c r="A7" s="4" t="inlineStr">
        <is>
          <t>Completion Fluids &amp; Products Division | Operating Segments</t>
        </is>
      </c>
    </row>
    <row r="8">
      <c r="A8" s="3" t="inlineStr">
        <is>
          <t>Industry Segments Details [Line Items]</t>
        </is>
      </c>
    </row>
    <row r="9">
      <c r="A9" s="4" t="inlineStr">
        <is>
          <t>Assets</t>
        </is>
      </c>
      <c r="B9" s="6" t="n">
        <v>200869</v>
      </c>
      <c r="C9" s="6" t="n">
        <v>218952</v>
      </c>
    </row>
    <row r="10">
      <c r="A10" s="4" t="inlineStr">
        <is>
          <t>Water &amp; Flowback Services Division | Operating Segments</t>
        </is>
      </c>
    </row>
    <row r="11">
      <c r="A11" s="3" t="inlineStr">
        <is>
          <t>Industry Segments Details [Line Items]</t>
        </is>
      </c>
    </row>
    <row r="12">
      <c r="A12" s="4" t="inlineStr">
        <is>
          <t>Assets</t>
        </is>
      </c>
      <c r="B12" s="6" t="n">
        <v>146110</v>
      </c>
      <c r="C12" s="6" t="n">
        <v>136511</v>
      </c>
    </row>
    <row r="13">
      <c r="A13" s="4" t="inlineStr">
        <is>
          <t>Discontinued operations | Operating Segments</t>
        </is>
      </c>
    </row>
    <row r="14">
      <c r="A14" s="3" t="inlineStr">
        <is>
          <t>Industry Segments Details [Line Items]</t>
        </is>
      </c>
    </row>
    <row r="15">
      <c r="A15" s="4" t="inlineStr">
        <is>
          <t>Assets</t>
        </is>
      </c>
      <c r="B15" s="5" t="n">
        <v>0</v>
      </c>
      <c r="C15" s="5" t="n">
        <v>7100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Information - Segment Information Related to Capital Expenditures (Details) - USD ($) $ in Thousands</t>
        </is>
      </c>
      <c r="B1" s="2" t="inlineStr">
        <is>
          <t>12 Months Ended</t>
        </is>
      </c>
    </row>
    <row r="2">
      <c r="B2" s="2" t="inlineStr">
        <is>
          <t>Dec. 31, 2021</t>
        </is>
      </c>
      <c r="C2" s="2" t="inlineStr">
        <is>
          <t>Dec. 31, 2020</t>
        </is>
      </c>
      <c r="D2" s="2" t="inlineStr">
        <is>
          <t>Dec. 31, 2019</t>
        </is>
      </c>
    </row>
    <row r="3">
      <c r="A3" s="3" t="inlineStr">
        <is>
          <t>Industry Segments Details [Line Items]</t>
        </is>
      </c>
    </row>
    <row r="4">
      <c r="A4" s="4" t="inlineStr">
        <is>
          <t>Capital expenditures</t>
        </is>
      </c>
      <c r="B4" s="5" t="n">
        <v>20533</v>
      </c>
      <c r="C4" s="5" t="n">
        <v>29386</v>
      </c>
      <c r="D4" s="5" t="n">
        <v>108273</v>
      </c>
    </row>
    <row r="5">
      <c r="A5" s="4" t="inlineStr">
        <is>
          <t>Corporate</t>
        </is>
      </c>
    </row>
    <row r="6">
      <c r="A6" s="3" t="inlineStr">
        <is>
          <t>Industry Segments Details [Line Items]</t>
        </is>
      </c>
    </row>
    <row r="7">
      <c r="A7" s="4" t="inlineStr">
        <is>
          <t>Capital expenditures</t>
        </is>
      </c>
      <c r="B7" s="6" t="n">
        <v>105</v>
      </c>
      <c r="C7" s="6" t="n">
        <v>1023</v>
      </c>
      <c r="D7" s="6" t="n">
        <v>1033</v>
      </c>
    </row>
    <row r="8">
      <c r="A8" s="4" t="inlineStr">
        <is>
          <t>Completion Fluids &amp; Products Division | Operating Segments</t>
        </is>
      </c>
    </row>
    <row r="9">
      <c r="A9" s="3" t="inlineStr">
        <is>
          <t>Industry Segments Details [Line Items]</t>
        </is>
      </c>
    </row>
    <row r="10">
      <c r="A10" s="4" t="inlineStr">
        <is>
          <t>Capital expenditures</t>
        </is>
      </c>
      <c r="B10" s="6" t="n">
        <v>3828</v>
      </c>
      <c r="C10" s="6" t="n">
        <v>4016</v>
      </c>
      <c r="D10" s="6" t="n">
        <v>7140</v>
      </c>
    </row>
    <row r="11">
      <c r="A11" s="4" t="inlineStr">
        <is>
          <t>Water &amp; Flowback Services Division | Operating Segments</t>
        </is>
      </c>
    </row>
    <row r="12">
      <c r="A12" s="3" t="inlineStr">
        <is>
          <t>Industry Segments Details [Line Items]</t>
        </is>
      </c>
    </row>
    <row r="13">
      <c r="A13" s="4" t="inlineStr">
        <is>
          <t>Capital expenditures</t>
        </is>
      </c>
      <c r="B13" s="6" t="n">
        <v>13620</v>
      </c>
      <c r="C13" s="6" t="n">
        <v>9651</v>
      </c>
      <c r="D13" s="6" t="n">
        <v>24340</v>
      </c>
    </row>
    <row r="14">
      <c r="A14" s="4" t="inlineStr">
        <is>
          <t>Discontinued operations | Operating Segments</t>
        </is>
      </c>
    </row>
    <row r="15">
      <c r="A15" s="3" t="inlineStr">
        <is>
          <t>Industry Segments Details [Line Items]</t>
        </is>
      </c>
    </row>
    <row r="16">
      <c r="A16" s="4" t="inlineStr">
        <is>
          <t>Capital expenditures</t>
        </is>
      </c>
      <c r="B16" s="6" t="n">
        <v>2980</v>
      </c>
      <c r="C16" s="6" t="n">
        <v>14696</v>
      </c>
      <c r="D16" s="6" t="n">
        <v>75760</v>
      </c>
    </row>
    <row r="17">
      <c r="A17" s="4" t="inlineStr">
        <is>
          <t>Discontinued operations | Corporate</t>
        </is>
      </c>
    </row>
    <row r="18">
      <c r="A18" s="3" t="inlineStr">
        <is>
          <t>Industry Segments Details [Line Items]</t>
        </is>
      </c>
    </row>
    <row r="19">
      <c r="A19" s="4" t="inlineStr">
        <is>
          <t>Payments To Acquire Productive Assets Sold</t>
        </is>
      </c>
      <c r="B19" s="5" t="n">
        <v>0</v>
      </c>
      <c r="C19" s="5" t="n">
        <v>12700</v>
      </c>
      <c r="D19" s="5" t="n">
        <v>6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and Geographic Information - Geographic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 from external customers</t>
        </is>
      </c>
      <c r="B4" s="5" t="n">
        <v>388272</v>
      </c>
      <c r="C4" s="5" t="n">
        <v>377715</v>
      </c>
      <c r="D4" s="5" t="n">
        <v>561241</v>
      </c>
    </row>
    <row r="5">
      <c r="A5" s="4" t="inlineStr">
        <is>
          <t>Total identifiable assets</t>
        </is>
      </c>
      <c r="B5" s="6" t="n">
        <v>398266</v>
      </c>
      <c r="C5" s="6" t="n">
        <v>1132839</v>
      </c>
    </row>
    <row r="6">
      <c r="A6" s="4" t="inlineStr">
        <is>
          <t>Geography Eliminations</t>
        </is>
      </c>
    </row>
    <row r="7">
      <c r="A7" s="3" t="inlineStr">
        <is>
          <t>Revenues from External Customers and Long-Lived Assets [Line Items]</t>
        </is>
      </c>
    </row>
    <row r="8">
      <c r="A8" s="4" t="inlineStr">
        <is>
          <t>Revenues from external customers</t>
        </is>
      </c>
      <c r="B8" s="6" t="n">
        <v>-195</v>
      </c>
      <c r="C8" s="6" t="n">
        <v>-848</v>
      </c>
      <c r="D8" s="6" t="n">
        <v>-1802</v>
      </c>
    </row>
    <row r="9">
      <c r="A9" s="4" t="inlineStr">
        <is>
          <t>Operating Segments</t>
        </is>
      </c>
    </row>
    <row r="10">
      <c r="A10" s="3" t="inlineStr">
        <is>
          <t>Revenues from External Customers and Long-Lived Assets [Line Items]</t>
        </is>
      </c>
    </row>
    <row r="11">
      <c r="A11" s="4" t="inlineStr">
        <is>
          <t>Revenues from external customers</t>
        </is>
      </c>
      <c r="B11" s="6" t="n">
        <v>388272</v>
      </c>
      <c r="C11" s="6" t="n">
        <v>377715</v>
      </c>
      <c r="D11" s="6" t="n">
        <v>561241</v>
      </c>
    </row>
    <row r="12">
      <c r="A12" s="4" t="inlineStr">
        <is>
          <t>Operating Segments | Discontinued operations</t>
        </is>
      </c>
    </row>
    <row r="13">
      <c r="A13" s="3" t="inlineStr">
        <is>
          <t>Revenues from External Customers and Long-Lived Assets [Line Items]</t>
        </is>
      </c>
    </row>
    <row r="14">
      <c r="A14" s="4" t="inlineStr">
        <is>
          <t>Total identifiable assets</t>
        </is>
      </c>
      <c r="B14" s="6" t="n">
        <v>0</v>
      </c>
      <c r="C14" s="6" t="n">
        <v>710006</v>
      </c>
    </row>
    <row r="15">
      <c r="A15" s="4" t="inlineStr">
        <is>
          <t>United States</t>
        </is>
      </c>
    </row>
    <row r="16">
      <c r="A16" s="3" t="inlineStr">
        <is>
          <t>Revenues from External Customers and Long-Lived Assets [Line Items]</t>
        </is>
      </c>
    </row>
    <row r="17">
      <c r="A17" s="4" t="inlineStr">
        <is>
          <t>Revenues from external customers</t>
        </is>
      </c>
      <c r="B17" s="6" t="n">
        <v>251786</v>
      </c>
      <c r="C17" s="6" t="n">
        <v>225835</v>
      </c>
      <c r="D17" s="6" t="n">
        <v>411284</v>
      </c>
    </row>
    <row r="18">
      <c r="A18" s="4" t="inlineStr">
        <is>
          <t>United States | Reportable Geographical Components</t>
        </is>
      </c>
    </row>
    <row r="19">
      <c r="A19" s="3" t="inlineStr">
        <is>
          <t>Revenues from External Customers and Long-Lived Assets [Line Items]</t>
        </is>
      </c>
    </row>
    <row r="20">
      <c r="A20" s="4" t="inlineStr">
        <is>
          <t>Revenues from external customers</t>
        </is>
      </c>
      <c r="B20" s="6" t="n">
        <v>251786</v>
      </c>
      <c r="C20" s="6" t="n">
        <v>225835</v>
      </c>
      <c r="D20" s="6" t="n">
        <v>411284</v>
      </c>
    </row>
    <row r="21">
      <c r="A21" s="4" t="inlineStr">
        <is>
          <t>Total identifiable assets</t>
        </is>
      </c>
      <c r="B21" s="6" t="n">
        <v>291986</v>
      </c>
      <c r="C21" s="6" t="n">
        <v>285765</v>
      </c>
    </row>
    <row r="22">
      <c r="A22" s="4" t="inlineStr">
        <is>
          <t>Canada and Mexico | Reportable Geographical Components</t>
        </is>
      </c>
    </row>
    <row r="23">
      <c r="A23" s="3" t="inlineStr">
        <is>
          <t>Revenues from External Customers and Long-Lived Assets [Line Items]</t>
        </is>
      </c>
    </row>
    <row r="24">
      <c r="A24" s="4" t="inlineStr">
        <is>
          <t>Revenues from external customers</t>
        </is>
      </c>
      <c r="B24" s="6" t="n">
        <v>5363</v>
      </c>
      <c r="C24" s="6" t="n">
        <v>1347</v>
      </c>
      <c r="D24" s="6" t="n">
        <v>6616</v>
      </c>
    </row>
    <row r="25">
      <c r="A25" s="4" t="inlineStr">
        <is>
          <t>Total identifiable assets</t>
        </is>
      </c>
      <c r="B25" s="6" t="n">
        <v>5891</v>
      </c>
      <c r="C25" s="6" t="n">
        <v>6452</v>
      </c>
    </row>
    <row r="26">
      <c r="A26" s="4" t="inlineStr">
        <is>
          <t>South America | Reportable Geographical Components</t>
        </is>
      </c>
    </row>
    <row r="27">
      <c r="A27" s="3" t="inlineStr">
        <is>
          <t>Revenues from External Customers and Long-Lived Assets [Line Items]</t>
        </is>
      </c>
    </row>
    <row r="28">
      <c r="A28" s="4" t="inlineStr">
        <is>
          <t>Revenues from external customers</t>
        </is>
      </c>
      <c r="B28" s="6" t="n">
        <v>10473</v>
      </c>
      <c r="C28" s="6" t="n">
        <v>11583</v>
      </c>
      <c r="D28" s="6" t="n">
        <v>13188</v>
      </c>
    </row>
    <row r="29">
      <c r="A29" s="4" t="inlineStr">
        <is>
          <t>Total identifiable assets</t>
        </is>
      </c>
      <c r="B29" s="6" t="n">
        <v>21837</v>
      </c>
      <c r="C29" s="6" t="n">
        <v>10388</v>
      </c>
    </row>
    <row r="30">
      <c r="A30" s="4" t="inlineStr">
        <is>
          <t>Europe | Reportable Geographical Components</t>
        </is>
      </c>
    </row>
    <row r="31">
      <c r="A31" s="3" t="inlineStr">
        <is>
          <t>Revenues from External Customers and Long-Lived Assets [Line Items]</t>
        </is>
      </c>
    </row>
    <row r="32">
      <c r="A32" s="4" t="inlineStr">
        <is>
          <t>Revenues from external customers</t>
        </is>
      </c>
      <c r="B32" s="6" t="n">
        <v>88136</v>
      </c>
      <c r="C32" s="6" t="n">
        <v>90303</v>
      </c>
      <c r="D32" s="6" t="n">
        <v>93327</v>
      </c>
    </row>
    <row r="33">
      <c r="A33" s="4" t="inlineStr">
        <is>
          <t>Total identifiable assets</t>
        </is>
      </c>
      <c r="B33" s="6" t="n">
        <v>72685</v>
      </c>
      <c r="C33" s="6" t="n">
        <v>85733</v>
      </c>
    </row>
    <row r="34">
      <c r="A34" s="4" t="inlineStr">
        <is>
          <t>Europe | Geography Eliminations</t>
        </is>
      </c>
    </row>
    <row r="35">
      <c r="A35" s="3" t="inlineStr">
        <is>
          <t>Revenues from External Customers and Long-Lived Assets [Line Items]</t>
        </is>
      </c>
    </row>
    <row r="36">
      <c r="A36" s="4" t="inlineStr">
        <is>
          <t>Revenues from external customers</t>
        </is>
      </c>
      <c r="B36" s="6" t="n">
        <v>195</v>
      </c>
      <c r="C36" s="6" t="n">
        <v>848</v>
      </c>
      <c r="D36" s="6" t="n">
        <v>1802</v>
      </c>
    </row>
    <row r="37">
      <c r="A37" s="4" t="inlineStr">
        <is>
          <t>Africa | Reportable Geographical Components</t>
        </is>
      </c>
    </row>
    <row r="38">
      <c r="A38" s="3" t="inlineStr">
        <is>
          <t>Revenues from External Customers and Long-Lived Assets [Line Items]</t>
        </is>
      </c>
    </row>
    <row r="39">
      <c r="A39" s="4" t="inlineStr">
        <is>
          <t>Revenues from external customers</t>
        </is>
      </c>
      <c r="B39" s="6" t="n">
        <v>2262</v>
      </c>
      <c r="C39" s="6" t="n">
        <v>8128</v>
      </c>
      <c r="D39" s="6" t="n">
        <v>16874</v>
      </c>
    </row>
    <row r="40">
      <c r="A40" s="4" t="inlineStr">
        <is>
          <t>Total identifiable assets</t>
        </is>
      </c>
      <c r="B40" s="6" t="n">
        <v>199</v>
      </c>
      <c r="C40" s="6" t="n">
        <v>9195</v>
      </c>
    </row>
    <row r="41">
      <c r="A41" s="4" t="inlineStr">
        <is>
          <t>Middle East, Asia and other | Reportable Geographical Components</t>
        </is>
      </c>
    </row>
    <row r="42">
      <c r="A42" s="3" t="inlineStr">
        <is>
          <t>Revenues from External Customers and Long-Lived Assets [Line Items]</t>
        </is>
      </c>
    </row>
    <row r="43">
      <c r="A43" s="4" t="inlineStr">
        <is>
          <t>Revenues from external customers</t>
        </is>
      </c>
      <c r="B43" s="6" t="n">
        <v>30252</v>
      </c>
      <c r="C43" s="6" t="n">
        <v>40519</v>
      </c>
      <c r="D43" s="5" t="n">
        <v>19952</v>
      </c>
    </row>
    <row r="44">
      <c r="A44" s="4" t="inlineStr">
        <is>
          <t>Total identifiable assets</t>
        </is>
      </c>
      <c r="B44" s="5" t="n">
        <v>5668</v>
      </c>
      <c r="C44" s="5" t="n">
        <v>253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1" customWidth="1" min="2" max="2"/>
    <col width="21" customWidth="1" min="3" max="3"/>
    <col width="22" customWidth="1" min="4" max="4"/>
  </cols>
  <sheetData>
    <row r="1">
      <c r="A1" s="1" t="inlineStr">
        <is>
          <t>Subsequent Events (Details) - Subsequent Event [Member] kr in Millions</t>
        </is>
      </c>
      <c r="B1" s="2" t="inlineStr">
        <is>
          <t>Feb. 25, 2022USD ($)</t>
        </is>
      </c>
      <c r="C1" s="2" t="inlineStr">
        <is>
          <t>Feb. 27, 2022USD ($)</t>
        </is>
      </c>
      <c r="D1" s="2" t="inlineStr">
        <is>
          <t>Feb. 25, 2022SEK (kr)</t>
        </is>
      </c>
    </row>
    <row r="2">
      <c r="A2" s="3" t="inlineStr">
        <is>
          <t>Subsequent Event [Line Items]</t>
        </is>
      </c>
    </row>
    <row r="3">
      <c r="A3" s="4" t="inlineStr">
        <is>
          <t>Insurance Settlements Receivable</t>
        </is>
      </c>
      <c r="C3" s="5" t="n">
        <v>3800000</v>
      </c>
    </row>
    <row r="4">
      <c r="A4" s="4" t="inlineStr">
        <is>
          <t>Revolving Credit Facility [Member] | Swedish Credit Facility</t>
        </is>
      </c>
    </row>
    <row r="5">
      <c r="A5" s="3" t="inlineStr">
        <is>
          <t>Subsequent Event [Line Items]</t>
        </is>
      </c>
    </row>
    <row r="6">
      <c r="A6" s="4" t="inlineStr">
        <is>
          <t>Current amount outstanding</t>
        </is>
      </c>
      <c r="B6" s="5" t="n">
        <v>0</v>
      </c>
    </row>
    <row r="7">
      <c r="A7" s="4" t="inlineStr">
        <is>
          <t>Line of Credit Facility, Maximum Borrowing Capacity</t>
        </is>
      </c>
      <c r="B7" s="5" t="n">
        <v>5300000</v>
      </c>
      <c r="D7" s="11" t="n">
        <v>50</v>
      </c>
    </row>
    <row r="8">
      <c r="A8" s="4" t="inlineStr">
        <is>
          <t>Consecutive Days For Which Outstanding Loans Must Be Repaid Per Year</t>
        </is>
      </c>
      <c r="B8" s="4" t="inlineStr">
        <is>
          <t>30 days</t>
        </is>
      </c>
    </row>
    <row r="9">
      <c r="A9" s="4" t="inlineStr">
        <is>
          <t>Senior Note, stated percentage rate</t>
        </is>
      </c>
      <c r="B9" s="4" t="inlineStr">
        <is>
          <t>2.95%</t>
        </is>
      </c>
      <c r="D9" s="4" t="inlineStr">
        <is>
          <t>2.9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Amount</t>
        </is>
      </c>
      <c r="B4" s="6" t="n">
        <v>1800</v>
      </c>
      <c r="C4" s="6" t="n">
        <v>21</v>
      </c>
      <c r="D4" s="6" t="n">
        <v>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7" customWidth="1" min="1" max="1"/>
    <col width="13" customWidth="1" min="2" max="2"/>
    <col width="29" customWidth="1" min="3" max="3"/>
    <col width="23" customWidth="1" min="4" max="4"/>
    <col width="27" customWidth="1" min="5" max="5"/>
    <col width="15" customWidth="1" min="6" max="6"/>
    <col width="35" customWidth="1" min="7" max="7"/>
    <col width="18" customWidth="1" min="8" max="8"/>
    <col width="46" customWidth="1" min="9" max="9"/>
    <col width="24" customWidth="1" min="10" max="10"/>
  </cols>
  <sheetData>
    <row r="1">
      <c r="A1" s="1" t="inlineStr">
        <is>
          <t>Consolidated Statements of Equity - USD ($) $ in Thousands</t>
        </is>
      </c>
      <c r="B1" s="2" t="inlineStr">
        <is>
          <t>Total</t>
        </is>
      </c>
      <c r="C1" s="2" t="inlineStr">
        <is>
          <t>Cumulative effect adjustment</t>
        </is>
      </c>
      <c r="D1" s="2" t="inlineStr">
        <is>
          <t>Common Stock Par Value</t>
        </is>
      </c>
      <c r="E1" s="2" t="inlineStr">
        <is>
          <t>Additional Paid-In Capital</t>
        </is>
      </c>
      <c r="F1" s="2" t="inlineStr">
        <is>
          <t>Treasury Stock</t>
        </is>
      </c>
      <c r="G1" s="2" t="inlineStr">
        <is>
          <t>Accumulated Translation Adjustment</t>
        </is>
      </c>
      <c r="H1" s="2" t="inlineStr">
        <is>
          <t>Retained Earnings</t>
        </is>
      </c>
      <c r="I1" s="2" t="inlineStr">
        <is>
          <t>Retained EarningsCumulative effect adjustment</t>
        </is>
      </c>
      <c r="J1" s="2" t="inlineStr">
        <is>
          <t>Noncontrolling Interest</t>
        </is>
      </c>
    </row>
    <row r="2">
      <c r="A2" s="4" t="inlineStr">
        <is>
          <t>Beginning balance at Dec. 31, 2018</t>
        </is>
      </c>
      <c r="B2" s="5" t="n">
        <v>312749</v>
      </c>
      <c r="C2" s="5" t="n">
        <v>2843</v>
      </c>
      <c r="D2" s="5" t="n">
        <v>1285</v>
      </c>
      <c r="E2" s="5" t="n">
        <v>460680</v>
      </c>
      <c r="F2" s="5" t="n">
        <v>-18950</v>
      </c>
      <c r="G2" s="5" t="n">
        <v>-51663</v>
      </c>
      <c r="H2" s="5" t="n">
        <v>-217952</v>
      </c>
      <c r="I2" s="5" t="n">
        <v>2843</v>
      </c>
      <c r="J2" s="5" t="n">
        <v>139349</v>
      </c>
    </row>
    <row r="3">
      <c r="A3" s="3" t="inlineStr">
        <is>
          <t>Stockholders' equity rollforward</t>
        </is>
      </c>
    </row>
    <row r="4">
      <c r="A4" s="4" t="inlineStr">
        <is>
          <t>Net income (loss) attributable to parent</t>
        </is>
      </c>
      <c r="B4" s="6" t="n">
        <v>-147413</v>
      </c>
      <c r="H4" s="6" t="n">
        <v>-147413</v>
      </c>
    </row>
    <row r="5">
      <c r="A5" s="4" t="inlineStr">
        <is>
          <t>Net income (loss), including portion attributable to noncontrolling interest</t>
        </is>
      </c>
      <c r="B5" s="6" t="n">
        <v>-160500</v>
      </c>
      <c r="J5" s="6" t="n">
        <v>-13087</v>
      </c>
    </row>
    <row r="6">
      <c r="A6" s="4" t="inlineStr">
        <is>
          <t>Translation adjustment, net of taxes</t>
        </is>
      </c>
      <c r="B6" s="6" t="n">
        <v>-188</v>
      </c>
      <c r="G6" s="6" t="n">
        <v>-520</v>
      </c>
      <c r="J6" s="6" t="n">
        <v>332</v>
      </c>
    </row>
    <row r="7">
      <c r="A7" s="4" t="inlineStr">
        <is>
          <t>Comprehensive income (loss)</t>
        </is>
      </c>
      <c r="B7" s="6" t="n">
        <v>-160688</v>
      </c>
    </row>
    <row r="8">
      <c r="A8" s="4" t="inlineStr">
        <is>
          <t>Distributions to public unitholders</t>
        </is>
      </c>
      <c r="B8" s="6" t="n">
        <v>-1233</v>
      </c>
      <c r="J8" s="6" t="n">
        <v>1233</v>
      </c>
    </row>
    <row r="9">
      <c r="A9" s="4" t="inlineStr">
        <is>
          <t>Equity award activity</t>
        </is>
      </c>
      <c r="B9" s="6" t="n">
        <v>-2</v>
      </c>
      <c r="D9" s="6" t="n">
        <v>-2</v>
      </c>
      <c r="E9" s="6" t="n">
        <v>0</v>
      </c>
      <c r="F9" s="6" t="n">
        <v>0</v>
      </c>
    </row>
    <row r="10">
      <c r="A10" s="4" t="inlineStr">
        <is>
          <t>Treasury stock activity, net</t>
        </is>
      </c>
      <c r="B10" s="6" t="n">
        <v>-214</v>
      </c>
      <c r="F10" s="6" t="n">
        <v>-214</v>
      </c>
    </row>
    <row r="11">
      <c r="A11" s="4" t="inlineStr">
        <is>
          <t>Equity compensation expense</t>
        </is>
      </c>
      <c r="B11" s="6" t="n">
        <v>7344</v>
      </c>
      <c r="E11" s="6" t="n">
        <v>6358</v>
      </c>
      <c r="J11" s="6" t="n">
        <v>986</v>
      </c>
    </row>
    <row r="12">
      <c r="A12" s="4" t="inlineStr">
        <is>
          <t>Conversions of CSI Compressco Series A Preferred</t>
        </is>
      </c>
      <c r="B12" s="6" t="n">
        <v>2539</v>
      </c>
      <c r="J12" s="6" t="n">
        <v>2539</v>
      </c>
    </row>
    <row r="13">
      <c r="A13" s="4" t="inlineStr">
        <is>
          <t>Other</t>
        </is>
      </c>
      <c r="B13" s="6" t="n">
        <v>-512</v>
      </c>
      <c r="E13" s="6" t="n">
        <v>79</v>
      </c>
      <c r="J13" s="6" t="n">
        <v>-433</v>
      </c>
    </row>
    <row r="14">
      <c r="A14" s="4" t="inlineStr">
        <is>
          <t>Ending balance at Dec. 31, 2019</t>
        </is>
      </c>
      <c r="B14" s="6" t="n">
        <v>162826</v>
      </c>
      <c r="D14" s="6" t="n">
        <v>1283</v>
      </c>
      <c r="E14" s="6" t="n">
        <v>466959</v>
      </c>
      <c r="F14" s="6" t="n">
        <v>-19164</v>
      </c>
      <c r="G14" s="6" t="n">
        <v>-52183</v>
      </c>
      <c r="H14" s="6" t="n">
        <v>-362522</v>
      </c>
      <c r="J14" s="6" t="n">
        <v>128453</v>
      </c>
    </row>
    <row r="15">
      <c r="A15" s="3" t="inlineStr">
        <is>
          <t>Stockholders' equity rollforward</t>
        </is>
      </c>
    </row>
    <row r="16">
      <c r="A16" s="4" t="inlineStr">
        <is>
          <t>Net income (loss) attributable to parent</t>
        </is>
      </c>
      <c r="B16" s="6" t="n">
        <v>-51143</v>
      </c>
      <c r="H16" s="6" t="n">
        <v>-51143</v>
      </c>
    </row>
    <row r="17">
      <c r="A17" s="4" t="inlineStr">
        <is>
          <t>Net income (loss), including portion attributable to noncontrolling interest</t>
        </is>
      </c>
      <c r="B17" s="6" t="n">
        <v>-98933</v>
      </c>
      <c r="J17" s="6" t="n">
        <v>-47790</v>
      </c>
    </row>
    <row r="18">
      <c r="A18" s="4" t="inlineStr">
        <is>
          <t>Translation adjustment, net of taxes</t>
        </is>
      </c>
      <c r="B18" s="6" t="n">
        <v>2386</v>
      </c>
      <c r="G18" s="6" t="n">
        <v>2269</v>
      </c>
      <c r="J18" s="6" t="n">
        <v>117</v>
      </c>
    </row>
    <row r="19">
      <c r="A19" s="4" t="inlineStr">
        <is>
          <t>Comprehensive income (loss)</t>
        </is>
      </c>
      <c r="B19" s="6" t="n">
        <v>-96547</v>
      </c>
    </row>
    <row r="20">
      <c r="A20" s="4" t="inlineStr">
        <is>
          <t>Distributions to public unitholders</t>
        </is>
      </c>
      <c r="B20" s="6" t="n">
        <v>-1244</v>
      </c>
      <c r="J20" s="6" t="n">
        <v>1244</v>
      </c>
    </row>
    <row r="21">
      <c r="A21" s="4" t="inlineStr">
        <is>
          <t>Equity award activity</t>
        </is>
      </c>
      <c r="B21" s="6" t="n">
        <v>6</v>
      </c>
      <c r="D21" s="6" t="n">
        <v>6</v>
      </c>
      <c r="E21" s="6" t="n">
        <v>0</v>
      </c>
      <c r="F21" s="6" t="n">
        <v>0</v>
      </c>
    </row>
    <row r="22">
      <c r="A22" s="4" t="inlineStr">
        <is>
          <t>Treasury stock activity, net</t>
        </is>
      </c>
      <c r="B22" s="6" t="n">
        <v>-320</v>
      </c>
      <c r="F22" s="6" t="n">
        <v>-320</v>
      </c>
    </row>
    <row r="23">
      <c r="A23" s="4" t="inlineStr">
        <is>
          <t>Equity compensation expense</t>
        </is>
      </c>
      <c r="B23" s="6" t="n">
        <v>6438</v>
      </c>
      <c r="E23" s="6" t="n">
        <v>5184</v>
      </c>
      <c r="J23" s="6" t="n">
        <v>1254</v>
      </c>
    </row>
    <row r="24">
      <c r="A24" s="4" t="inlineStr">
        <is>
          <t>Other</t>
        </is>
      </c>
      <c r="B24" s="6" t="n">
        <v>-97</v>
      </c>
      <c r="E24" s="6" t="n">
        <v>9</v>
      </c>
      <c r="J24" s="6" t="n">
        <v>-88</v>
      </c>
    </row>
    <row r="25">
      <c r="A25" s="4" t="inlineStr">
        <is>
          <t>Ending balance at Dec. 31, 2020</t>
        </is>
      </c>
      <c r="B25" s="6" t="n">
        <v>71062</v>
      </c>
      <c r="D25" s="6" t="n">
        <v>1289</v>
      </c>
      <c r="E25" s="6" t="n">
        <v>472134</v>
      </c>
      <c r="F25" s="6" t="n">
        <v>-19484</v>
      </c>
      <c r="G25" s="6" t="n">
        <v>-49914</v>
      </c>
      <c r="H25" s="6" t="n">
        <v>-413665</v>
      </c>
      <c r="J25" s="6" t="n">
        <v>80702</v>
      </c>
    </row>
    <row r="26">
      <c r="A26" s="3" t="inlineStr">
        <is>
          <t>Stockholders' equity rollforward</t>
        </is>
      </c>
    </row>
    <row r="27">
      <c r="A27" s="4" t="inlineStr">
        <is>
          <t>Net income (loss) attributable to parent</t>
        </is>
      </c>
      <c r="B27" s="6" t="n">
        <v>103333</v>
      </c>
    </row>
    <row r="28">
      <c r="A28" s="4" t="inlineStr">
        <is>
          <t>Net income (loss), including portion attributable to noncontrolling interest</t>
        </is>
      </c>
      <c r="B28" s="6" t="n">
        <v>103602</v>
      </c>
      <c r="J28" s="6" t="n">
        <v>269</v>
      </c>
    </row>
    <row r="29">
      <c r="A29" s="4" t="inlineStr">
        <is>
          <t>Translation adjustment, net of taxes</t>
        </is>
      </c>
      <c r="B29" s="6" t="n">
        <v>-4623</v>
      </c>
      <c r="G29" s="6" t="n">
        <v>-4623</v>
      </c>
      <c r="J29" s="6" t="n">
        <v>0</v>
      </c>
    </row>
    <row r="30">
      <c r="A30" s="4" t="inlineStr">
        <is>
          <t>Comprehensive income (loss)</t>
        </is>
      </c>
      <c r="B30" s="6" t="n">
        <v>98979</v>
      </c>
    </row>
    <row r="31">
      <c r="A31" s="4" t="inlineStr">
        <is>
          <t>Deconsolidation of CSI Compressco</t>
        </is>
      </c>
      <c r="B31" s="6" t="n">
        <v>-75170</v>
      </c>
      <c r="G31" s="6" t="n">
        <v>7605</v>
      </c>
      <c r="J31" s="6" t="n">
        <v>-82775</v>
      </c>
    </row>
    <row r="32">
      <c r="A32" s="4" t="inlineStr">
        <is>
          <t>Distributions to public unitholders</t>
        </is>
      </c>
      <c r="B32" s="6" t="n">
        <v>-110</v>
      </c>
      <c r="J32" s="6" t="n">
        <v>110</v>
      </c>
    </row>
    <row r="33">
      <c r="A33" s="4" t="inlineStr">
        <is>
          <t>Treasury stock activity, net</t>
        </is>
      </c>
      <c r="B33" s="6" t="n">
        <v>-473</v>
      </c>
      <c r="F33" s="6" t="n">
        <v>-473</v>
      </c>
    </row>
    <row r="34">
      <c r="A34" s="4" t="inlineStr">
        <is>
          <t>Equity award activity</t>
        </is>
      </c>
      <c r="B34" s="6" t="n">
        <v>12</v>
      </c>
      <c r="D34" s="6" t="n">
        <v>12</v>
      </c>
      <c r="E34" s="6" t="n">
        <v>0</v>
      </c>
    </row>
    <row r="35">
      <c r="A35" s="4" t="inlineStr">
        <is>
          <t>Equity compensation expense</t>
        </is>
      </c>
      <c r="B35" s="6" t="n">
        <v>5244</v>
      </c>
      <c r="E35" s="6" t="n">
        <v>4664</v>
      </c>
      <c r="J35" s="6" t="n">
        <v>580</v>
      </c>
    </row>
    <row r="36">
      <c r="A36" s="4" t="inlineStr">
        <is>
          <t>Other</t>
        </is>
      </c>
      <c r="B36" s="6" t="n">
        <v>-981</v>
      </c>
      <c r="E36" s="6" t="n">
        <v>1174</v>
      </c>
      <c r="J36" s="6" t="n">
        <v>193</v>
      </c>
    </row>
    <row r="37">
      <c r="A37" s="4" t="inlineStr">
        <is>
          <t>Ending balance at Dec. 31, 2021</t>
        </is>
      </c>
      <c r="B37" s="5" t="n">
        <v>98563</v>
      </c>
      <c r="D37" s="5" t="n">
        <v>1301</v>
      </c>
      <c r="E37" s="5" t="n">
        <v>475624</v>
      </c>
      <c r="F37" s="5" t="n">
        <v>-19957</v>
      </c>
      <c r="G37" s="5" t="n">
        <v>-46932</v>
      </c>
      <c r="H37" s="5" t="n">
        <v>-310332</v>
      </c>
      <c r="J37" s="5" t="n">
        <v>-11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04:21Z</dcterms:created>
  <dcterms:modified xmlns:dcterms="http://purl.org/dc/terms/" xmlns:xsi="http://www.w3.org/2001/XMLSchema-instance" xsi:type="dcterms:W3CDTF">2022-02-28T22:04:21Z</dcterms:modified>
</cp:coreProperties>
</file>